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SALE OF ACCOUNTS RECEIVABLE" sheetId="14" state="visible" r:id="rId14"/>
    <sheet xmlns:r="http://schemas.openxmlformats.org/officeDocument/2006/relationships" name="EQUITY INVESTM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APITAL STOCK" sheetId="19" state="visible" r:id="rId19"/>
    <sheet xmlns:r="http://schemas.openxmlformats.org/officeDocument/2006/relationships" name="LOSS PER COMMON SHARE"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OTHER"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EQUITY INVESTMENT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CAPITAL STOCK (Tables)" sheetId="38" state="visible" r:id="rId38"/>
    <sheet xmlns:r="http://schemas.openxmlformats.org/officeDocument/2006/relationships" name="LOSS PER COMMON SHARE (Tables)"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COMMITMENTS AND CONTINGENCIES (" sheetId="42" state="visible" r:id="rId42"/>
    <sheet xmlns:r="http://schemas.openxmlformats.org/officeDocument/2006/relationships" name="RETIREMENT PLANS (Tables)" sheetId="43" state="visible" r:id="rId43"/>
    <sheet xmlns:r="http://schemas.openxmlformats.org/officeDocument/2006/relationships" name="OTHER (Tables)" sheetId="44" state="visible" r:id="rId44"/>
    <sheet xmlns:r="http://schemas.openxmlformats.org/officeDocument/2006/relationships" name="SIGNIFICANT ACCOUNTING POLICI_3" sheetId="45" state="visible" r:id="rId45"/>
    <sheet xmlns:r="http://schemas.openxmlformats.org/officeDocument/2006/relationships" name="REVENUE - Additional Informatio" sheetId="46" state="visible" r:id="rId46"/>
    <sheet xmlns:r="http://schemas.openxmlformats.org/officeDocument/2006/relationships" name="REVENUE - Summary of Company's " sheetId="47" state="visible" r:id="rId47"/>
    <sheet xmlns:r="http://schemas.openxmlformats.org/officeDocument/2006/relationships" name="LEASES - Components of Lease Co" sheetId="48" state="visible" r:id="rId48"/>
    <sheet xmlns:r="http://schemas.openxmlformats.org/officeDocument/2006/relationships" name="LEASES - Supplemental Cash Flow" sheetId="49" state="visible" r:id="rId49"/>
    <sheet xmlns:r="http://schemas.openxmlformats.org/officeDocument/2006/relationships" name="LEASES - Narrative (Details)" sheetId="50" state="visible" r:id="rId50"/>
    <sheet xmlns:r="http://schemas.openxmlformats.org/officeDocument/2006/relationships" name="LEASES - Aggregate Future Lease" sheetId="51" state="visible" r:id="rId51"/>
    <sheet xmlns:r="http://schemas.openxmlformats.org/officeDocument/2006/relationships" name="LEASES - Average Lease Terms an" sheetId="52" state="visible" r:id="rId52"/>
    <sheet xmlns:r="http://schemas.openxmlformats.org/officeDocument/2006/relationships" name="SALE OF ACCOUNTS RECEIVABLE - A" sheetId="53" state="visible" r:id="rId53"/>
    <sheet xmlns:r="http://schemas.openxmlformats.org/officeDocument/2006/relationships" name="EQUITY INVESTMENTS - Additional" sheetId="54" state="visible" r:id="rId54"/>
    <sheet xmlns:r="http://schemas.openxmlformats.org/officeDocument/2006/relationships" name="INVESTMENTS - Summarized Equity"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BT - Additional Information (" sheetId="61" state="visible" r:id="rId61"/>
    <sheet xmlns:r="http://schemas.openxmlformats.org/officeDocument/2006/relationships" name="DEBT - Total Availability Under" sheetId="62" state="visible" r:id="rId62"/>
    <sheet xmlns:r="http://schemas.openxmlformats.org/officeDocument/2006/relationships" name="DEBT - Current and Non Current " sheetId="63" state="visible" r:id="rId63"/>
    <sheet xmlns:r="http://schemas.openxmlformats.org/officeDocument/2006/relationships" name="DEBT - Schedule of Future Princ" sheetId="64" state="visible" r:id="rId64"/>
    <sheet xmlns:r="http://schemas.openxmlformats.org/officeDocument/2006/relationships" name="DERIVATIVES - Additional Inform" sheetId="65" state="visible" r:id="rId65"/>
    <sheet xmlns:r="http://schemas.openxmlformats.org/officeDocument/2006/relationships" name="DERIVATIVES - Fair Values of De" sheetId="66" state="visible" r:id="rId66"/>
    <sheet xmlns:r="http://schemas.openxmlformats.org/officeDocument/2006/relationships" name="DERIVATIVES - Gains and Losses " sheetId="67" state="visible" r:id="rId67"/>
    <sheet xmlns:r="http://schemas.openxmlformats.org/officeDocument/2006/relationships" name="DERIVATIVES - Gains and Losse_2" sheetId="68" state="visible" r:id="rId68"/>
    <sheet xmlns:r="http://schemas.openxmlformats.org/officeDocument/2006/relationships" name="CAPITAL STOCK - Cash Dividends " sheetId="69" state="visible" r:id="rId69"/>
    <sheet xmlns:r="http://schemas.openxmlformats.org/officeDocument/2006/relationships" name="CAPITAL STOCK - Additional Info" sheetId="70" state="visible" r:id="rId70"/>
    <sheet xmlns:r="http://schemas.openxmlformats.org/officeDocument/2006/relationships" name="CAPITAL STOCK - Summary of Stoc" sheetId="71" state="visible" r:id="rId71"/>
    <sheet xmlns:r="http://schemas.openxmlformats.org/officeDocument/2006/relationships" name="CAPITAL STOCK - Fair Value Stoc" sheetId="72" state="visible" r:id="rId72"/>
    <sheet xmlns:r="http://schemas.openxmlformats.org/officeDocument/2006/relationships" name="CAPITAL STOCK - Summary of Rest" sheetId="73" state="visible" r:id="rId73"/>
    <sheet xmlns:r="http://schemas.openxmlformats.org/officeDocument/2006/relationships" name="CAPITAL STOCK - Summary of Perf" sheetId="74" state="visible" r:id="rId74"/>
    <sheet xmlns:r="http://schemas.openxmlformats.org/officeDocument/2006/relationships" name="CAPITAL STOCK - Summary of Cash" sheetId="75" state="visible" r:id="rId75"/>
    <sheet xmlns:r="http://schemas.openxmlformats.org/officeDocument/2006/relationships" name="CAPITAL STOCK - Stock Compensat" sheetId="76" state="visible" r:id="rId76"/>
    <sheet xmlns:r="http://schemas.openxmlformats.org/officeDocument/2006/relationships" name="LOSS PER COMMON SHARE - Calcula" sheetId="77" state="visible" r:id="rId77"/>
    <sheet xmlns:r="http://schemas.openxmlformats.org/officeDocument/2006/relationships" name="INCOME TAXES - Components of In" sheetId="78" state="visible" r:id="rId78"/>
    <sheet xmlns:r="http://schemas.openxmlformats.org/officeDocument/2006/relationships" name="INCOME TAXES - Provision for In" sheetId="79" state="visible" r:id="rId79"/>
    <sheet xmlns:r="http://schemas.openxmlformats.org/officeDocument/2006/relationships" name="INCOME TAXES - Additional Infor" sheetId="80" state="visible" r:id="rId80"/>
    <sheet xmlns:r="http://schemas.openxmlformats.org/officeDocument/2006/relationships" name="INCOME TAXES - Significant Comp" sheetId="81" state="visible" r:id="rId81"/>
    <sheet xmlns:r="http://schemas.openxmlformats.org/officeDocument/2006/relationships" name="INCOME TAXES - Difference betwe" sheetId="82" state="visible" r:id="rId82"/>
    <sheet xmlns:r="http://schemas.openxmlformats.org/officeDocument/2006/relationships" name="INCOME TAXES - Estimated Values" sheetId="83" state="visible" r:id="rId83"/>
    <sheet xmlns:r="http://schemas.openxmlformats.org/officeDocument/2006/relationships" name="BUSINESS SEGMENTS - Segment Rep" sheetId="84" state="visible" r:id="rId84"/>
    <sheet xmlns:r="http://schemas.openxmlformats.org/officeDocument/2006/relationships" name="BUSINESS SEGMENTS - Segment R_2" sheetId="85" state="visible" r:id="rId85"/>
    <sheet xmlns:r="http://schemas.openxmlformats.org/officeDocument/2006/relationships" name="BUSINESS SEGMENTS - Net Sales 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RETIREMENT PLANS - Additional I" sheetId="89" state="visible" r:id="rId89"/>
    <sheet xmlns:r="http://schemas.openxmlformats.org/officeDocument/2006/relationships" name="RETIREMENT PLANS - Future Retir" sheetId="90" state="visible" r:id="rId90"/>
    <sheet xmlns:r="http://schemas.openxmlformats.org/officeDocument/2006/relationships" name="OTHER - Components of Inventory" sheetId="91" state="visible" r:id="rId91"/>
    <sheet xmlns:r="http://schemas.openxmlformats.org/officeDocument/2006/relationships" name="OTHER - Property and Equipment " sheetId="92" state="visible" r:id="rId92"/>
    <sheet xmlns:r="http://schemas.openxmlformats.org/officeDocument/2006/relationships" name="OTHER - Additional Information " sheetId="93" state="visible" r:id="rId93"/>
    <sheet xmlns:r="http://schemas.openxmlformats.org/officeDocument/2006/relationships" name="OTHER - Accrued Expenses (Detai" sheetId="94" state="visible" r:id="rId94"/>
    <sheet xmlns:r="http://schemas.openxmlformats.org/officeDocument/2006/relationships" name="OTHER - Long term liabilities (" sheetId="95" state="visible" r:id="rId95"/>
    <sheet xmlns:r="http://schemas.openxmlformats.org/officeDocument/2006/relationships" name="OTHER - Supplemental Cash Flow " sheetId="96" state="visible" r:id="rId96"/>
    <sheet xmlns:r="http://schemas.openxmlformats.org/officeDocument/2006/relationships" name="OTHER - Components of Accumulat"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254</t>
        </is>
      </c>
      <c r="C9" s="4" t="inlineStr">
        <is>
          <t xml:space="preserve"> </t>
        </is>
      </c>
      <c r="D9" s="4" t="inlineStr">
        <is>
          <t xml:space="preserve"> </t>
        </is>
      </c>
    </row>
    <row r="10">
      <c r="A10" s="4" t="inlineStr">
        <is>
          <t>Entity Registrant Name</t>
        </is>
      </c>
      <c r="B10" s="4" t="inlineStr">
        <is>
          <t>LIFETIME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682486</t>
        </is>
      </c>
      <c r="C12" s="4" t="inlineStr">
        <is>
          <t xml:space="preserve"> </t>
        </is>
      </c>
      <c r="D12" s="4" t="inlineStr">
        <is>
          <t xml:space="preserve"> </t>
        </is>
      </c>
    </row>
    <row r="13">
      <c r="A13" s="4" t="inlineStr">
        <is>
          <t>Entity Address, Address Line One</t>
        </is>
      </c>
      <c r="B13" s="4" t="inlineStr">
        <is>
          <t>1000 Stewart Avenue</t>
        </is>
      </c>
      <c r="C13" s="4" t="inlineStr">
        <is>
          <t xml:space="preserve"> </t>
        </is>
      </c>
      <c r="D13" s="4" t="inlineStr">
        <is>
          <t xml:space="preserve"> </t>
        </is>
      </c>
    </row>
    <row r="14">
      <c r="A14" s="4" t="inlineStr">
        <is>
          <t>Entity Address, City or Town</t>
        </is>
      </c>
      <c r="B14" s="4" t="inlineStr">
        <is>
          <t>Garden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530</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683-60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LC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186000</v>
      </c>
    </row>
    <row r="33">
      <c r="A33" s="4" t="inlineStr">
        <is>
          <t>Entity Common Stock, Shares Outstanding</t>
        </is>
      </c>
      <c r="B33" s="4" t="inlineStr">
        <is>
          <t xml:space="preserve"> </t>
        </is>
      </c>
      <c r="C33" s="6" t="n">
        <v>22162879</v>
      </c>
      <c r="D33" s="4" t="inlineStr">
        <is>
          <t xml:space="preserve"> </t>
        </is>
      </c>
    </row>
    <row r="34">
      <c r="A34" s="4" t="inlineStr">
        <is>
          <t>Documents Incorporated by Reference</t>
        </is>
      </c>
      <c r="B34" s="4" t="inlineStr">
        <is>
          <t>Parts of the registrant’s definitive proxy statement for the 2025 Annual Meeting of Stockholders to be filed pursuant to Regulation 14A under the Securities Exchange Act of 1934 are incorporated by reference in Part III of this Annual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7439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5165</v>
      </c>
      <c r="C4" s="5" t="n">
        <v>-8412</v>
      </c>
      <c r="D4" s="5" t="n">
        <v>-616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314</v>
      </c>
      <c r="C6" s="6" t="n">
        <v>19571</v>
      </c>
      <c r="D6" s="6" t="n">
        <v>19536</v>
      </c>
    </row>
    <row r="7">
      <c r="A7" s="4" t="inlineStr">
        <is>
          <t>Amortization of financing costs</t>
        </is>
      </c>
      <c r="B7" s="6" t="n">
        <v>2859</v>
      </c>
      <c r="C7" s="6" t="n">
        <v>1968</v>
      </c>
      <c r="D7" s="6" t="n">
        <v>1809</v>
      </c>
    </row>
    <row r="8">
      <c r="A8" s="4" t="inlineStr">
        <is>
          <t>Mark to market (loss) gain on interest rate derivatives</t>
        </is>
      </c>
      <c r="B8" s="6" t="n">
        <v>466</v>
      </c>
      <c r="C8" s="6" t="n">
        <v>499</v>
      </c>
      <c r="D8" s="6" t="n">
        <v>-1971</v>
      </c>
    </row>
    <row r="9">
      <c r="A9" s="4" t="inlineStr">
        <is>
          <t>Operating leases, net</t>
        </is>
      </c>
      <c r="B9" s="6" t="n">
        <v>-2010</v>
      </c>
      <c r="C9" s="6" t="n">
        <v>-1889</v>
      </c>
      <c r="D9" s="6" t="n">
        <v>-1483</v>
      </c>
    </row>
    <row r="10">
      <c r="A10" s="4" t="inlineStr">
        <is>
          <t>Provision for doubtful accounts</t>
        </is>
      </c>
      <c r="B10" s="6" t="n">
        <v>950</v>
      </c>
      <c r="C10" s="6" t="n">
        <v>2116</v>
      </c>
      <c r="D10" s="6" t="n">
        <v>662</v>
      </c>
    </row>
    <row r="11">
      <c r="A11" s="4" t="inlineStr">
        <is>
          <t>Deferred income taxes</t>
        </is>
      </c>
      <c r="B11" s="6" t="n">
        <v>-2039</v>
      </c>
      <c r="C11" s="6" t="n">
        <v>-2130</v>
      </c>
      <c r="D11" s="6" t="n">
        <v>-3825</v>
      </c>
    </row>
    <row r="12">
      <c r="A12" s="4" t="inlineStr">
        <is>
          <t>Stock compensation expense</t>
        </is>
      </c>
      <c r="B12" s="6" t="n">
        <v>3920</v>
      </c>
      <c r="C12" s="6" t="n">
        <v>3687</v>
      </c>
      <c r="D12" s="6" t="n">
        <v>3846</v>
      </c>
    </row>
    <row r="13">
      <c r="A13" s="4" t="inlineStr">
        <is>
          <t>Equity in losses, net of taxes</t>
        </is>
      </c>
      <c r="B13" s="6" t="n">
        <v>2092</v>
      </c>
      <c r="C13" s="6" t="n">
        <v>12665</v>
      </c>
      <c r="D13" s="6" t="n">
        <v>9467</v>
      </c>
    </row>
    <row r="14">
      <c r="A14" s="4" t="inlineStr">
        <is>
          <t>Contingent consideration fair value adjustment</t>
        </is>
      </c>
      <c r="B14" s="6" t="n">
        <v>0</v>
      </c>
      <c r="C14" s="6" t="n">
        <v>-650</v>
      </c>
      <c r="D14" s="6" t="n">
        <v>0</v>
      </c>
    </row>
    <row r="15">
      <c r="A15" s="4" t="inlineStr">
        <is>
          <t>Debt and Equity Securities, Gain (Loss)</t>
        </is>
      </c>
      <c r="B15" s="6" t="n">
        <v>14152</v>
      </c>
      <c r="C15" s="6" t="n">
        <v>0</v>
      </c>
      <c r="D15" s="6" t="n">
        <v>0</v>
      </c>
    </row>
    <row r="16">
      <c r="A16" s="4" t="inlineStr">
        <is>
          <t>Wallace facility remediation expense</t>
        </is>
      </c>
      <c r="B16" s="6" t="n">
        <v>0</v>
      </c>
      <c r="C16" s="6" t="n">
        <v>0</v>
      </c>
      <c r="D16" s="6" t="n">
        <v>5140</v>
      </c>
    </row>
    <row r="17">
      <c r="A17" s="3" t="inlineStr">
        <is>
          <t>Changes in operating assets and liabilities (excluding the effects of business acquisitions)</t>
        </is>
      </c>
      <c r="B17" s="4" t="inlineStr">
        <is>
          <t xml:space="preserve"> </t>
        </is>
      </c>
      <c r="C17" s="4" t="inlineStr">
        <is>
          <t xml:space="preserve"> </t>
        </is>
      </c>
      <c r="D17" s="4" t="inlineStr">
        <is>
          <t xml:space="preserve"> </t>
        </is>
      </c>
    </row>
    <row r="18">
      <c r="A18" s="4" t="inlineStr">
        <is>
          <t>Accounts receivable</t>
        </is>
      </c>
      <c r="B18" s="6" t="n">
        <v>-3206</v>
      </c>
      <c r="C18" s="6" t="n">
        <v>-14972</v>
      </c>
      <c r="D18" s="6" t="n">
        <v>33889</v>
      </c>
    </row>
    <row r="19">
      <c r="A19" s="4" t="inlineStr">
        <is>
          <t>Inventory</t>
        </is>
      </c>
      <c r="B19" s="6" t="n">
        <v>-14557</v>
      </c>
      <c r="C19" s="6" t="n">
        <v>35428</v>
      </c>
      <c r="D19" s="6" t="n">
        <v>47443</v>
      </c>
    </row>
    <row r="20">
      <c r="A20" s="4" t="inlineStr">
        <is>
          <t>Prepaid expenses, other current assets and other assets</t>
        </is>
      </c>
      <c r="B20" s="6" t="n">
        <v>5200</v>
      </c>
      <c r="C20" s="6" t="n">
        <v>-1833</v>
      </c>
      <c r="D20" s="6" t="n">
        <v>-2447</v>
      </c>
    </row>
    <row r="21">
      <c r="A21" s="4" t="inlineStr">
        <is>
          <t>Accounts payable, accrued expenses and other liabilities</t>
        </is>
      </c>
      <c r="B21" s="6" t="n">
        <v>4185</v>
      </c>
      <c r="C21" s="6" t="n">
        <v>10846</v>
      </c>
      <c r="D21" s="6" t="n">
        <v>-81365</v>
      </c>
    </row>
    <row r="22">
      <c r="A22" s="4" t="inlineStr">
        <is>
          <t>Income taxes payable</t>
        </is>
      </c>
      <c r="B22" s="6" t="n">
        <v>-592</v>
      </c>
      <c r="C22" s="6" t="n">
        <v>298</v>
      </c>
      <c r="D22" s="6" t="n">
        <v>-216</v>
      </c>
    </row>
    <row r="23">
      <c r="A23" s="4" t="inlineStr">
        <is>
          <t>NET CASH PROVIDED BY OPERATING ACTIVITIES</t>
        </is>
      </c>
      <c r="B23" s="6" t="n">
        <v>18569</v>
      </c>
      <c r="C23" s="6" t="n">
        <v>56431</v>
      </c>
      <c r="D23" s="6" t="n">
        <v>24319</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2227</v>
      </c>
      <c r="C25" s="6" t="n">
        <v>-2801</v>
      </c>
      <c r="D25" s="6" t="n">
        <v>-2975</v>
      </c>
    </row>
    <row r="26">
      <c r="A26" s="4" t="inlineStr">
        <is>
          <t>NET CASH USED IN INVESTING ACTIVITIES</t>
        </is>
      </c>
      <c r="B26" s="6" t="n">
        <v>-2227</v>
      </c>
      <c r="C26" s="6" t="n">
        <v>-2801</v>
      </c>
      <c r="D26" s="6" t="n">
        <v>-20931</v>
      </c>
    </row>
    <row r="27">
      <c r="A27" s="3" t="inlineStr">
        <is>
          <t>FINANCING ACTIVITIES</t>
        </is>
      </c>
      <c r="B27" s="4" t="inlineStr">
        <is>
          <t xml:space="preserve"> </t>
        </is>
      </c>
      <c r="C27" s="4" t="inlineStr">
        <is>
          <t xml:space="preserve"> </t>
        </is>
      </c>
      <c r="D27" s="4" t="inlineStr">
        <is>
          <t xml:space="preserve"> </t>
        </is>
      </c>
    </row>
    <row r="28">
      <c r="A28" s="4" t="inlineStr">
        <is>
          <t>Payments of Financing Costs</t>
        </is>
      </c>
      <c r="B28" s="6" t="n">
        <v>0</v>
      </c>
      <c r="C28" s="6" t="n">
        <v>9537</v>
      </c>
      <c r="D28" s="6" t="n">
        <v>1021</v>
      </c>
    </row>
    <row r="29">
      <c r="A29" s="4" t="inlineStr">
        <is>
          <t>Payments for finance lease obligations</t>
        </is>
      </c>
      <c r="B29" s="6" t="n">
        <v>-45</v>
      </c>
      <c r="C29" s="6" t="n">
        <v>-27</v>
      </c>
      <c r="D29" s="6" t="n">
        <v>-32</v>
      </c>
    </row>
    <row r="30">
      <c r="A30" s="4" t="inlineStr">
        <is>
          <t>Payments of tax withholding for stock based compensation</t>
        </is>
      </c>
      <c r="B30" s="6" t="n">
        <v>-1081</v>
      </c>
      <c r="C30" s="6" t="n">
        <v>-537</v>
      </c>
      <c r="D30" s="6" t="n">
        <v>-1067</v>
      </c>
    </row>
    <row r="31">
      <c r="A31" s="4" t="inlineStr">
        <is>
          <t>Proceeds from the exercise of stock options</t>
        </is>
      </c>
      <c r="B31" s="6" t="n">
        <v>0</v>
      </c>
      <c r="C31" s="6" t="n">
        <v>0</v>
      </c>
      <c r="D31" s="6" t="n">
        <v>233</v>
      </c>
    </row>
    <row r="32">
      <c r="A32" s="4" t="inlineStr">
        <is>
          <t>Payments for stock repurchase</t>
        </is>
      </c>
      <c r="B32" s="6" t="n">
        <v>0</v>
      </c>
      <c r="C32" s="6" t="n">
        <v>-2539</v>
      </c>
      <c r="D32" s="6" t="n">
        <v>-6320</v>
      </c>
    </row>
    <row r="33">
      <c r="A33" s="4" t="inlineStr">
        <is>
          <t>Cash dividends paid</t>
        </is>
      </c>
      <c r="B33" s="6" t="n">
        <v>-3809</v>
      </c>
      <c r="C33" s="6" t="n">
        <v>-3734</v>
      </c>
      <c r="D33" s="6" t="n">
        <v>-3820</v>
      </c>
    </row>
    <row r="34">
      <c r="A34" s="4" t="inlineStr">
        <is>
          <t>NET CASH USED IN FINANCING ACTIVITIES</t>
        </is>
      </c>
      <c r="B34" s="6" t="n">
        <v>-29490</v>
      </c>
      <c r="C34" s="6" t="n">
        <v>-61062</v>
      </c>
      <c r="D34" s="6" t="n">
        <v>-7617</v>
      </c>
    </row>
    <row r="35">
      <c r="A35" s="4" t="inlineStr">
        <is>
          <t>Effect of foreign exchange on cash</t>
        </is>
      </c>
      <c r="B35" s="6" t="n">
        <v>-112</v>
      </c>
      <c r="C35" s="6" t="n">
        <v>23</v>
      </c>
      <c r="D35" s="6" t="n">
        <v>-155</v>
      </c>
    </row>
    <row r="36">
      <c r="A36" s="4" t="inlineStr">
        <is>
          <t>DECREASE IN CASH AND CASH EQUIVALENTS</t>
        </is>
      </c>
      <c r="B36" s="6" t="n">
        <v>-13260</v>
      </c>
      <c r="C36" s="6" t="n">
        <v>-7409</v>
      </c>
      <c r="D36" s="6" t="n">
        <v>-4384</v>
      </c>
    </row>
    <row r="37">
      <c r="A37" s="4" t="inlineStr">
        <is>
          <t>Cash and cash equivalents at beginning of year</t>
        </is>
      </c>
      <c r="B37" s="6" t="n">
        <v>16189</v>
      </c>
      <c r="C37" s="6" t="n">
        <v>23598</v>
      </c>
      <c r="D37" s="6" t="n">
        <v>27982</v>
      </c>
    </row>
    <row r="38">
      <c r="A38" s="4" t="inlineStr">
        <is>
          <t>CASH AND CASH EQUIVALENTS AT END OF YEAR</t>
        </is>
      </c>
      <c r="B38" s="6" t="n">
        <v>2929</v>
      </c>
      <c r="C38" s="6" t="n">
        <v>16189</v>
      </c>
      <c r="D38" s="6" t="n">
        <v>23598</v>
      </c>
    </row>
    <row r="39">
      <c r="A39" s="4" t="inlineStr">
        <is>
          <t>S'well</t>
        </is>
      </c>
      <c r="B39" s="4" t="inlineStr">
        <is>
          <t xml:space="preserve"> </t>
        </is>
      </c>
      <c r="C39" s="4" t="inlineStr">
        <is>
          <t xml:space="preserve"> </t>
        </is>
      </c>
      <c r="D39" s="4" t="inlineStr">
        <is>
          <t xml:space="preserve"> </t>
        </is>
      </c>
    </row>
    <row r="40">
      <c r="A40" s="3" t="inlineStr">
        <is>
          <t>INVESTING ACTIVITIES</t>
        </is>
      </c>
      <c r="B40" s="4" t="inlineStr">
        <is>
          <t xml:space="preserve"> </t>
        </is>
      </c>
      <c r="C40" s="4" t="inlineStr">
        <is>
          <t xml:space="preserve"> </t>
        </is>
      </c>
      <c r="D40" s="4" t="inlineStr">
        <is>
          <t xml:space="preserve"> </t>
        </is>
      </c>
    </row>
    <row r="41">
      <c r="A41" s="4" t="inlineStr">
        <is>
          <t>Acquisition</t>
        </is>
      </c>
      <c r="B41" s="6" t="n">
        <v>0</v>
      </c>
      <c r="C41" s="6" t="n">
        <v>0</v>
      </c>
      <c r="D41" s="6" t="n">
        <v>-17956</v>
      </c>
    </row>
    <row r="42">
      <c r="A42" s="4" t="inlineStr">
        <is>
          <t>Revolving Credit Facility</t>
        </is>
      </c>
      <c r="B42" s="4" t="inlineStr">
        <is>
          <t xml:space="preserve"> </t>
        </is>
      </c>
      <c r="C42" s="4" t="inlineStr">
        <is>
          <t xml:space="preserve"> </t>
        </is>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Proceeds from long term lines of credit</t>
        </is>
      </c>
      <c r="B44" s="6" t="n">
        <v>268209</v>
      </c>
      <c r="C44" s="6" t="n">
        <v>162391</v>
      </c>
      <c r="D44" s="6" t="n">
        <v>276288</v>
      </c>
    </row>
    <row r="45">
      <c r="A45" s="4" t="inlineStr">
        <is>
          <t>Repayments of long term lines of credit</t>
        </is>
      </c>
      <c r="B45" s="6" t="n">
        <v>-285264</v>
      </c>
      <c r="C45" s="6" t="n">
        <v>-113530</v>
      </c>
      <c r="D45" s="6" t="n">
        <v>-265662</v>
      </c>
    </row>
    <row r="46">
      <c r="A46" s="4" t="inlineStr">
        <is>
          <t>Term Loan</t>
        </is>
      </c>
      <c r="B46" s="4" t="inlineStr">
        <is>
          <t xml:space="preserve"> </t>
        </is>
      </c>
      <c r="C46" s="4" t="inlineStr">
        <is>
          <t xml:space="preserve"> </t>
        </is>
      </c>
      <c r="D46" s="4" t="inlineStr">
        <is>
          <t xml:space="preserve"> </t>
        </is>
      </c>
    </row>
    <row r="47">
      <c r="A47" s="3" t="inlineStr">
        <is>
          <t>Adjustments to reconcile net loss to net cash provided by operating activities:</t>
        </is>
      </c>
      <c r="B47" s="4" t="inlineStr">
        <is>
          <t xml:space="preserve"> </t>
        </is>
      </c>
      <c r="C47" s="4" t="inlineStr">
        <is>
          <t xml:space="preserve"> </t>
        </is>
      </c>
      <c r="D47" s="4" t="inlineStr">
        <is>
          <t xml:space="preserve"> </t>
        </is>
      </c>
    </row>
    <row r="48">
      <c r="A48" s="4" t="inlineStr">
        <is>
          <t>Gain on extinguishments of debt, net</t>
        </is>
      </c>
      <c r="B48" s="6" t="n">
        <v>0</v>
      </c>
      <c r="C48" s="6" t="n">
        <v>761</v>
      </c>
      <c r="D48" s="6" t="n">
        <v>0</v>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Long-Term Debt</t>
        </is>
      </c>
      <c r="B50" s="6" t="n">
        <v>0</v>
      </c>
      <c r="C50" s="6" t="n">
        <v>55991</v>
      </c>
      <c r="D50" s="4" t="inlineStr">
        <is>
          <t xml:space="preserve"> </t>
        </is>
      </c>
    </row>
    <row r="51">
      <c r="A51" s="4" t="inlineStr">
        <is>
          <t>Repayments of Long-Term Debt</t>
        </is>
      </c>
      <c r="B51" s="5" t="n">
        <v>7500</v>
      </c>
      <c r="C51" s="5" t="n">
        <v>149540</v>
      </c>
      <c r="D51" s="6" t="n">
        <v>6216</v>
      </c>
    </row>
    <row r="52">
      <c r="A52" s="4" t="inlineStr">
        <is>
          <t>Credit Agreement Term Loan</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Issuance of Long-Term Debt</t>
        </is>
      </c>
      <c r="B54" s="4" t="inlineStr">
        <is>
          <t xml:space="preserve"> </t>
        </is>
      </c>
      <c r="C54" s="4" t="inlineStr">
        <is>
          <t xml:space="preserve"> </t>
        </is>
      </c>
      <c r="D5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Organization and business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goodwill, intangible assets and long-lived assets, stock-based compensation expense, derivative valuations, accruals related to the Company’s tax positions and tax valuation allowances. Although these and other estimates and assumptions are based on the best available information, actual results could be materially different from these estimates. Principles of consolidation The accompanying consolidated financial statements include the accounts of the Company and its subsidiaries. All intercompany accounts and transactions have been eliminated in consolidation. Risk and uncertainties The Company’s current estimates contemplate current and expected future conditions, as applicable, it is reasonably possible that actual conditions could differ from expectations, which could materially affect the Company’s results of operations and financial position. Foreign currency The Company has certain foreign subsidiaries in which the functional currency is the local currency. Foreign currency denominated assets and liabilities at these subsidiaries are translated into U.S. dollars at exchange rates prevailing at the balance sheet dates. Revenues, costs and expenses are translated into U.S. dollars at average exchange rates for the relevant period. Income and losses resulting from translation are recorded as a cumulative translation adjustment in accumulated other comprehensive income (loss). The Company and its foreign subsidiaries conduct business in currencies other than their respective functional currencies. Transactions are remeasured to the subsidiaries’ functional currency at the exchange rate in effect on the dates of such transactions. Foreign currency gains and losses relating to the differences between these recorded amounts and the functional currency equivalent actually received or paid are included within selling, general and administrative expenses. The foreign currency losses were $0.6 million $0.1 million, and $1.5 million for the years ended 2024, 2023, and 2022, respectively.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 REVENUE for additional information. Cost of sales Cost of sales consist primarily of costs associated with the production and procurement of product, inbound freight costs, purchasing costs, duties and tariffs, royalties and other product procurement related charges. Handling costs of products sold are also included in cost of sales. Distribution expenses Distribution expenses consist primarily of warehousing expenses and freight-out expenses. Advertising expenses Advertising expenses are expensed as incurred and are included in selling, general and administrative expenses. Advertising expenses were $7.8 million, $7.5 million and $6.8 million for the years ended December 31, 2024, 2023 and 2022, respectively. 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Contractual deductions for incentives and promotions granted to customers such as cooperative advertising, are recorded as a reduction to accounts receivable at the time of the sale. These deductions are primarily fixed amounts, however, in certain cases, these deductions are not fixed and, therefore, the allowance is estimated based on currently available information and historical trends of deductions. The sales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by-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Property and equipment Property and equipment is stated at cost. Equipment under finance leases is recorded at the present value of the total minimum lease payments. Property and equipment, other than leasehold improvements and equipment under finance leases, are depreciated using the straight-line method over the estimated useful lives of the assets. Buildings are depreciated over 30 years, machinery and equipment and computer hardware and software are depreciated over periods ranging from 3 years to 10 years. Leasehold improvements are amortized over the term of the lease or the estimated useful lives of the improvements, whichever is shorter. Equipment under finance leases are amortized over the shorter of the lease term or the assets’ useful lives. Advances paid towards the acquisition of property and equipment and the cost of property and equipment not ready for use before the end of the period are classified as construction in progress. Cash equivalents The Company considers all highly liquid instruments with a maturity of three months or less when purchased to be cash equivalents. 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s is limited due to the large number of entities comprising the Company’s customer base, however the Company’s largest customers may account for a higher percentage of the outstanding balance. During the years ended December 31, 2024, 2023 and 2022, Wal-Mart Stores, Inc. (“Walmart”), accounted for 19%, 21% and 19% of consolidated net sales, respectively. During the years ended December 31, 2024, 2023 and 2022, sales to Costco Wholesale Corporation (“Costco”) accounted for 11%, 11%, and 13% of consolidated net sales. During the year ended December 31, 2024, 2023 and 2022, Amazon.com Inc., (“Amazon”), accounted for 13%, 11% and 11% of consolidated net sales. Sales to Costco and Amazon are included in the Company’s U.S. and International segments. No other customers accounted for 10% or more of the Company’s sales during these periods. Fair value measurements Financial Accounting Standards Board (“FASB”) Accounting Standards Codification (“ASC”) Topic 820, Fair Value Measurements and Disclosures, provides enhanced guidance for using fair value to measure assets and liabilities and establishes a common definition of fair value, provides a framework for measuring fair value under U.S. GAAP and expands disclosure requirements about fair value measurements. Fair value measurements included in the Company’s consolidated financial statements relate to the fair value of the Vasconia investment that use Level 3 unobservable inputs as described in NOTE 5 — EQUITY INVESTMENTS, the Company’s annual goodwill and other intangible asset impairment tests that use Level 3 unobservable inputs as described in NOTE 6 — GOODWILL AND INTANGIBLE ASSETS and derivatives that use Level 2 observable inputs as described in NOTE 8 — DERIVATIVES.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 Derivatives The Company accounts for derivative instruments in accordance with ASC Topic 815, Derivatives and Hedging. ASC 815 requires that all derivative instruments be recognized on the balance sheet at fair value as either an asset or liability. Changes in the fair value of derivatives that qualify as hedges and have been designated as part of a hedging relationship for accounting purposes are included in accumulated other comprehensive loss and are subsequently recognized in the Company’s consolidated statements of operations in the same period that the hedged items are recognized in earnings. Changes in fair value of derivatives that do not qualify as hedging instruments for accounting purposes are recorded in the consolidated statements of operations. Goodwill, intangible assets and long-lived assets Goodwill and intangible assets deemed to have indefinite lives are not amortized but, instead, are subject to an annual impairment assessment on October 1.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SC Topic 350, Intangibles – Goodwill and Other. If, after assessing qualitative factors, the Company determines that it is more likely than not that the fair value of a reporting unit exceed its carrying amount, then no further testing is performed for that reporting unit.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See NOTE 6 — GOODWILL AND INTANGIBLE ASSETS for further discussion regarding goodwill impairment. The Company has the option to first assess qualitative factors to determine whether it is more likely than not that an indefinite-lived intangible asset is impaired as a basis for determining whether it is necessary to perform the quantitative impairment test. If the qualitative assessment determines that it is more likely than not that the fair value of the intangible asset is more than its carrying amount, then the Company concludes that the intangible asset is not impaired. If the Company does not choose to perform the qualitative assessment, or if the qualitative assessment determines that it is more likely than not that the fair value of the indefinite-lived intangible asset is less than its carrying amount, then the Company calculates the fair value of the intangible asset and compares it to the corresponding carrying value. If the carrying amount of the indefinite-lived intangible asset exceeds its fair value, an impairment loss is recognized for the excess carrying value over the fair value. See NOTE 6 — GOODWILL AND INTANGIBLE ASSETS for further discussion regarding indefinite-lived intangible asset impairment testing.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 Share-based compensation The Company accounts for its share-based compensation arrangements in accordance with ASC Topic 718, Compensation: Stock-based Compensation,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as determined by the Compensation Committee of the Board of Directors, by the end of the performance period. Compensation expense for performance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Cash-settled performance-based awards represent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Compensation expense for cash-settled performance-based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cash - settled performance-based awards are liability-classified awards and are recorded within accrued expenses and other long-term liabilities in the Company’s consolidated balance sheet. These awards are remeasured to fair value at the end of each reporting period until settlement. The cash-settled performance-based awards vest at the end of a three year period, as determined by the Compensation Committee. Leases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y and operating lease liabilities, respectively, on the consolidated balance sheets. Finance leases are included in property and equipment, net, accrued expenses and other long-term liabilities. The Company’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Periods to extend the lease are included in the lease term when the Company is reasonably certain that the extension option would be exercised, and the associated lease payments for such periods are reflected in the ROU asset and lease liability. Lease expense for minimum lease payments is recognized on a straight-line basis over the lease term. For certain equipment leases, the Company applies a portfolio approach to effectively account for any ROU assets and lease liabilities. Leases with an initial term of 12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Generally, a liability has been incurred at the communication date for severance. During the year ended December 31, 2023, the Company incurred $0.8 million of restructuring expense in connection with the termination of the Company’s Executive Chairman as described below. In 2022, the Company’s international segment incurred $0.4 million of restructuring expenses related to severance associated with the reorganization of the International segment’s workforce. The reorganization was the result of the Company’s efforts to realign the management and operating structure of the European business in response to changing market conditions. In 2022, the Company’s U.S. segment incurred $0.4 million of restructuring expense in connection with the reorganization of the U.S. segment’s sales management structure. The payment was made in 2023. In 2022, the Company incurred $0.6 million of unallocated expense related to the termination payment with its Executive Chairman, Jeffrey Siegel. On November 1, 2022, the Company entered into a transition agreement with Jeffrey Siegel, which terminated his employment with the Company, effective March 31, 2023. The transition agreement amended Mr. Siegel’s employment agreement which was to expire on December 31, 2022. The employment agreement provided for a one-time payment, which was paid on April 7, 2023. The one-time payment of $1.4 million, was recognized over the remaining employment period with $0.6 million recognized in the fourth quarter of 2022 and the remaining $0.8 million recognized in 2023. 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 Adopted accounting pronouncements In December 2024, the Company adopted Accounting Standards Update No. (“ASU”) 2023-07, Segment Reporting (Topic 280): Improvements to Reportable Segment Disclosures: which enhances the disclosures required for operating segments in the Company’s annual and interim consolidated financial statements. The Company adopted this guidance on a retrospective basis and the adoption did not have a material impact on the Company’s consolidated financial statements. Refer to NOTE 12 — BUSINESS SEGMENTS. New accounting pronouncements Updates not listed below were assessed and either determined to not be applicable or are expected to have a minimal effect on the Company’s financial position, results of operations, and disclosure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new guidance is effective for public business entities for annual periods beginning after December 15, 2024 on a prospective basis. Retrospective application is permitted. Management is currently evaluating the impact of this standard on its consolidated financial statements and related disclosures. In November 2024, the FASB issued ASU 2024-03, Income Statement—Reporting Comprehensive Income—Expense Disaggregation Disclosures (Subtopic 220-40): Disaggregation of Income Statement Expenses. The guidance requires additional disclosure in the notes to the financial statements for specified information about certain costs and expenses. The new guidance is effective for public business entities for annual periods beginning after December 15, 2026, and interim periods beginning after December 15, 2027. Early adoption is permitted. The amendments in this ASU may be applied either (1) prospectively to financial statements issued for reporting periods after the effective date of this ASU or (2) retrospectively to all prior periods presented in the financial statements.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sells products wholesale, to retailers and distributors, and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3.2 million, $2.7 million and $4.6 million for the years ended December 31, 2024, 2023 and 2022,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sales incentives and promotions represent variable consideration and are reflected as reductions in net sales in the Company’s consolidated statements of operations. While many of the sales incentives and promotions are contractually agreed upon with the Company’s customers, certain of the sales incentives and promotions are non-contractual and require the Company to estimate the amount of variable consideration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solidated statement of operations. Incidental items that are immaterial in the context of the contract are expensed as incurred. The following tables present the Company’s net sales disaggregated by segment, product category and geographic region for the years ended December 31, 2024, 2023 and 2022 (in thousands). Year Ended December 31, 2024 2023 2022 (in thousands) U.S. segment Kitchenware $ 384,307 $ 386,681 $ 402,869 Tableware 132,762 138,258 148,775 Home Solutions 110,133 108,140 117,535 Total U.S. segment 627,202 633,079 669,179 International segment 55,750 53,604 58,483 Total net sales $ 682,952 $ 686,683 $ 727,662 Year ended December 31, 2024 2023 2022 (in thousands) United States $ 599,488 $ 599,146 $ 640,021 United Kingdom 35,555 34,959 38,210 Rest of World 47,909 52,578 49,431 Total net sales $ 682,952 $ 686,683 $ 727,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orporate offices, distribution facilities, manufacturing plants, and certain vehicles. Leases with an initial term of 12 months or less are not recorded on the condensed consolidated balance sheets. The Company has elected the practical expedient to account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that do not depend on changes in index rates or payments based on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at commencement date in determining the present value of lease payments. The components of lease costs for the year ended December 31, 2024, 2023 and 2022 were as follows (in thousands): Year Ended December 31, 2024 2023 2022 Operating lease costs (1) : Fixed lease expense $ 17,063 $ 16,911 $ 17,855 Variable lease expense 6,202 5,432 4,698 Total $ 23,265 $ 22,343 $ 22,553 (1) Expenses are recorded within distribution expenses and selling, general and administrative expenses. Supplemental cash flow information for the year ended December 31, 2024, 2023 and 2022 were as follows (in thousands): Year Ended December 31, 2024 2023 2022 Cash paid for amounts included in the measurement of lease liabilities: Operating cash flows for operating leases $ 19,073 $ 18,800 $ 19,338 Total $ 19,073 $ 18,800 $ 19,338 Year Ended December 31, 2024 2023 2022 Right-of-use assets obtained in exchange for lease obligations: Operating leases $ 2,177 $ 5,718 $ 2,540 Total $ 2,177 $ 5,718 $ 2,540 Included in machinery, furniture and equipment as of December 31, 2024 and 2023 is $0.3 million and $0.2 million, respectively, related to assets recorded under finance leases. Included in accumulated depreciation and amortization at December 31, 2024 and December 31, 2023 were less than $0.1 million, related to assets recorded under finance leases. The aggregate future lease payments for operating leases as of December 31, 2024 were as follows (in thousands): Operating 2025 $ 19,198 2026 18,840 2027 14,606 2028 12,819 2029 6,661 Thereafter 13,572 Total lease payments 85,696 Less: Interest (13,811) Present value of lease payments $ 71,885 Average lease terms and discount rates were as follows: December 31, 2024 December 31, 2023 Weighted-average remaining lease term (years) Operating leases 5.2 5.9 Weighted-average discount rate Operating leases 6.6 % 6.4 % On January 23, 2025, the Company entered into a lease agreement for a new distribution center in Hagerstown, Maryland (“Hagerstown Facility”). The term of the lease is 180 months following the rent commencement date, which will occur in the first quarter of 2026. Base rent for the first year of the lease is $7.3 million, escalating by 3% annually. A portion of the base rent will be abated for the first 36 months at the annual prevailing rate for a total rent abatement of $7.2 million. The lease agreement also includes a total tenant improvement allowance of $5.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12 Months Ended</t>
        </is>
      </c>
    </row>
    <row r="2">
      <c r="B2" s="2" t="inlineStr">
        <is>
          <t>Dec. 31, 2024</t>
        </is>
      </c>
    </row>
    <row r="3">
      <c r="A3" s="3" t="inlineStr">
        <is>
          <t>Transfers and Servicing [Abstract]</t>
        </is>
      </c>
      <c r="B3" s="4" t="inlineStr">
        <is>
          <t xml:space="preserve"> </t>
        </is>
      </c>
    </row>
    <row r="4">
      <c r="A4" s="4" t="inlineStr">
        <is>
          <t>SALE OF ACCOUNTS RECEIVABLE</t>
        </is>
      </c>
      <c r="B4" s="4" t="inlineStr">
        <is>
          <t>SALE OF ACCOUNTS RECEIVABLE To improve its liquidity during seasonally high working capital periods, the Company has an uncommitted Receivables Purchase Agreement with HSBC Bank USA, as Purchaser (the “Receivables Purchase Agreement”). Under the Receivables Purchase Agreement, the Company may offer to sell certain eligible accounts receivables (the “Receivables”) to HSBC Bank USA, which may accept such offer, and purchase the offered Receivables. Under the Receivables Purchase Agreement, following each purchase of Receivables, the outstanding aggregate purchased Receivables shall not exceed $30.0 million. HSBC Bank USA will assume the credit risk of the Receivables purchased; and, the Company will continue to be responsible for all non-credit risk matters. The Company will service the Receivables, and as such servicer, collect and otherwise enforce the Receivables on behalf of HSBC Bank USA. The term of the agreement is for 364 days and automatically extends for annual successive terms unless terminated. Either party may terminate the agreement at any time upon 60 days prior written notice to the other party. The Company did not sell receivables to HSBC during the year ended December 31, 2024 and December 31, 2023. At December 31, 2024, $26.0 million of accounts receivables were available for sale to HSBC, net of applicable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EQUITY INVESTMENTS The Company owns 24.7% interest in Grupo Vasconia S.A.B (“Vasconia”), an integrated manufacturer of aluminum products and a housewares company in Mexico. Shares of Vasconia’s capital stock are traded on the Bolsa Mexicana de Valores, the Mexican Stock Exchange. The Quotation Key is VASCONI. During the second quarter of 2024, Vasconia’s shareholders’ approved a resolution to a reorganization process in terms of the Law of Commercial Bankruptcy in Mexico and subsequently a bankruptcy suit was filed against Vasconia by one of its largest suppliers. The Company concluded that the recent events constituted a loss of significant influence and resulted in the discontinuation of the equity method of accounting. The Company accounts for its Vasconia investment at fair value in accordance with Accounting Standards Codification (“ASC”) Topic 321: Investments — Equity Securities, with any changes in fair value recorded within income (loss) on equity securities on the consolidated statements of operations. As a result of the loss of significant influence, the accumulated other comprehensive losses previously recognized under the equity method of accounting were reclassified to the carrying value of the Vasconia investment and subsequently resulted in a non-cash loss of $14.2 million to reduce the investment to its fair value during the three months ended June 30, 2024. The fair value of the Vasconia investment was not material as of December 31, 2024. Given Vasconia’s limited trading activity, recent operating results of Vasconia and impact of the bankruptcy related activity, the fair value of the Vasconia investment was measured using the income approach based on Level 3 unobservable inputs. Prior to accounting for the investment in Vasconia at fair value, equity in losses, net of taxes recognized for the years ended December 31, 2024, 2023 and 2022 in the accompanying consolidated statements of operations are as follows: Year Ended December 31, 2024 2023 2022 (in thousands) Vasconia equity in losses, net of taxes $ (2,092) $ (5,831) $ (3,300) Impairment on investment in Vasconia — (6,834) (6,167) Equity in (losses) earnings, net of taxes $ (2,092) $ (12,665) $ (9,4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intangible assets consist of the following (in thousands): Year Ended December 31, 2024 2023 Gross Accumulated Net Gross Accumulated Net Goodwill (1) $ 33,237 $ — $ 33,237 $ 33,237 $ — $ 33,237 Indefinite - lived intangible assets: Trade name (2) — — — 42,000 — 42,000 Finite -lived intangible assets: Licenses 15,847 (12,566) 3,281 15,847 (12,110) 3,737 Trade names (2) 104,459 (28,619) 75,840 62,493 (23,862) 38,631 Customer relationships 143,157 (73,505) 69,652 143,158 (63,630) 79,528 Other 5,868 (4,351) 1,517 5,872 (3,872) 2,000 Total $ 302,568 $ (119,041) $ 183,527 $ 302,607 $ (103,474) $ 199,133 (1) The gross and net value at December 31, 2024 and 2023 reflect a reduction of $79.8 million impairment charges within U.S. segment and $11.9 million impairment charges within International segment. (2) During 2024, in connection with the annual impairment test completed as of October 1, 2024, the Company determined that one trade name, that was previously estimated to contribute to cash flows indefinitely, has a definite life. Accordingly, the trade name, with a carrying value of $42.0 million, was reclassified from indefinite-lived intangible asset to a finite-lived intangible asset as of October 1, 2024. The trade name is being amortized over an estimated useful life of 15 years. A summary of the activities related to the Company’s intangible assets for the years ended December 31, 2024, 2023 and 2022 consists of the following (in thousands): Intangible Goodwill Total Intangible Goodwill and Intangible Assets, December 31, 2021 $ 182,407 $ 30,271 $ 212,678 Acquisition of goodwill — 2,966 2,966 Acquisition of trade name 13,000 — 13,000 Foreign currency translation adjustment (227) — (227) Amortization (14,530) — (14,530) Goodwill and Intangible Assets, December 31, 2022 180,650 33,237 213,887 Foreign currency translation adjustment 81 — 81 Amortization (14,835) — (14,835) Goodwill and Intangible Assets, December 31, 2023 165,896 33,237 199,133 Foreign currency translation adjustment (17) — (17) Amortization (15,589) — (15,589) Goodwill and Intangible Assets, December 31, 2024 $ 150,290 $ 33,237 $ 183,527 The weighted-average amortization periods for the Company’s finite-lived intangible assets as of December 31, 2024 are as follows: Years Trade names 15 Licenses 33 Customer relationships 14 Other 9 Estimated amortization expense for each of the five succeeding fiscal years is as follows (in thousands): Year ending December 31, 2025 $ 17,432 2026 17,078 2027 16,374 2028 15,915 2029 15,403 Goodwill impairment test The Company reviews goodwill and other intangibles that have indefinite lives for impairment annually as of October 1st or when events or changes in circumstances indicate the carrying value of these assets might exceed their current fair values. For goodwill, impairment testing is based upon the best information available using a combination of the discounted cash flow method, a form of the income approach, and the guideline public company method, a form of the market approach. The significant assumptions used under the income approach, or discounted cash flow method, are projected net sales, projected earnings before interest, tax, depreciation and amortization (“EBITDA”) and the cost of capital. Projected net sales and projected EBITDA were determined to be significant assumptions because they are the primary drivers of the projected cash flows in the discounted cash flow fair value model. Cost of capital was also determined to be a significant assumption as it is the discount rate used to calculate the current fair value of those projected cash flow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lived intangible have been impaired and then performs quantitative tests if required. These tests can include the relief from royalty model or other valuation models. The significant assumptions used in the relief from royalty model are future net sales for the related brand, royalty rate and the cost of capital to determine the fair value of the indefinite lived intangible. Projected net sales for the related brand and royalty rate were determined to be significant assumptions because they are the primary drivers of the projected cash flows in the relief from royalty model. Cost of capital was also determined to be a significant assumption as it is the discount rate used to calculate the current fair value of those projected cash flows. International Reporting Unit The carrying value of the goodwill for the International reporting unit was zero as of December 31, 2024 and 2023. U.S. Reporting Unit The Company performed its annual impairment assessment of its U.S. reporting unit as of October 1, 2024 by comparing the fair value of the reporting unit with its carrying value. The Company performed the analysis using a discounted cash flow and market multiple method. As of October 1, 2024, the fair value of the U.S. reporting unit exceeded the carrying value of goodwill by 5.4%. Management’s projections used to estimate the cash flows included organic net sales growth and net sales growth through new customer channels as well as continued operating efficiencies in future periods. Changes in any of the significant assumptions used in the valuation of the reporting unit, including projected net sales, projected EBITDA and cost of capital could materially affect the expected cash flows, and such impacts could potentially result in a material non-cash impairment charge. As of December 31, 2024, the Company assessed the carrying value of goodwill and determined, based on qualitative factors, that no impairment indicators existed for goodwill. Annual indefinite-lived trade name impairment test The Company values its indefinite-lived trade name using a relief-from-royalty approach, which assumes the value of the trade name is the discounted cash flows of the amount that would be paid by a hypothetical market participant had they not owned the trade name and instead licensed the trade name from another company. The Company bypassed the optional qualitative impairment analysis for its indefinite-lived trade name asset annual October 1, 2024 impairment test. The Company completed the quantitative impairment analysis by comparing the fair value of the indefinite-lived trade name to its carrying value using a relief from royalty approach, which assumes the value of the trade name is the discounted cash flows of the amount that would be paid by a hypothetical market participant had they not owned the trade name and instead licensed the trade name from another company. The Company determined that the fair value exceeded its carrying value as of October 1, 2024, and therefore the indefinite-lived intangible asset was not impa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August 26, 2022, the Company entered into Amendment No. 2 (the “Amendment”) to the Company’s credit agreement, dated as of March 2, 2018 (as amended, the “ABL Agreement”) among the Company, as a Borrower, certain subsidiaries of the Company, as Borrowers and/or Loan Parties, JPMorgan Chase Bank, N.A., as Administrative Agent and a Lender. The ABL Agreement provides for a senior secured asset-based revolving credit facility in the maximum aggregate principal amount of $200.0 million, which facility will mature on August 26, 2027. On November 14, 2023, the Company entered into Amendment No. 2 to amend the Loan Agreement, dated as of March 2, 2018, among the Company, as borrower, the other loan parties from time to time party thereto, the lenders from time to time party thereto, and JPMorgan Chase Bank, N.A., as Administrative Agent (as amended, the “Term Loan” and together with the ABL Agreement, the “Debt Agreements”). The Term Loan has a principal amount of $150.0 million, and matures on August 26, 2027. The Term Loan will be repaid in quarterly payments of principal each equal to 1.25% of the aggregate principal amount of the Term Loan, which commenced on March 31, 2024, with the remaining balance payable on the maturity date. The Term Loan requires the Company to make an annual prepayment of principal, beginning with those for the fiscal year ending December 31, 2024, based upon a percentage of the Company’s excess cash flow, (“Excess Cash Flow”), if any. The percentage applied to the Company’s Excess Cash Flow is based on the Company’s Total Net Leverage Ratio (as defined in the Debt Agreements). When an Excess Cash Flow payment is required, each lender has the option to decline a portion or all of the prepayment amount payable to it. Per the Term Loan, when the Company makes an Excess Cash Flow prepayment, the payment is first applied to satisfy the next eight (8) scheduled future quarterly required payments of the Term Loan in order of maturity and then to the remaining scheduled installments on a pro rata basis. The maximum borrowing amount under the ABL Agreement may be increased to up to $250.0 million if certain conditions are met. One or more tranches of additional term loans (the “Incremental Term Facilities”) may be added under the Term Loan if certain conditions are met. The Incremental Facilities may not exceed the sum of (i) $50.0 million plus (ii) an unlimited amount so long as, in the case of (ii) only, the Company’s secured net leverage ratio, as defined in and computed on a pro forma basis pursuant to the Term Loan, after giving effect to such increase, is no greater than 3.25 to 1.00, subject to certain limitations and for the period defined pursuant to the Term Loan but not to mature earlier than the maturity date of the then existing term loans. As of December 31, 2024 and 2023, the total availability under the ABL Agreement were as follows (in thousands): December 31, 2024 December 31, 2023 Maximum aggregate principal allowed $ 176,329 $ 181,919 Outstanding borrowings under the ABL Agreement (42,693) (60,395) Standby letters of credit (8,828) (2,894) Total availability under the ABL Agreement $ 124,808 $ 118,630 Availability under the ABL Agreement is limited to the lesser of the $200.0 million commitment thereunder and the borrowing base and therefore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e Company may have greater borrowing availability during the third and fourth quarters of each year. Consequently, the $200.0 million commitment thereunder may not represent actual borrowing capacity. The Company’s borrowing capacity may be further limited by the Term Loan financial covenant of 5.00 to 1.00 maximum Total Net Leverage Ratio. As of December 31, 2024, the availability under the ABL Agreement, limited by the Term Loan financial covenant, was $82.8 million. The current and non-current portions of the Company’s Term Loan included in the consolidated balance sheets were as follows (in thousands): December 31, 2024 December 31, 2023 Current portion of Term Loan: Term Loan payment $ 7,500 $ 7,500 Estimated unamortized debt issuance costs (2,609) (2,758) Total Current portion of Term Loan $ 4,891 $ 4,742 Non-current portion of Term Loan: Term Loan, net of current portion $ 135,000 $ 142,500 Estimated unamortized debt issuance costs (4,051) (6,666) Total Non-current portion of Term Loan $ 130,949 $ 135,834 The estimated 2024 excess cash flow payment of $1.3 million will be applied to the 2025 scheduled quarterly payments of the Term Loan, per the terms of the debt agreement. As of December 31, 2024, the future principal payments of the Term Loan are as follows (in thousands): 2025 $ 7,500 2026 7,500 2027 127,500 Total $ 142,500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foreign subsidiary borrowers under the ABL Agreement are secured by security interests in substantially all of the assets of, and stock in, such foreign subsidiary borrowers, subject to certain limitations. The obligations of the Company under the Debt Agreements and any hedging arrangements and cash management services and the guarantees by its domestic subsidiaries in respect of those obligations are secured by security interests in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1) a first-priority lien, subject to certain permitted liens, with respect to certain assets of the Company and certain of its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certain of its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Adjusted Term SOFR plus 1.0% as of a specified date in advance of the determination, but in each case not less than 1.0%, plus a margin of 0.25% to 0.50%, or (ii) Adjusted Term SOFR, which is the Term SOFR Rate for the selected 1, 3 or 6 month interest period plus 0.10% (or Euro Interbank Offered Rate “EURIBOR” for borrowings denominated in Euro; or Sterling Overnight Index Average “SONIA” for borrowings denominated in Pounds Sterling), but in each case not less than zero, plus a margin of 1.25% to 1.50%. The respective margins are based upon average quarterly availability, as defined in and computed pursuant to the ABL Agreement. In addition, the Company pays a commitment fee of 0.20% to 0.25% per annum based on the average daily unused portion of the aggregate commitment under the ABL Agreement. The interest rate on outstanding borrowings under the ABL Agreement at December 31, 2024 was between 4.29% and 7.88%. The Company paid a commitment fee of 0.25% on the unused portion of the ABL Agreement during the year ended December 31, 2024. The Term Loan bears interest, at the Company’s option, at one of the following rates: (i) alternate base rate, defined, for any day, as the greater of (x) the prime rate, (y) a federal funds and overnight bank funding based rate plus 0.5%or (z) one-month Adjusted Term SOFR, but not less than 1.0%, plus 1.0%, plus a margin of 4.5% or (ii) Adjusted Term SOFR (Term SOFR plus the Term SOFR Adjustment) for the applicable interest period, but not less than 1.0%, plus a margin of 5.5%. The interest rate on outstanding borrowings under the Term Loan at December 31, 2024 was 10.06%. The Debt Agreements provide for customary restrictions and events of default. Restrictions include limitations on additional indebtedness, liens, acquisitions, investments and payment of dividends, among other things. Under the Term Loan, the Total Net Leverage Ratio is not permitted to be greater than 5.00 to 1.00 determined as of the end of each fiscal quarters. Further, the ABL Agreement provides that during any period (a) commencing on the last day of the most recently ended four consecutive fiscal quarters on or prior to the date availability under the ABL Agreement is less than the greater of $20.0 million and 10% of the aggregate commitment under the ABL Agreement at any time and (b) ending on the day after such availability has exceeded the greater of $20.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December 31, 2024. On June 8, 2023, the Company completed the repurchase of $47.2 million in principal amount of the Term Loan, for $95 per $100 of principal. The repurchase was executed by way of a reverse Dutch auction, pursuant to and in accordance with the terms and conditions provided for in the Term Loan. In connection therewith, debt issuance costs of $0.5 million were written off and fees of $0.4 million were incurred. The gain on the early retirement of the Term Loan was $1.5 million, net of fees and expenses. In connection with the Term Loan Amendment, the Company reduced its outstanding principal by a net amount of $48.7 million through a voluntary prepayment of principal (in accordance with the terms of the original Term Loan Agreement), net of the issuance of new proceeds and an extension of a portion of existing Term Loan. In connection with the Term Loan Amendment that Company incurred fees of $9.1 million, which will be amortized over the life of the debt using the effective interest method. The Company recognized a loss of $0.7 million of unamortized debt issuance costs on the partial extinguishment for the portion of the Term Loan that was repaid. Other Credit Agreements A subsidiary of the Company holds a credit facility (“HSBC Facility”) with HSBC Bank (China) Company Limited, Shanghai Branch (“HSBC”) for up to $10.0 million Chinese renminbi ($1.4 million). The HSBC Facility is subject to annual renewal and may be used to fund general working capital needs of the Company’s subsidiary, which is a trading company in China. Borrowings under the HSBC Facility were guaranteed by the Company and were granted at the sole discretion of HSBC. No borrowings were outstanding under the HSBC Facility at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s risk management strategy includes the use derivative financial instruments to manage its exposure to interest rate movements and to reduce the volatility of earnings and cash flows associated with changes in foreign currency exchange rates primarily to offset the earnings impact related to inventory purchases. The Company does not enter into derivative transactions for trading purposes. The Company classifies cash flows from its derivative transactions as cash flows from operating activities in the consolidated statements of cash flows. The Company’s derivatives expose it to credit risks from possible non-performance by counterparties. The Company has limited its credit risk by entering into derivative transactions exclusively with investment-grade rated financial institutions and monitors the creditworthiness of these financial institutions on an ongoing basis. The Company utilizes standard counterparty master netting agreements that net certain foreign currency and interest rate swap transactions in the event of the insolvency of one of the parties to the transaction. These master netting arrangements permit the Company to net amounts due from the Company to counterparty with amounts due to the Company from the same counterparty. Although all of the Company’s recognized derivative assets and liabilities are subject to enforceable master netting arrangements, the Company has elected to present these assets and liabilities on a gross basis. The Company does not anticipate non-performance by any of its counterparties. Interest Rate Swap Agreements To manage its exposures to interest rate movements, the Company primarily uses interest rate swaps as part of its interest rate risk management strategy. These interest rate swaps involve the receipt of variable amounts from a counterparty in exchange for the Company making fixed-rate payments over the life of the agreements without exchange of the underlying notional amount. In June 2019 the Company entered into interest rate swap agreements, with an aggregate notional value of $25.0 million and expire in February 2025. In March 2024 and October 2024, the Company entered into new interest rate swap agreements, each with an aggregate notion value of $25.0 million and expire in August 2027. These non-designated interest rate swaps serve as cash flow hedges of the Company’s exposure to the variability of the payment of interest on a portion of its Term Loan borrowings. The Company’s total outstanding notional value of interest rate swaps was $75.0 million at December 31, 2024. The Company’s interest rate swaps that were designated as cash flow hedges of the Company’s exposure to the variability of the payment of interest on a portion of its Term Loan borrowings expired in March 2023. The Company has no designated interest rate swaps at December 31, 2024. Foreign Exchange Contracts To reduce the impact of changes in foreign currency exchange rates on its results, from time to time the Company is a party to certain foreign exchange contracts, primarily to offset the earnings impact related to fluctuations in foreign currency exchange rates associated with inventory purchases. The Company designates these contracts for accounting purposes as cash flow hedges. The Company purchases foreign currency forward contracts with terms less than 18 months. The aggregate gross notional values of foreign exchange contracts at December 31, 2024 and 2023 was $8.0 million and $9.8 million, respectively. The fair values of the Company’s derivative financial instruments included in the consolidated balance sheets are presented as follows (in thousands): December 31, Derivatives designated as hedging instruments Balance Sheet Location 2024 2023 Foreign exchange contracts Prepaid expenses and other current assets $ 256 $ 56 Accrued expenses — 144 December 31, Derivatives not designated as hedging instruments Balance Sheet Location 2024 2023 Interest rate swaps Prepaid expenses and other current assets $ 102 $ — Other assets 379 793 Other long-term liabilities 154 — The fair value of the interest rate swaps have been obtained from the counterparties to the agreements and were based on Level 2 observable inputs using proprietary models and estimates about relevant future market conditions. The fair value of the foreign exchange contracts were based on Level 2 observable inputs using quoted market prices for similar assets in an active market. The amounts of the gains and (losses), realized and unrealized, net of taxes, related to the Company’s derivative financial instruments designated as hedging instruments are recognized in other comprehensive income (loss) as follows (in thousands): Year ended December 31, Derivatives designated as hedging instruments 2024 2023 2022 Interest rate swaps $ (12) $ (93) $ 523 Foreign exchange contracts 393 (964) 322 Total $ 381 $ (1,057) $ 845 Realized gains and losses on the interest rate swaps that are reported in other comprehensive income (loss) are reclassified into earnings as the interest expense on the debt is recognized. Realized gains and losses on foreign exchange contracts that are reported in other comprehensive income (loss) are reclassified into cost of sales as the underlying inventory purchased is sold. During the year ended December 31, 2024, the Company reclassified $0.2 million of cash flow hedges in accumulated other comprehensive losses to earnings, related to foreign exchange contracts recognized in cost of sales. At December 31, 2024, the estimated amount of existing net gains expected to be reclassified into earnings within the next 12 months was $0.2 million. During the year ended December 31, 2023, the Company reclassified $0.5 million of cash flow hedges in accumulated other comprehensive losses to earnings. This comprised of a charge of $0.1 million related to interest rate swaps recognized in interest expense and a gain of $0.4 million related to foreign exchange contracts recognized in cost of sales. The amounts of the gains and losses related to the Company’s derivative financial instruments not designated as hedging instruments are recognized in earnings as follows (in thousands): Year Ended December 31, Derivatives not designated as hedging instruments Location of gain (loss) 2024 2023 2022 Interest rate swaps Mark to market (loss) gain on interest rate derivatives $ (466) $ (499) $ 1,971 Interest expense 1,127 802 (55) $ 661 $ 303 $ 1,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CAPITAL STOCK Cash dividends Dividends were declared in 2024 and 2023 as follows: Dividend per share Date declared Date of record Payment date $0.0425 March 8, 2023 May 1, 2023 May 15, 2023 $0.0425 June 22, 2023 August 1, 2023 August 15, 2023 $0.0425 August 2, 2023 November 1, 2023 November 15, 2023 $0.0425 November 7, 2023 February 1, 2024 February 15, 2024 $0.0425 March 8, 2024 May 1, 2024 May 15, 2024 $0.0425 June 20, 2024 August 1, 2024 August 15, 2024 $0.0425 August 6, 2024 November 1, 2024 November 15, 2024 $0.0425 November 5, 2024 January 31, 2025 February 14, 2025 On March 11, 2025, the Board of Directors declared a quarterly dividend of $0.0425 per share payable on May 15, 2025 to shareholders of record on May 1, 2025. Stock repurchase program On March 14, 2022, the Company announced that its Board of Directors of the Company authorized the repurchase of up to $20.0 million of the Company’s common stock, replacing the Company’s previously-authorized $10.0 million share repurchase program. The repurchase authorization permits the Company to effect repurchases from time to time through open market purchases and privately negotiated transactions. No shares were repurchased during the year ended December 31, 2024. During the year ended December 31, 2023, the Company repurchased 320,204 shares for a total costs of $2.5 million, and thereafter retired the shares. During the year ended December 31, 2022, the Company repurchased 597,195 shares for a total costs of $6.3 million. As of December 31, 2024, the remaining dollar amount available for repurchases under the Board authorized plan was $11.1 million. Preferred stock The Company is authorized to issue 100 shares of Series A Preferred Stock and 2,000,000 shares of Series B Preferred Stock, none of which has been issued or is outstanding at December 31, 2024. Long-term incentive plan The Company’s Amended and Restated 2000 Long-Term Incentive Plan (the “Plan”) provides for the granting of awards of up to 9,717,500 shares of common stock. On June 20, 2024, the stockholders of the Company approved an amendment and restatement of the Plan. The amendment and restatement of the Plan revised the terms and conditions of the Plan to, among other things, increase the shares available for grant under the Plan by 1,500,000 shares to 9,717,500 shares.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options, restricted stock, performance-based awards and other stock-based awards. Options that have been granted under the Plan expire over a range of 5 years to 10 years from the date of grant and vest over a range of up to 4 years from the date of grant. Shares of restricted stock that have been granted under the Plan vest over a range of up to 4 years from the date of grant. Performance-based awards that have been granted under the Plan vest after 3 years based upon the attainment of specified performance goals. As of December 31, 2024, there were 1,838,644 shares available for the grant of awards under the Plan assuming maximum performance of performance-based awards. Stock options A summary of the Company’s stock option activity and related information for the three years ended December 31, 2024, is as follows: Options Weighted- Weighted- Aggregate Options outstanding at December 31, 2021 1,094,575 $ 13.64 Grants 56,000 11.45 Exercises (60,000) 11.64 Cancellations (11,375) 11.16 Expirations (13,450) 13.99 Options outstanding at December 31, 2022 1,065,750 13.66 Grants 50,000 5.92 Cancellations (4,375) 11.27 Expirations (111,875) 13.38 Options outstanding at December 31, 2023 999,500 13.31 Grants (1) 65,000 9.46 Cancellations (12,500) 9.39 Expirations (269,500) 18.09 Options outstanding at December 31, 2024 (1) 782,500 11.41 4.7 $ — Options exercisable at December 31, 2024 657,000 $ 11.83 4.0 $ — (1) Includes a non-plan stock option award of 15,000 stock options . The aggregate intrinsic value in the table above represents the total pre-tax intrinsic value that would have been received by the option holders had all option holders exercised their exercisable in-the-money stock options on December 31, 2024. The intrinsic value is calculated for each in-the-money stock option as the difference between the closing price of the Company’s common stock on December 31, 2024 and the exercise price. No stock options were exercised in the year ended December 31, 2024 and December 31, 2023. The total intrinsic values of those stock options that were exercised in the year ended December 31, 2022 was $0.1 million. The intrinsic value of a stock option that is exercised is calculated at the date of exercise. Total unrecognized stock option compensation expense at December 31, 2024, before the effect of income taxes, was $0.4 million and is expected to be recognized over a weighted-average period of 1.5 years. 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24, 2023 and 2022, was $5.13, $2.61 and $5.44, respectively. The fair values for these stock options were estimated at the dates of grant using the following weighted-average assumptions: 2024 2023 2022 Historical volatility 58 % 55 % 53 % Expected term (years) 6.3 6.3 6.3 Risk-free interest rate 4.07 % 4.25 % 3.15 % Expected dividend yield 1.74 % 2.87 % 1.48 % Restricted Stock A summary of the Company’s restricted stock activity and related information for the three years ended December 31, 2024 is as follows: Restricted Weighted- Non-vested restricted shares, December 31, 2021 429,601 $ 11.47 Grants 266,713 12.03 Vested (205,290) 11.46 Cancellations (6,881) 10.92 Non-vested restricted shares, December 31, 2022 484,143 11.79 Grants 333,300 5.37 Vested (212,162) 11.20 Cancellations (7,753) 10.86 Non-vested restricted shares, December 31, 2023 597,528 8.44 Grants 313,199 9.54 Vested (306,425) 7.53 Cancellations (10,776) 9.96 Non-vested restricted shares, December 31, 2024 593,526 $ 9.46 Total unrecognized compensation expense remaining (in thousands) $ 3,524 Weighted-average years expected to be recognized over 1.5 The total fair value of restricted stock that vested during the year ended December 31, 2024 was $2.8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Plan. A summary of the Company’s performance-based award activity and related information for the three years ended December 31, 2024 is as follows: Performance - based awards (1) Weighted- Non-vested performance-based awards, December 31, 2021 436,330 $ 10.54 Grants 123,000 12.19 Achieved performance over target (2) 12,035 9.20 Vested (166,935) 9.20 Cancellations (4,128) 10.64 Non-vested performance-based awards, December 31, 2022 400,302 11.56 Grants 191,075 5.92 Achieved performance over target (3) 16,942 6.36 Vested (119,739) 6.36 Cancellations (1,608) 12.25 Non-vested performance-based awards, December 31, 2023 486,972 10.44 Grants 219,975 9.76 Vested (152,188) 14.18 Cancellations (25,352) 13.08 Non-vested performance-based awards, December 31, 2024 (4) 529,407 $ 8.96 Total unrecognized compensation expense remaining (in thousands) $ 1,805 Weighted-average years expected to be recognized over 1.8 (1) Represents the target number of shares to be issued for each performance-based award. (2) Represents the number of shares earned over target for performance-based awards granted in 2019 based on performance goals attained. These awards vested in the three months ended March 31, 2022. (3) Represents the number of shares earned over target for performance-based awards granted in 2020 based on performance goals attained. These awards vested in the three months ended March 31, 2023. (4) The performance metric for the performance-based awards granted in 2022 was not attained at the end of the performance period. Therefore, no compensation expense has been recorded on these awards and these awards will not vest. The total fair value of performance-based awards that vested during the year ended December 31, 2024 was $1.5 million. On March 11, 2025, the Compensation Committee of the Board of Directors determined the performance goals set forth in the performance-based awards granted in 2022 were not attained. Cash-settled performance-based awards Each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A summary of the Company’s cash-settled performance-based awards activity and related information for the year ended December 31, 2024 is as follows: Cash-settled performance-based awards (1) Weighted- Non-vested cash stock unit awards, December 31, 2021 — $ — Grants 87,825 7.66 Cancellations (2,049) 10.61 Non-vested cash-settled performance-based awards, December 31, 2022 85,776 7.59 Cancellations (2,165) 6.52 Non-vested cash-settled performance-based awards, December 31, 2023 83,611 6.71 Cancellations (1,435) 6.25 Non-vested cash-settled performance-based awards, December 31, 2024 (2) 82,176 $ 5.91 Total unrecognized compensation expense remaining (in thousands) $ — Weighted-average years expected to be recognized over 0.0 (1) Represents the target number of units to be settled in cash. (2) The performance metric for the cash-settled performance-based awards granted in 2022 was not attained at the end of the performance period. Therefore, no compensation expense has been recorded on these awards and these awards will not vest. On March 11, 2025, the Compensation Committee of the Board of Directors determined the performance goals set forth in the cash-settled performance-based awards granted in 2022 were not attained. The Company recorded stock compensation expense as follows (in thousands): Year Ended December 31, Stock Compensation Expense Components 2024 2023 2022 Equity based stock option expense $ 245 $ 270 $ 275 Restricted and performance-based stock awards expense 3,679 3,420 3,586 Stock compensation expense for equity based awards 3,924 3,690 3,861 Liability based stock option expense (4) (3) (15) Total Stock Compensation Expense $ 3,920 $ 3,687 $ 3,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Jericho, New York</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LOSS PER COMMON SHARE Basic loss per common share has been computed by dividing net loss by the weighted-average number of shares of the Company’s common stock outstanding. Diluted loss per common share adjusts net loss and basic loss per common share for the effect of all potentially dilutive shares of the Company’s common stock. Anti-dilutive securities are not included in the computation of diluted earnings per share under the treasury stock method. The calculations of basic and diluted loss per common share for the years ended December 31, 2024, 2023 and 2022, are as follows: 2024 2023 2022 (in thousands - except per share amounts) Net loss – Basic and Diluted $ (15,165) $ (8,412) $ (6,166) Weighted-average shares outstanding – Basic 21,481 21,195 21,558 Effect of dilutive securities: Stock options and other stock awards — — — Weighted-average shares outstanding – Diluted 21,481 21,195 21,558 Basic loss per common share $ (0.71) $ (0.40) $ (0.29) Diluted loss per common share $ (0.71) $ (0.40) $ (0.29) Antidilutive shares (1) 1,479 1,633 1,681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income before income taxes and equity in losses are as follows: Year Ended December 31, 2024 2023 2022 (in thousands) Domestic $ 16,509 $ 22,134 $ 20,796 Foreign (12,099) (11,659) (11,767) Foreign - loss on equity securities (14,152) — — Total (loss) income before income taxes and equity in earnings $ (9,742) $ 10,475 $ 9,029 The provision for income taxes (before equity in losses) consists of: Year Ended December 31, 2024 2023 2022 (in thousands) Current: Federal $ 4,254 $ 6,326 $ 6,890 State and local 913 1,447 1,888 Foreign 203 579 775 Deferred (2,039) (2,130) (3,825) Income tax provision $ 3,331 $ 6,222 $ 5,728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as follows: December 31, 2024 2023 (in thousands) Deferred income tax assets: Operating lease liabilities $ 17,257 $ 20,571 Stock options 819 1,454 Inventory 2,573 3,323 Operating loss carryforwards 23,262 21,036 Accounts receivable allowances 2,473 2,343 Accrued compensation 979 913 Deferred compensation 448 668 Environmental remediation accrual 1,331 1,379 Capitalized research and experimental expenditures 3,881 3,109 Section 163j interest carryforward 2,458 904 Other 1,971 1,536 Total deferred income tax assets $ 57,452 $ 57,236 Deferred income tax liabilities: Operating lease right-of-use assets $ (14,243) $ (17,060) Fixed assets (304) (1,248) Intangibles (26,814) (26,207) Total deferred income tax liabilities (41,361) (44,515) Net deferred income tax asset 16,091 12,721 Valuation allowance (21,692) (20,159) Net deferred income tax liability $ (5,601) $ (7,438) The Company has capital loss carryforwards of $7.1 million in foreign jurisdictions at December 31, 2024 that are offset entirely by a valuation allowance. At December 31, 2024, the Company has net operating losses in foreign jurisdictions of $81.1 million and $11.6 million in state jurisdictions that are fully offset by valuation allowance, and $5.4 million of net operating losses in foreign jurisdictions that are not offset by valuation allowance. Approximately $85.8 million of foreign net operating losses can be carried forward indefinitely. The remaining definite-lived foreign net operating losses, if not utilized, will expire beginning in 2026 through 2034. The state net operating losses begin to expire in 2026. The provision for income taxes (before equity in losses) differs from the amounts computed by applying the applicable federal statutory rates as follows: Year Ended December 31, 2024 2023 2022 Federal income taxes at the statutory rate 21.0 % 21.0 % 21.0 % Increases (decreases): State and local income taxes, net of Federal income tax benefit (3.5) 5.7 13.9 Foreign rate differences 14.2 (19.7) 6.9 Foreign withholding tax (1.7) 5.0 6.1 Non-deductible expenses (5.7) 3.4 2.9 Non-deductible compensation (6.7) 4.5 4.2 Loss on equity securities (43.6) — — Uncertain tax positions 7.7 (0.9) 1.2 Research and development credit 3.0 (2.5) (5.4) Federal return to provision 1.0 0.7 (3.4) Equity-based compensation (4.7) 5.0 0.1 Valuation Allowance (15.2) 37.2 15.9 Provision for income taxes (34.2) % 59.4 % 63.4 % The estimated values of the Company’s gross uncertain tax positions at December 31, 2024, 2023 and 2022 consist of the following: Year Ended December 31, 2024 2023 2022 (in thousands) Balance at January 1 $ (990) $ (1,130) $ (1,071) Additions based on tax positions related to the current year (27) (27) (79) Reductions for tax position of prior years 560 167 20 Balance at December 31 $ (457) $ (990) $ (1,130) The Company had approximately $0.2 million and $0.4 million, net of federal and state tax benefit, accrued at December 31, 2024 and 2023, respectively, for the payment of interest and penalties. The Company’s policy for recording interest and penalties is to record such items as a component of the provision for income taxes. If the Company’s tax positions are ultimately sustained, the Company’s liability, including interest, would be reduced by $0.7 million, all of which would impact the Company’s tax provision. On a quarterly basis, the Company evaluates its tax positions and revises its estimates accordingly. The Company believes that it is reasonably possible that an immaterial amount of its tax positions will be resolved within the next 12 months. The Company is no longer subject to U.S. Federal income tax examinations for the years prior to 2021. The Company has identified the following jurisdictions as “major” tax jurisdictions: U.S. Federal, California, Massachusetts, New Jersey, New York, and the United Kingdom. At December 31, 2024, the periods subject to examination by the Company’s major state jurisdictions are generally for the years ended 2020 through 2023. In certain jurisdictions, Filament, an acquired entity, may have additional periods subject to examination. As of December 31, 2024, there are no material assessments in any given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Segment information The Company operates in two reportable segments: U.S. and International. The U.S. segment is the Company’s domestic business that designs, markets and distributes its products to retailers and distributors, as well as directly to consumers through third parties and its own internet websites primarily in the U.S. The International segment is the Company’s international business that sells and distributes products to consumers primarily in the U.K., the European Union and the Asia Pacific region. The Company’s chief operation decision maker (“CODM”) is the Company’s Chief Executive Officer. The Company has segmented its operations to reflect the manner in which the CODM reviews and evaluates the results of its operations. The CODM allocates operating and capital resources and evaluates the performance of the Company’s segments based on segment net sales, segment gross margin, and segment income from operations. Such measures give recognition to specifically identifiable operating costs. Significant segment expenses that are included in segment operating income consist of cost of sales, distribution expenses and selling, general and administrative expenses. Certain general and administrative expenses are not allocated to the Company’s segments as these represent corporate level activities and are reflected below as unallocated corporate expenses. These costs primarily include senior executive salaries and benefits, stock compensation, director fees and accounting, legal fees and consulting fees. Year Ended December 31, 2024 2023 2022 Segment Performance Measures: (in thousands) Net sales: U.S. $ 627,202 $ 633,079 $ 669,179 International 55,750 53,604 58,483 Total net sales $ 682,952 $ 686,683 $ 727,662 Gross margin: U.S. $ 240,265 $ 236,568 $ 241,093 International 20,438 18,071 19,223 Total gross margin $ 260,703 $ 254,639 $ 260,316 Income from operations: U.S. (1) $ 57,215 $ 63,341 $ 61,479 International (1) (10,523) (11,064) (12,153) Unallocated corporate expenses (2) (19,608) (20,336) (25,063) Total income from operations $ 27,084 $ 31,941 $ 24,263 Year Ended December 31, 2024 2023 2022 Supplemental information for significant segment expenses: (in thousands) Cost of sales: U.S. $ 386,937 $ 396,511 $ 428,086 International 35,312 35,533 39,260 Total cost of sales $ 422,249 $ 432,044 $ 467,346 Freight-out expenses: U.S. $ 13,487 $ 13,636 $ 13,333 International 3,099 3,402 4,032 Total freight-out expenses $ 16,586 $ 17,038 $ 17,365 Warehouse expenses: U.S. $ 46,545 $ 42,148 $ 47,691 International 10,679 10,008 9,892 Total warehouse expenses $ 57,224 $ 52,156 $ 57,583 Selling, general and administrative expenses: U.S. $ 123,018 $ 117,443 $ 118,175 International 17,183 15,725 17,018 Unallocated corporate expenses 19,608 19,480 19,352 Total selling, general and administrative expenses $ 159,809 $ 152,648 $ 154,545 Other expenses: U.S .(1) $ — $ — $ 415 International (1) — — 434 Unallocated corporate expenses (2) — 856 5,711 Total other expenses $ — $ 856 $ 6,560 (1) In 2022, other expenses and income from operations includes restructuring expenses of $0.4 million for the U.S. segment and $0.4 million for the International segment, as described in NOTE 1 — SIGNIFICANT ACCOUNTING POLICIES. (2) The Company recognized expenses of $5.1 million in 2022 for estimated remediation costs related to the Wallace EPA Matter, as described in NOTE 13 — COMMITMENTS AND CONTINGENCIES. In 2023 and 2022, the Company recognized $0.8 million and $0.6 million, respectively, of restructuring expenses within unallocated corporate expenses, as described in NOTE 1 — SIGNIFICANT ACCOUNTING POLICIES. December 31, 2024 2023 2022 (in thousands) Depreciation and amortization: U.S. $ 21,144 $ 18,489 $ 18,279 International 1,170 1,082 1,257 Total depreciation and amortization $ 22,314 $ 19,571 $ 19,536 Capital expenditures: U.S. $ 1,931 $ 2,427 $ 2,088 International 296 374 887 Total capital expenditures $ 2,227 $ 2,801 $ 2,975 December 31, 2024 2023 (in thousands) Assets: U.S. $ 542,420 $ 560,716 International 88,961 90,237 Unallocated corporate 2,929 16,189 Total assets $ 634,310 $ 667,142 Year Ended December 31, 2024 2023 (in thousands) Goodwill: U.S. $ 33,237 $ 33,237 Total goodwill $ 33,237 $ 33,237 Geographical information The following table sets forth long-lived assets by the major geographic locations: December, 2024 2023 (in thousands) Long-lived assets, excluding intangible assets, at period-end: United States $ 54,526 $ 66,341 United Kingdom 21,187 22,692 Rest of World 1,502 2,621 Total $ 77,215 $ 91,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oyalties The Company has license agreements that require the payment of minimum royalties on sales of licensed products. The estimated future minimum royalties payable under the noncancellable term of these agreements are as follows (in thousands): Year ending December 31, 2025 $ 8,163 2026 60 Total $ 8,223 Legal proceedings Wallace EPA Matter Wallace Silversmiths de Puerto Rico, Ltd. (“WSPR”), a wholly-owned subsidiary of the Company, operates a manufacturing facility in San Germán, Puerto Rico that is leased from the Puerto Rico Industrial Development Company (“PRIDCO”). In March 2008, the U.S. Environmental Protection Agency (the “EPA”) announced that the San Germán Ground Water Contamination site in Puerto Rico (the “Site”) had been added to the Superfund National Priorities List due to organic compounds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In order to protect the health of its employees and continue its business operations, WSPR has implemented corrective action measures to respond to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OU-1”),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In February 2017, the EPA indicated that it planned to expand its field investigation for the RI/FS to a second operable unit (“OU-2”) to determine the nature and extent of the groundwater damage at and from the Site and to determine the nature of the remedial action needed to address the damage. The EPA requested access to the property occupied by WSPR to install monitoring wells and to undertake groundwater sampling as part of this expanded investigation. WSPR consented to the EPA’s access request, provided that the EPA received PRIDCO’s consent as the property owner. The EPA has also issued notices of potential liability to a number of other entities affiliated with the Site, which used the organic compounds of concern. In December 2018, the Company, WSPR, and other identified potentially responsible parties affiliated with the Site entered into tolling agreements with the U.S. government to extend the statute of limitations for potential claims for the recovery of response costs for the initial operable unit under Section 107 of CERCLA. The tolling agreements have been extended multiple times and currently expire in November 2025. The tolling agreements do not constitute in any way an admission or acknowledgment of any fact, conclusion of law, or liability by the parties to the agreements. The EPA released its proposed plan for OU-2 in July 2019, and on September 30, 2019, the EPA issued the ROD for OU-2. The EPA elected to implement its preferred remedy consisting of in-situ treatment of groundwater and a monitored natural attenuation program including monitoring of the plume fringe at the Site. The EPA’s estimated total net present worth cost for its selected remedy for OU-2 is $17.3 million, and the EPA is currently leading remediation of OU-2. In August 2021, WSPR received a Notice of Liability for the Site from the Department of Justice on behalf of the EPA, and in September 2021, WSPR responded with a good faith offer to conduct additional testing and remedial design work for OU-1. WSPR has actively participated in negotiations among the U.S. Government (the Department of Justice and the EPA) and other potentially responsible parties with respect to the remedial work at OU-1, which negotiations culminated in the finalization of a Consent Decree for Remedial Design and Remedial Action at Operable Unit One of the San German Groundwater Contamination Site (“Decree”). On July 26, 2023, the U.S. Government filed a complaint in United States District Court for the District of Puerto Rico for the purpose of seeking judicial approval of the Decree. As required by applicable regulations, the U.S. Government simultaneously lodged the Decree for public comment. No comments were received during the public comment period. On September 6, 2023, at the conclusion of the public comment period, the U.S. Government filed a Motion to Enter the Decree, and the court entered the Decree into order on December 14, 2023, thereby effectuating the Decree. On January 10, 2024, EPA issued a notice to proceed with the OU-1 remedial work. The Company thereafter commenced remedial work on OU-1 in accordance with the Decree. The Company reserved $5.6 million to cover probable and estimable liabilities with respect to the above remedial design and remedial action for the initial operable unit. However, it is not possible at this time for the Company to estimate its share of its ultimate liability for the Site. In the event of one or more adverse determinations related to this matter, it is possible that the ultimate liability resulting from this matter and the impact on the Company’s results of operations could be material. As of December 31, 2024, the remaining liability is $5.4 million. Gain Contingency Settlement In 2015, Taylor Precision Products, Inc. (“Taylor” and/or the “Plaintiff”), acquired by the Company on March 2, 2018, commenced a legal action related to a 2013 acquisition, alleging that the seller failed to sufficiently disclose certain adverse information as part of the acquisition. In February 2025, the Company received a net settlement of $6.4 million related to this case. The Company will recognize this settlement in the statement of operations for the quarter ended March 31, 2025.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RETIREMENT PLANS</t>
        </is>
      </c>
      <c r="B4" s="4" t="inlineStr">
        <is>
          <t xml:space="preserve">RETIREMENT PLANS 401(k) plan and other defined contribution plans The Company maintains a defined contribution retirement plan for eligible employees under Section 401(k) of the Internal Revenue Code. Participants can make voluntary contributions up to the Internal Revenue Service limit of $23,000 ($30,500 for employees 50 years old or over) for 2024. The Company’s United Kingdom-based subsidiary, Lifetime Brands Europe Limited, maintains a defined contribution pension plan. Retirement benefit obligations The Company assumed retirement benefit obligations, which are paid to certain former executives of a business acquired in 2006. The obligations under the agreements with these former executives are unfunded and amounted to $4.7 million at December 31, 2024 and $5.6 million at December 31, 2023. The discount rate used to calculate the retirement benefit obligations was 5.35% at December 31, 2024 and 4.66% at December 31, 2023. The retirement benefit obligations are included in accrued expenses and other long-term liabilities. The Company expects to recognize less than $0.1 million of actuarial losses included in accumulated other comprehensive loss in net periodic benefit cost in 2025. Expected benefit payments for each of the next five fiscal years and in the aggregate for the five fiscal years thereafter are as follows (in thousands): Year ending December 31, 2025 $ 354 2026 351 2027 347 2028 342 2029 337 2030 through 2034 1,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t>
        </is>
      </c>
      <c r="B4" s="4" t="inlineStr">
        <is>
          <t>OTHER Inventory The components of inventory are as follows: December 31, 2024 2023 (in thousands) Finished goods $ 192,480 $ 180,860 Work in process 62 106 Raw materials 9,866 7,681 Total $ 202,408 $ 188,647 Property and equipment Property and equipment (including finance leases) consist of: December 31, 2024 2023 (in thousands) Machinery, furniture and equipment $ 83,622 $ 80,140 Leasehold improvements 39,377 38,962 Computer hardware and software 39,154 38,408 Building and improvements 983 960 Construction in progress 381 569 Land 100 100 Total 163,617 159,139 Less: accumulated depreciation and amortization (148,568) (142,169) Total $ 15,049 $ 16,970 Depreciation and amortization expense of property and equipment for the years ended December 31, 2024, 2023 and 2022 was $6.7 million, $4.7 million and $5.0 million, respectively. Accrued expenses Accrued expenses consist of: December 31, 2024 2023 (in thousands) Customer allowances and rebates $ 25,527 $ 29,162 Compensation and benefits 13,286 12,434 Vendor invoices 9,677 10,504 Freight 5,912 5,627 Wallace facility remediation 980 5,640 Royalties 5,598 5,104 Professional fees 2,628 2,284 Interest 1,026 1,740 Other non-income tax liabilities 1,164 555 Commissions 646 622 Other 4,404 4,684 Total $ 70,848 $ 78,356 Customer allowances and rebates, includes estimated variable consideration related to certain advertising, sales incentives and promotional deductions, volume rebates as well as allowances for returns. Other long-term liabilities Other long-term liabilities consist of: December 31, 2024 2023 (in thousands) Retirement benefit obligations $ 4,315 $ 5,063 Wallace facility remediation (1) 4,457 — Other non-income tax liabilities 3,075 3,156 Other long-term obligations 4,108 907 Total $ 15,955 $ 9,126 (1) The Wallace facility remediation liability was classified within accrued expenses in the Company’s Consolidated Balance Sheet at December 31, 2023. Based on current estimates of the project timeline a portion of the liability is classified within other long-term liabilities in the Company’s Consolidated Balance Sheet at December 31, 2024. Supplemental disclosure of cash flow information Year Ended December 31, 2024 2023 2022 (in thousands) Cash paid for interest $ 19,961 $ 18,626 $ 15,421 Cash paid for taxes, net of refunds 5,962 8,054 9,757 Components of accumulated other comprehensive loss, net Year Ended December 31, 2024 2023 2022 (in thousands) Accumulated translation adjustment: Balance at beginning of year $ (32,614) $ (36,072) $ (31,752) Translation adjustment during period 78 3,458 (4,320) Amount reclassified from accumulated other comprehensive loss (1) 14,152 — — Translation Adjustment 14,230 3,458 (4,320) Balance at end of year $ (18,384) $ (32,614) $ (36,072) Accumulated deferred gains (losses) on cash flow hedges: Balance at beginning of year $ (134) $ 923 $ 78 Change in unrealized gains (losses) 199 (527) 2,126 Amounts reclassified from accumulated other comprehensive loss: (2) Settlement of cash flow hedges 182 (530) (1,281) Net change in cash flow hedges, net of taxes of $12, $(30) and $(190) 381 (1,057) 845 Balance at end of year $ 247 $ (134) $ 923 Accumulated effect of retirement benefit obligations: Balance at beginning of year $ (751) $ (705) $ (1,875) Change in retirement benefit obligations, net of tax of $(173), $31 and $(359) 519 (93) 1,054 Amount reclassified from accumulated other comprehensive loss: (3) Amortization of loss, net of tax of $(17), $(16) and $(39) 54 47 116 Net effects of retirement benefit obligations 573 (46) 1,170 Balance at end of year $ (178) $ (751) $ (705) Total accumulated other comprehensive loss at end of period $ (18,315) $ (33,499) $ (35,854) (1) Amount is recorded in equity in losses on the consolidated statements of operations. (2) Amounts are recorded in interest expense and cost of goods sold on the consolidated statements of operations. (3) Amount is recorded in selling, general and administrative expenses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LIFETIME BRANDS, INC. SCHEDULE II - VALUATION AND QUALIFYING ACCOUNTS (in thousands) COL. A COL. B COL. C COL. D COL. E Description Balance at Additions Deductions Balance at Accounts receivable allowances: Year ended December 31, 2024 Allowance for doubtful accounts (a) $ 7,311 $ 950 $ (69) $ 8,192 Allowance for anticipated customer deductions (b) 8,641 3,837 (6,577) 5,901 Total accounts receivable allowances: $ 15,952 $ 4,787 $ (6,646) $ 14,093 Year ended December 31, 2023 Allowance for doubtful accounts (a) $ 5,195 $ 2,116 $ — $ 7,311 Allowance for anticipated customer deductions (b) 9,411 6,900 (7,670) 8,641 Total accounts receivable allowances: $ 14,606 $ 9,016 $ (7,670) $ 15,952 Year ended December 31, 2022 Allowance for doubtful accounts (a) $ 4,656 $ 662 $ (123) $ 5,195 Allowance for anticipated customer deductions (b) 11,888 5,961 (8,438) 9,411 Total accounts receivable allowances: $ 16,544 $ 6,623 $ (8,561) $ 14,606 Deferred tax valuation allowance: Year ended December 31, 2024 $ 20,159 $ 2,516 $ (983) $ 21,692 Year ended December 31, 2023 $ 16,323 $ 3,895 $ (59) $ 20,159 Year ended December 31, 2022 $ 15,072 $ 1,932 $ (681) $ 16,323 (a) The allowance for doubtful accounts represent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dditions to the allowance for doubtful accounts are recognized in selling, general and administrative expense in the Company’s consolidated statement of operations. Deductions to the allowance for doubtful accounts represents receivables previously reserved that have been written-off, less any recoveries. (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165</v>
      </c>
      <c r="C4" s="5" t="n">
        <v>-8412</v>
      </c>
      <c r="D4" s="5" t="n">
        <v>-616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29</v>
      </c>
      <c r="C3" s="5" t="n">
        <v>16189</v>
      </c>
    </row>
    <row r="4">
      <c r="A4" s="4" t="inlineStr">
        <is>
          <t>Accounts receivable, less allowances of $14,093 at December 31, 2024 and $15,952 at December 31, 2023</t>
        </is>
      </c>
      <c r="B4" s="6" t="n">
        <v>156743</v>
      </c>
      <c r="C4" s="6" t="n">
        <v>155180</v>
      </c>
    </row>
    <row r="5">
      <c r="A5" s="4" t="inlineStr">
        <is>
          <t>Inventory</t>
        </is>
      </c>
      <c r="B5" s="6" t="n">
        <v>202408</v>
      </c>
      <c r="C5" s="6" t="n">
        <v>188647</v>
      </c>
    </row>
    <row r="6">
      <c r="A6" s="4" t="inlineStr">
        <is>
          <t>Prepaid expenses and other current assets</t>
        </is>
      </c>
      <c r="B6" s="6" t="n">
        <v>11488</v>
      </c>
      <c r="C6" s="6" t="n">
        <v>16339</v>
      </c>
    </row>
    <row r="7">
      <c r="A7" s="4" t="inlineStr">
        <is>
          <t>TOTAL CURRENT ASSETS</t>
        </is>
      </c>
      <c r="B7" s="6" t="n">
        <v>373568</v>
      </c>
      <c r="C7" s="6" t="n">
        <v>376355</v>
      </c>
    </row>
    <row r="8">
      <c r="A8" s="4" t="inlineStr">
        <is>
          <t>PROPERTY AND EQUIPMENT, net</t>
        </is>
      </c>
      <c r="B8" s="6" t="n">
        <v>15049</v>
      </c>
      <c r="C8" s="6" t="n">
        <v>16970</v>
      </c>
    </row>
    <row r="9">
      <c r="A9" s="4" t="inlineStr">
        <is>
          <t>OPERATING LEASE RIGHT-OF-USE ASSETS</t>
        </is>
      </c>
      <c r="B9" s="6" t="n">
        <v>59571</v>
      </c>
      <c r="C9" s="6" t="n">
        <v>69756</v>
      </c>
    </row>
    <row r="10">
      <c r="A10" s="4" t="inlineStr">
        <is>
          <t>INVESTMENTS</t>
        </is>
      </c>
      <c r="B10" s="6" t="n">
        <v>0</v>
      </c>
      <c r="C10" s="6" t="n">
        <v>1826</v>
      </c>
    </row>
    <row r="11">
      <c r="A11" s="4" t="inlineStr">
        <is>
          <t>INTANGIBLE ASSETS, net</t>
        </is>
      </c>
      <c r="B11" s="6" t="n">
        <v>183527</v>
      </c>
      <c r="C11" s="6" t="n">
        <v>199133</v>
      </c>
    </row>
    <row r="12">
      <c r="A12" s="4" t="inlineStr">
        <is>
          <t>OTHER ASSETS</t>
        </is>
      </c>
      <c r="B12" s="6" t="n">
        <v>2595</v>
      </c>
      <c r="C12" s="6" t="n">
        <v>3102</v>
      </c>
    </row>
    <row r="13">
      <c r="A13" s="4" t="inlineStr">
        <is>
          <t>TOTAL ASSETS</t>
        </is>
      </c>
      <c r="B13" s="6" t="n">
        <v>634310</v>
      </c>
      <c r="C13" s="6" t="n">
        <v>667142</v>
      </c>
    </row>
    <row r="14">
      <c r="A14" s="3" t="inlineStr">
        <is>
          <t>CURRENT LIABILITIES</t>
        </is>
      </c>
      <c r="B14" s="4" t="inlineStr">
        <is>
          <t xml:space="preserve"> </t>
        </is>
      </c>
      <c r="C14" s="4" t="inlineStr">
        <is>
          <t xml:space="preserve"> </t>
        </is>
      </c>
    </row>
    <row r="15">
      <c r="A15" s="4" t="inlineStr">
        <is>
          <t>Current maturity of term loan</t>
        </is>
      </c>
      <c r="B15" s="6" t="n">
        <v>4891</v>
      </c>
      <c r="C15" s="6" t="n">
        <v>4742</v>
      </c>
    </row>
    <row r="16">
      <c r="A16" s="4" t="inlineStr">
        <is>
          <t>Accounts payable</t>
        </is>
      </c>
      <c r="B16" s="6" t="n">
        <v>60029</v>
      </c>
      <c r="C16" s="6" t="n">
        <v>54154</v>
      </c>
    </row>
    <row r="17">
      <c r="A17" s="4" t="inlineStr">
        <is>
          <t>Accrued expenses</t>
        </is>
      </c>
      <c r="B17" s="6" t="n">
        <v>70848</v>
      </c>
      <c r="C17" s="6" t="n">
        <v>78356</v>
      </c>
    </row>
    <row r="18">
      <c r="A18" s="4" t="inlineStr">
        <is>
          <t>Income taxes payable</t>
        </is>
      </c>
      <c r="B18" s="6" t="n">
        <v>830</v>
      </c>
      <c r="C18" s="6" t="n">
        <v>641</v>
      </c>
    </row>
    <row r="19">
      <c r="A19" s="4" t="inlineStr">
        <is>
          <t>Current portion of operating lease liabilities</t>
        </is>
      </c>
      <c r="B19" s="6" t="n">
        <v>15145</v>
      </c>
      <c r="C19" s="6" t="n">
        <v>14075</v>
      </c>
    </row>
    <row r="20">
      <c r="A20" s="4" t="inlineStr">
        <is>
          <t>TOTAL CURRENT LIABILITIES</t>
        </is>
      </c>
      <c r="B20" s="6" t="n">
        <v>151743</v>
      </c>
      <c r="C20" s="6" t="n">
        <v>151968</v>
      </c>
    </row>
    <row r="21">
      <c r="A21" s="4" t="inlineStr">
        <is>
          <t>OTHER LONG-TERM LIABILITIES</t>
        </is>
      </c>
      <c r="B21" s="6" t="n">
        <v>15955</v>
      </c>
      <c r="C21" s="6" t="n">
        <v>9126</v>
      </c>
    </row>
    <row r="22">
      <c r="A22" s="4" t="inlineStr">
        <is>
          <t>INCOME TAXES PAYABLE, LONG-TERM</t>
        </is>
      </c>
      <c r="B22" s="6" t="n">
        <v>706</v>
      </c>
      <c r="C22" s="6" t="n">
        <v>1493</v>
      </c>
    </row>
    <row r="23">
      <c r="A23" s="4" t="inlineStr">
        <is>
          <t>OPERATING LEASE LIABILITIES</t>
        </is>
      </c>
      <c r="B23" s="6" t="n">
        <v>56740</v>
      </c>
      <c r="C23" s="6" t="n">
        <v>70009</v>
      </c>
    </row>
    <row r="24">
      <c r="A24" s="4" t="inlineStr">
        <is>
          <t>DEFERRED INCOME TAXES</t>
        </is>
      </c>
      <c r="B24" s="6" t="n">
        <v>5601</v>
      </c>
      <c r="C24" s="6" t="n">
        <v>7438</v>
      </c>
    </row>
    <row r="25">
      <c r="A25" s="4" t="inlineStr">
        <is>
          <t>REVOLVING CREDIT FACILITY</t>
        </is>
      </c>
      <c r="B25" s="6" t="n">
        <v>42693</v>
      </c>
      <c r="C25" s="6" t="n">
        <v>60395</v>
      </c>
    </row>
    <row r="26">
      <c r="A26" s="4" t="inlineStr">
        <is>
          <t>TERM LOAN</t>
        </is>
      </c>
      <c r="B26" s="6" t="n">
        <v>130949</v>
      </c>
      <c r="C26" s="6" t="n">
        <v>135834</v>
      </c>
    </row>
    <row r="27">
      <c r="A27" s="3" t="inlineStr">
        <is>
          <t>STOCKHOLDERS’ EQUITY</t>
        </is>
      </c>
      <c r="B27" s="4" t="inlineStr">
        <is>
          <t xml:space="preserve"> </t>
        </is>
      </c>
      <c r="C27" s="4" t="inlineStr">
        <is>
          <t xml:space="preserve"> </t>
        </is>
      </c>
    </row>
    <row r="28">
      <c r="A28" s="4" t="inlineStr">
        <is>
          <t>Preferred stock, $1.00 par value, shares authorized: 100 shares of Series A and 2,000,000 shares of Series B; none issued and outstanding</t>
        </is>
      </c>
      <c r="B28" s="6" t="n">
        <v>0</v>
      </c>
      <c r="C28" s="6" t="n">
        <v>0</v>
      </c>
    </row>
    <row r="29">
      <c r="A29" s="4" t="inlineStr">
        <is>
          <t>Common stock, $0.01 par value, shares authorized: 50,000,000 at December 31, 2024 and 2023; shares issued and outstanding: 22,155,735 at December 31, 2024 and 21,813,266 at December 31, 2023</t>
        </is>
      </c>
      <c r="B29" s="6" t="n">
        <v>222</v>
      </c>
      <c r="C29" s="6" t="n">
        <v>218</v>
      </c>
    </row>
    <row r="30">
      <c r="A30" s="4" t="inlineStr">
        <is>
          <t>Paid-in capital</t>
        </is>
      </c>
      <c r="B30" s="6" t="n">
        <v>280566</v>
      </c>
      <c r="C30" s="6" t="n">
        <v>277728</v>
      </c>
    </row>
    <row r="31">
      <c r="A31" s="4" t="inlineStr">
        <is>
          <t>Accumulated deficit</t>
        </is>
      </c>
      <c r="B31" s="6" t="n">
        <v>-32550</v>
      </c>
      <c r="C31" s="6" t="n">
        <v>-13568</v>
      </c>
    </row>
    <row r="32">
      <c r="A32" s="4" t="inlineStr">
        <is>
          <t>Accumulated other comprehensive loss</t>
        </is>
      </c>
      <c r="B32" s="6" t="n">
        <v>-18315</v>
      </c>
      <c r="C32" s="6" t="n">
        <v>-33499</v>
      </c>
    </row>
    <row r="33">
      <c r="A33" s="4" t="inlineStr">
        <is>
          <t>TOTAL STOCKHOLDERS’ EQUITY</t>
        </is>
      </c>
      <c r="B33" s="6" t="n">
        <v>229923</v>
      </c>
      <c r="C33" s="6" t="n">
        <v>230879</v>
      </c>
      <c r="D33" s="4" t="inlineStr">
        <is>
          <t>[1]</t>
        </is>
      </c>
    </row>
    <row r="34">
      <c r="A34" s="4" t="inlineStr">
        <is>
          <t>TOTAL LIABILITIES AND STOCKHOLDERS’ EQUITY</t>
        </is>
      </c>
      <c r="B34" s="5" t="n">
        <v>634310</v>
      </c>
      <c r="C34" s="5" t="n">
        <v>667142</v>
      </c>
    </row>
    <row r="35"/>
    <row r="36">
      <c r="A36" s="4" t="inlineStr">
        <is>
          <t>[1] Cash dividend declared per share of common stock, were $0.17, $0.17 and $0.17 in 2022, 2023 and 2024, respectively.</t>
        </is>
      </c>
    </row>
  </sheetData>
  <mergeCells count="3">
    <mergeCell ref="C1:D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its information systems and to protect the confidentiality, integrity, and availability of its data. The Company has integrated cybersecurity risk management into its broader enterprise risk management (“ERM”) through defined training and incident response plans. The incident response plan defines the objectives, roles and responsibilities and scope of our incident response program, is designed to detect actual or potential cybersecurity events and is triggered by Endpoint Detection and Response (“EDR”) system behavior monitoring. Once initiated, the incident response plan consists of several phases, which includes i) detecting a significant observable event, ii) examining a security related event with potential negative IT consequences for the company and iii) analyzing the risk of the event and the degree of remediation required. The Company has developed an incident management plan that operates within the incident response plan to help define the objectives, roles, responsibilities, and scope of our incident response plan. In addition, the Company’s training and response methodology includes regular end user cybersecurity updates, phishing tests and online trainings. We believe that these measures helps promote a company-wide culture of appropriate cybersecurity risk management, as well as ensure that cybersecurity considerations are an integral part of the Company’s ERM decision-making processes at every level. The Company considers industry best practices to continuously evaluate and address cybersecurity risks in alignment with its business objectives and operational needs. The full Board of Directors is responsible for the oversight of the Company’s cybersecurity risk management. The Board is updated by the EVP, Global Supply Chain &amp; Import regularly to remain informed on the Company’s efforts in managing risks associated with cybersecurity threats. The Company’s Infrastructure Director is responsible for managing cybersecurity risks, including the prevention, detection, mitigation, and remediation of cybersecurity incidents. The Infrastructure Director has 20 years of experience in the creation and management of enterprise security risk programs. The Infrastructure Director reports to the EVP, Global Supply Chain &amp; Import, who oversees the Company’s management of cybersecurity risk. Through these activities and monitoring, both internally and externally, any events or incidents identified will be escalated to the appropriate Business Team Member in accordance with the Company’s Incident Management Plan. The Company engages with third-party experts, including cybersecurity focused Security Operations Center (SOC) and leading-edge EDR providers, to assist in evaluating and detecting security risk and initiate corrective actions. These partnerships enable the Company to leverage specialized knowledge and insights, ensuring cybersecurity strategies and processes remain aligned with industry best practices. The collaboration with these third parties includes regular audits, threat assessments, and consultation on security enhancements. The Company uses third-party service providers in various functions throughout its business. The Company has stringent processes to oversee and manage risk with these third parties. The Company’s process includes risk assessment activities, such as security assessments of all third-party providers, policies such as “minimum required access” to ensure compliance with current cybersecurity standards and monitoring activities, such as the review of potential cyber breaches announcements made by the third-party service providers. Notwithstanding the approach we take to cybersecurity risk management, we may be unsuccessful in preventing or mitigating a cybersecurity incident that could have a material adverse effect on us. While the Company maintains cybersecurity insurance, the costs related to cybersecurity threats or disruptions may not be fully insured.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cybersecurity risk management into its broader enterprise risk management (“ERM”) through defined training and incident response plans. The incident response plan defines the objectives, roles and responsibilities and scope of our incident response program, is designed to detect actual or potential cybersecurity events and is triggered by Endpoint Detection and Response (“EDR”) system behavior monitoring. Once initiated, the incident response plan consists of several phases, which includes i) detecting a significant observable event, ii) examining a security related event with potential negative IT consequences for the company and iii) analyzing the risk of the event and the degree of remediation required. The Company has developed an incident management plan that operates within the incident response plan to help define the objectives, roles, responsibilities, and scope of our incident response plan. In addition, the Company’s training and response methodology includes regular end user cybersecurity updates, phishing tests and online trainings. We believe that these measures helps promote a company-wide culture of appropriate cybersecurity risk management, as well as ensure that cybersecurity considerations are an integral part of the Company’s ERM decision-making processes at every level. The Company considers industry best practices to continuously evaluate and address cybersecurity risks in alignment with its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full Board of Directors is responsible for the oversight of the Company’s cybersecurity risk management. The Board is updated by the EVP, Global Supply Chain &amp; Import regularly to remain informed on the Company’s efforts in managing risks associated with cybersecurity threats. The Company’s Infrastructure Director is responsible for managing cybersecurity risks, including the prevention, detection, mitigation, and remediation of cybersecurity incidents. The Infrastructure Director has 20 years of experience in the creation and management of enterprise security risk programs. The Infrastructure Director reports to the EVP, Global Supply Chain &amp; Import, who oversees the Company’s management of cybersecurity risk. Through these activities and monitoring, both internally and externally, any events or incidents identified will be escalated to the appropriate Business Team Member in accordance with the Company’s Incident Management Plan.</t>
        </is>
      </c>
    </row>
    <row r="11">
      <c r="A11" s="4" t="inlineStr">
        <is>
          <t>Cybersecurity Risk Board Committee or Subcommittee Responsible for Oversight [Text Block]</t>
        </is>
      </c>
      <c r="B11" s="4" t="inlineStr">
        <is>
          <t>The full Board of Directors is responsible for the oversight of the Company’s cybersecurity risk management.</t>
        </is>
      </c>
    </row>
    <row r="12">
      <c r="A12" s="4" t="inlineStr">
        <is>
          <t>Cybersecurity Risk Process for Informing Board Committee or Subcommittee Responsible for Oversight [Text Block]</t>
        </is>
      </c>
      <c r="B12" s="4" t="inlineStr">
        <is>
          <t>The Board is updated by the EVP, Global Supply Chain &amp;amp; Import regularly to remain informed on the Company’s efforts in managing risks associated with cybersecurity threats.</t>
        </is>
      </c>
    </row>
    <row r="13">
      <c r="A13" s="4" t="inlineStr">
        <is>
          <t>Cybersecurity Risk Role of Management [Text Block]</t>
        </is>
      </c>
      <c r="B13" s="4" t="inlineStr">
        <is>
          <t>The full Board of Directors is responsible for the oversight of the Company’s cybersecurity risk management. The Board is updated by the EVP, Global Supply Chain &amp; Import regularly to remain informed on the Company’s efforts in managing risks associated with cybersecurity threats. The Company’s Infrastructure Director is responsible for managing cybersecurity risks, including the prevention, detection, mitigation, and remediation of cybersecurity incidents. The Infrastructure Director has 20 years of experience in the creation and management of enterprise security risk programs. The Infrastructure Director reports to the EVP, Global Supply Chain &amp; Import, who oversees the Company’s management of cybersecurity risk. Through these activities and monitoring, both internally and externally, any events or incidents identified will be escalated to the appropriate Business Team Member in accordance with the Company’s Incident Management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rastructure Director is responsible for managing cybersecurity risks, including the prevention, detection, mitigation, and remediation of cybersecurity incidents. The Infrastructure Director has 20 years of experience in the creation and management of enterprise security risk programs. The Infrastructure Director reports to the EVP, Global Supply Chain &amp; Import, who oversees the Company’s management of cybersecurity risk. Through these activities and monitoring, both internally and externally, any events or incidents identified will be escalated to the appropriate Business Team Member in accordance with the Company’s Incident Management Plan.</t>
        </is>
      </c>
    </row>
    <row r="16">
      <c r="A16" s="4" t="inlineStr">
        <is>
          <t>Cybersecurity Risk Management Expertise of Management Responsible [Text Block]</t>
        </is>
      </c>
      <c r="B16" s="4" t="inlineStr">
        <is>
          <t>The Infrastructure Director has 20 years of experience in the creation and management of enterprise security risk programs.</t>
        </is>
      </c>
    </row>
    <row r="17">
      <c r="A17" s="4" t="inlineStr">
        <is>
          <t>Cybersecurity Risk Process for Informing Management or Committees Responsible [Text Block]</t>
        </is>
      </c>
      <c r="B17" s="4" t="inlineStr">
        <is>
          <t>The Company’s Infrastructure Director is responsible for managing cybersecurity risks, including the prevention, detection, mitigation, and remediation of cybersecurity incidents. The Infrastructure Director has 20 years of experience in the creation and management of enterprise security risk programs. The Infrastructure Director reports to the EVP, Global Supply Chain &amp; Import, who oversees the Company’s management of cybersecurity risk. Through these activities and monitoring, both internally and externally, any events or incidents identified will be escalated to the appropriate Business Team Member in accordance with the Company’s Incident Management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goodwill, intangible assets and long-lived assets, stock-based compensation expense, derivative valuations, accruals related to the Company’s tax positions and tax valuation allowances. Although these and other estimates and assumptions are based on the best available information, actual results could be materially different from these estimates.</t>
        </is>
      </c>
    </row>
    <row r="5">
      <c r="A5" s="4" t="inlineStr">
        <is>
          <t>Principles of consolidation</t>
        </is>
      </c>
      <c r="B5" s="4" t="inlineStr">
        <is>
          <t>Principles of consolidation The accompanying consolidated financial statements include the accounts of the Company and its subsidiaries. All intercompany accounts and transactions have been eliminated in consolidation.</t>
        </is>
      </c>
    </row>
    <row r="6">
      <c r="A6" s="4" t="inlineStr">
        <is>
          <t>Risk and uncertainties</t>
        </is>
      </c>
      <c r="B6" s="4" t="inlineStr">
        <is>
          <t>Risk and uncertainties The Company’s current estimates contemplate current and expected future conditions, as applicable, it is reasonably possible that actual conditions could differ from expectations, which could materially affect the Company’s results of operations and financial position.</t>
        </is>
      </c>
    </row>
    <row r="7">
      <c r="A7" s="4" t="inlineStr">
        <is>
          <t>Foreign currency</t>
        </is>
      </c>
      <c r="B7" s="4" t="inlineStr">
        <is>
          <t>Foreign currency The Company has certain foreign subsidiaries in which the functional currency is the local currency. Foreign currency denominated assets and liabilities at these subsidiaries are translated into U.S. dollars at exchange rates prevailing at the balance sheet dates. Revenues, costs and expenses are translated into U.S. dollars at average exchange rates for the relevant period. Income and losses resulting from translation are recorded as a cumulative translation adjustment in accumulated other comprehensive income (loss). The Company and its foreign subsidiaries conduct business in currencies other than their respective functional currencies. Transactions are remeasured to the subsidiaries’ functional currency at the exchange rate in effect on the dates of such transactions. Foreign currency gains and losses relating to the differences between these recorded amounts and the functional currency equivalent actually received or paid are included within selling, general and administrative expenses. The foreign currency losses were $0.6 million $0.1 million, and $1.5 million for the years ended 2024, 2023, and 2022, respectively.</t>
        </is>
      </c>
    </row>
    <row r="8">
      <c r="A8" s="4" t="inlineStr">
        <is>
          <t>Revenue recognition and Cost of sales</t>
        </is>
      </c>
      <c r="B8"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 REVENUE for additional information. Cost of sales Cost of sales consist primarily of costs associated with the production and procurement of product, inbound freight costs, purchasing costs, duties and tariffs, royalties and other product procurement related charges. Handling costs of products sold are also included in cost of sales.</t>
        </is>
      </c>
    </row>
    <row r="9">
      <c r="A9" s="4" t="inlineStr">
        <is>
          <t>Distribution expenses</t>
        </is>
      </c>
      <c r="B9" s="4" t="inlineStr">
        <is>
          <t>Distribution expenses</t>
        </is>
      </c>
    </row>
    <row r="10">
      <c r="A10" s="4" t="inlineStr">
        <is>
          <t>Advertising expenses</t>
        </is>
      </c>
      <c r="B10" s="4" t="inlineStr">
        <is>
          <t>Advertising expenses Advertising expenses are expensed as incurred and are included in selling, general and administrative expenses. Advertising expenses were $7.8 million, $7.5 million and $6.8 million for the years ended December 31, 2024, 2023 and 2022, respectively.</t>
        </is>
      </c>
    </row>
    <row r="11">
      <c r="A11" s="4" t="inlineStr">
        <is>
          <t>Accounts receivable</t>
        </is>
      </c>
      <c r="B11" s="4" t="inlineStr">
        <is>
          <t>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Contractual deductions for incentives and promotions granted to customers such as cooperative advertising, are recorded as a reduction to accounts receivable at the time of the sale. These deductions are primarily fixed amounts, however, in certain cases, these deductions are not fixed and, therefore, the allowance is estimated based on currently available information and historical trends of deductions. The sales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t>
        </is>
      </c>
    </row>
    <row r="12">
      <c r="A12" s="4" t="inlineStr">
        <is>
          <t>Inventory</t>
        </is>
      </c>
      <c r="B12"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by-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3">
      <c r="A13" s="4" t="inlineStr">
        <is>
          <t>Property and equipment</t>
        </is>
      </c>
      <c r="B13" s="4" t="inlineStr">
        <is>
          <t>Property and equipment Property and equipment is stated at cost. Equipment under finance leases is recorded at the present value of the total minimum lease payments. Property and equipment, other than leasehold improvements and equipment under finance leases, are depreciated using the straight-line method over the estimated useful lives of the assets. Buildings are depreciated over 30 years, machinery and equipment and computer hardware and software are depreciated over periods ranging from 3 years to 10 years. Leasehold improvements are amortized over the term of the lease or the estimated useful lives of the improvements, whichever is shorter. Equipment under finance leases are amortized over the shorter of the lease term or the assets’ useful lives. Advances paid towards the acquisition of property and equipment and the cost of property and equipment not ready for use before the end of the period are classified as construction in progress.</t>
        </is>
      </c>
    </row>
    <row r="14">
      <c r="A14" s="4" t="inlineStr">
        <is>
          <t>Cash equivalents</t>
        </is>
      </c>
      <c r="B14" s="4" t="inlineStr">
        <is>
          <t>Cash equivalents</t>
        </is>
      </c>
    </row>
    <row r="15">
      <c r="A15" s="4" t="inlineStr">
        <is>
          <t>Concentration of credit risk</t>
        </is>
      </c>
      <c r="B15" s="4" t="inlineStr">
        <is>
          <t>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s is limited due to the large number of entities comprising the Company’s customer base, however the Company’s largest customers may account for a higher percentage of the outstanding balance. During the years ended December 31, 2024, 2023 and 2022, Wal-Mart Stores, Inc. (“Walmart”), accounted for 19%, 21% and 19% of consolidated net sales, respectively. During the years ended December 31, 2024, 2023 and 2022, sales to Costco Wholesale Corporation (“Costco”) accounted for 11%, 11%, and 13% of consolidated net sales. During the year ended December 31, 2024, 2023 and 2022, Amazon.com Inc., (“Amazon”), accounted for 13%, 11% and 11% of consolidated net sales. Sales to Costco and Amazon are included in the Company’s U.S. and International segments. No other customers accounted for 10% or more of the Company’s sales during these periods.</t>
        </is>
      </c>
    </row>
    <row r="16">
      <c r="A16" s="4" t="inlineStr">
        <is>
          <t>Fair value measurements</t>
        </is>
      </c>
      <c r="B16" s="4" t="inlineStr">
        <is>
          <t xml:space="preserve">Fair value measurements Financial Accounting Standards Board (“FASB”) Accounting Standards Codification (“ASC”) Topic 820, Fair Value Measurements and Disclosures, provides enhanced guidance for using fair value to measure assets and liabilities and establishes a common definition of fair value, provides a framework for measuring fair value under U.S. GAAP and expands disclosure requirements about fair value measurements. Fair value measurements included in the Company’s consolidated financial statements relate to the fair value of the Vasconia investment that use Level 3 unobservable inputs as described in NOTE 5 — EQUITY INVESTMENTS, the </t>
        </is>
      </c>
    </row>
    <row r="17">
      <c r="A17" s="4" t="inlineStr">
        <is>
          <t>Fair value of financial instruments</t>
        </is>
      </c>
      <c r="B17"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t>
        </is>
      </c>
    </row>
    <row r="18">
      <c r="A18" s="4" t="inlineStr">
        <is>
          <t>Derivatives</t>
        </is>
      </c>
      <c r="B18" s="4" t="inlineStr">
        <is>
          <t>Derivatives The Company accounts for derivative instruments in accordance with ASC Topic 815, Derivatives and Hedging. ASC 815 requires that all derivative instruments be recognized on the balance sheet at fair value as either an asset or liability. Changes in the fair value of derivatives that qualify as hedges and have been designated as part of a hedging relationship for accounting purposes are included in accumulated other comprehensive loss and are subsequently recognized in the Company’s consolidated statements of operations in the same period that the hedged items are recognized in earnings. Changes in fair value of derivatives that do not qualify as hedging instruments for accounting purposes are recorded in the consolidated statements of operations.</t>
        </is>
      </c>
    </row>
    <row r="19">
      <c r="A19" s="4" t="inlineStr">
        <is>
          <t>Goodwill, intangible assets and long-lived assets</t>
        </is>
      </c>
      <c r="B19" s="4" t="inlineStr">
        <is>
          <t>Goodwill, intangible assets and long-lived assets Goodwill and intangible assets deemed to have indefinite lives are not amortized but, instead, are subject to an annual impairment assessment on October 1.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SC Topic 350, Intangibles – Goodwill and Other. If, after assessing qualitative factors, the Company determines that it is more likely than not that the fair value of a reporting unit exceed its carrying amount, then no further testing is performed for that reporting unit.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See NOTE 6 — GOODWILL AND INTANGIBLE ASSETS for further discussion regarding goodwill impairment. The Company has the option to first assess qualitative factors to determine whether it is more likely than not that an indefinite-lived intangible asset is impaired as a basis for determining whether it is necessary to perform the quantitative impairment test. If the qualitative assessment determines that it is more likely than not that the fair value of the intangible asset is more than its carrying amount, then the Company concludes that the intangible asset is not impaired. If the Company does not choose to perform the qualitative assessment, or if the qualitative assessment determines that it is more likely than not that the fair value of the indefinite-lived intangible asset is less than its carrying amount, then the Company calculates the fair value of the intangible asset and compares it to the corresponding carrying value. If the carrying amount of the indefinite-lived intangible asset exceeds its fair value, an impairment loss is recognized for the excess carrying value over the fair value. See NOTE 6 — GOODWILL AND INTANGIBLE ASSETS for further discussion regarding indefinite-lived intangible asset impairment testing.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t>
        </is>
      </c>
    </row>
    <row r="20">
      <c r="A20" s="4" t="inlineStr">
        <is>
          <t>Income taxes</t>
        </is>
      </c>
      <c r="B20" s="4" t="inlineStr">
        <is>
          <t>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t>
        </is>
      </c>
    </row>
    <row r="21">
      <c r="A21" s="4" t="inlineStr">
        <is>
          <t>Share-based compensation</t>
        </is>
      </c>
      <c r="B21" s="4" t="inlineStr">
        <is>
          <t>Share-based compensation The Company accounts for its share-based compensation arrangements in accordance with ASC Topic 718, Compensation: Stock-based Compensation,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as determined by the Compensation Committee of the Board of Directors, by the end of the performance period. Compensation expense for performance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Cash-settled performance-based awards represent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Compensation expense for cash-settled performance-based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cash - settled performance-based awards are liability-classified awards and are recorded within accrued expenses and other long-term liabilities in the Company’s consolidated balance sheet. These awards are remeasured to fair value at the end of each reporting period until settlement. The cash-settled performance-based awards vest at the end of a three year period, as determined by the Compensation Committee.</t>
        </is>
      </c>
    </row>
    <row r="22">
      <c r="A22" s="4" t="inlineStr">
        <is>
          <t>Leases</t>
        </is>
      </c>
      <c r="B22" s="4" t="inlineStr">
        <is>
          <t>Leases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y and operating lease liabilities, respectively, on the consolidated balance sheets. Finance leases are included in property and equipment, net, accrued expenses and other long-term liabilities. The Company’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Periods to extend the lease are included in the lease term when the Company is reasonably certain that the extension option would be exercised, and the associated lease payments for such periods are reflected in the ROU asset and lease liability. Lease expense for minimum lease payments is recognized on a straight-line basis over the lease term. For certain equipment leases, the Company applies a portfolio approach to effectively account for any ROU assets and lease liabilities. Leases with an initial term of 12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23">
      <c r="A23" s="4" t="inlineStr">
        <is>
          <t>Employee healthcare</t>
        </is>
      </c>
      <c r="B23"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24">
      <c r="A24" s="4" t="inlineStr">
        <is>
          <t>Restructuring expenses</t>
        </is>
      </c>
      <c r="B24" s="4" t="inlineStr">
        <is>
          <t>Restructuring expenses Costs associated with restructuring activities are recorded at fair value when a liability has been incurred. Generally, a liability has been incurred at the communication date for severance. During the year ended December 31, 2023, the Company incurred $0.8 million of restructuring expense in connection with the termination of the Company’s Executive Chairman as described below. In 2022, the Company’s international segment incurred $0.4 million of restructuring expenses related to severance associated with the reorganization of the International segment’s workforce. The reorganization was the result of the Company’s efforts to realign the management and operating structure of the European business in response to changing market conditions. In 2022, the Company’s U.S. segment incurred $0.4 million of restructuring expense in connection with the reorganization of the U.S. segment’s sales management structure. The payment was made in 2023. In 2022, the Company incurred $0.6 million of unallocated expense related to the termination payment with its Executive Chairman, Jeffrey Siegel. On November 1, 2022, the Company entered into a transition agreement with Jeffrey Siegel, which terminated his employment with the Company, effective March 31, 2023. The transition agreement amended Mr. Siegel’s employment agreement which was to expire on December 31, 2022. The employment agreement provided for a one-time payment, which was paid on April 7, 2023. The one-time payment of $1.4 million, was recognized over the remaining employment period with $0.6 million recognized in the fourth quarter of 2022 and the remaining $0.8 million recognized in 2023.</t>
        </is>
      </c>
    </row>
    <row r="25">
      <c r="A25" s="4" t="inlineStr">
        <is>
          <t>Commitments and Contingencies</t>
        </is>
      </c>
      <c r="B25" s="4" t="inlineStr">
        <is>
          <t>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t>
        </is>
      </c>
    </row>
    <row r="26">
      <c r="A26" s="4" t="inlineStr">
        <is>
          <t>Adopted Accounting Pronouncements</t>
        </is>
      </c>
      <c r="B26" s="4" t="inlineStr">
        <is>
          <t>Adopted accounting pronouncements In December 2024, the Company adopted Accounting Standards Update No. (“ASU”) 2023-07, Segment Reporting (Topic 280): Improvements to Reportable Segment Disclosures: which enhances the disclosures required for operating segments in the Company’s annual and interim consolidated financial statements. The Company adopted this guidance on a retrospective basis and the adoption did not have a material impact on the Company’s consolidated financial statements. Refer to NOTE 12 — BUSINESS SEGMENTS. New accounting pronouncements Updates not listed below were assessed and either determined to not be applicable or are expected to have a minimal effect on the Company’s financial position, results of operations, and disclosure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new guidance is effective for public business entities for annual periods beginning after December 15, 2024 on a prospective basis. Retrospective application is permitted. Management is currently evaluating the impact of this standard on its consolidated financial statements and related disclosures. In November 2024, the FASB issued ASU 2024-03, Income Statement—Reporting Comprehensive Income—Expense Disaggregation Disclosures (Subtopic 220-40): Disaggregation of Income Statement Expenses. The guidance requires additional disclosure in the notes to the financial statements for specified information about certain costs and expenses. The new guidance is effective for public business entities for annual periods beginning after December 15, 2026, and interim periods beginning after December 15, 2027. Early adoption is permitted. The amendments in this ASU may be applied either (1) prospectively to financial statements issued for reporting periods after the effective date of this ASU or (2) retrospectively to all prior periods presented in the financial statements.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mpany's Revenue Disaggregated by Geographic Region and Revenue</t>
        </is>
      </c>
      <c r="B4" s="4" t="inlineStr">
        <is>
          <t xml:space="preserve">The following tables present the Company’s net sales disaggregated by segment, product category and geographic region for the years ended December 31, 2024, 2023 and 2022 (in thousands). Year Ended December 31, 2024 2023 2022 (in thousands) U.S. segment Kitchenware $ 384,307 $ 386,681 $ 402,869 Tableware 132,762 138,258 148,775 Home Solutions 110,133 108,140 117,535 Total U.S. segment 627,202 633,079 669,179 International segment 55,750 53,604 58,483 Total net sales $ 682,952 $ 686,683 $ 727,662 Year ended December 31, 2024 2023 2022 (in thousands) United States $ 599,488 $ 599,146 $ 640,021 United Kingdom 35,555 34,959 38,210 Rest of World 47,909 52,578 49,431 Total net sales $ 682,952 $ 686,683 $ 727,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costs for the year ended December 31, 2024, 2023 and 2022 were as follows (in thousands): Year Ended December 31, 2024 2023 2022 Operating lease costs (1) : Fixed lease expense $ 17,063 $ 16,911 $ 17,855 Variable lease expense 6,202 5,432 4,698 Total $ 23,265 $ 22,343 $ 22,553 (1)</t>
        </is>
      </c>
    </row>
    <row r="5">
      <c r="A5" s="4" t="inlineStr">
        <is>
          <t>Schedule Of Supplemental Cash Flow Information Related To Leases</t>
        </is>
      </c>
      <c r="B5" s="4" t="inlineStr">
        <is>
          <t xml:space="preserve">Supplemental cash flow information for the year ended December 31, 2024, 2023 and 2022 were as follows (in thousands): Year Ended December 31, 2024 2023 2022 Cash paid for amounts included in the measurement of lease liabilities: Operating cash flows for operating leases $ 19,073 $ 18,800 $ 19,338 Total $ 19,073 $ 18,800 $ 19,338 Year Ended December 31, 2024 2023 2022 Right-of-use assets obtained in exchange for lease obligations: Operating leases $ 2,177 $ 5,718 $ 2,540 Total $ 2,177 $ 5,718 $ 2,540 </t>
        </is>
      </c>
    </row>
    <row r="6">
      <c r="A6" s="4" t="inlineStr">
        <is>
          <t>Lessee, Operating Lease, Liability, Maturity</t>
        </is>
      </c>
      <c r="B6" s="4" t="inlineStr">
        <is>
          <t xml:space="preserve">The aggregate future lease payments for operating leases as of December 31, 2024 were as follows (in thousands): Operating 2025 $ 19,198 2026 18,840 2027 14,606 2028 12,819 2029 6,661 Thereafter 13,572 Total lease payments 85,696 Less: Interest (13,811) Present value of lease payments $ 71,885 </t>
        </is>
      </c>
    </row>
    <row r="7">
      <c r="A7" s="4" t="inlineStr">
        <is>
          <t>Schedule Of Average Lease Terms And Discount Rates</t>
        </is>
      </c>
      <c r="B7" s="4" t="inlineStr">
        <is>
          <t>Average lease terms and discount rates were as follows: December 31, 2024 December 31, 2023 Weighted-average remaining lease term (years) Operating leases 5.2 5.9 Weighted-average discount rate Operating leases 6.6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Equity in Earnings, Net of Taxes [Table Text Block]</t>
        </is>
      </c>
      <c r="B4" s="4" t="inlineStr">
        <is>
          <t>Year Ended December 31, 2024 2023 2022 (in thousands) Vasconia equity in losses, net of taxes $ (2,092) $ (5,831) $ (3,300) Impairment on investment in Vasconia — (6,834) (6,167) Equity in (losses) earnings, net of taxes $ (2,092) $ (12,665) $ (9,4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onents of Intangible Assets Included in Wholesale Segment</t>
        </is>
      </c>
      <c r="B4" s="4" t="inlineStr">
        <is>
          <t>The Company’s intangible assets consist of the following (in thousands): Year Ended December 31, 2024 2023 Gross Accumulated Net Gross Accumulated Net Goodwill (1) $ 33,237 $ — $ 33,237 $ 33,237 $ — $ 33,237 Indefinite - lived intangible assets: Trade name (2) — — — 42,000 — 42,000 Finite -lived intangible assets: Licenses 15,847 (12,566) 3,281 15,847 (12,110) 3,737 Trade names (2) 104,459 (28,619) 75,840 62,493 (23,862) 38,631 Customer relationships 143,157 (73,505) 69,652 143,158 (63,630) 79,528 Other 5,868 (4,351) 1,517 5,872 (3,872) 2,000 Total $ 302,568 $ (119,041) $ 183,527 $ 302,607 $ (103,474) $ 199,133 (1) The gross and net value at December 31, 2024 and 2023 reflect a reduction of $79.8 million impairment charges within U.S. segment and $11.9 million impairment charges within International segment. (2) During 2024, in connection with the annual impairment test completed as of October 1, 2024, the Company determined that one trade name, that was previously estimated to contribute to cash flows indefinitely, has a definite life. Accordingly, the trade name, with a carrying value of $42.0 million, was reclassified from indefinite-lived intangible asset to a finite-lived intangible asset as of October 1, 2024. The trade name is being amortized over an estimated useful life of 15 years.</t>
        </is>
      </c>
    </row>
    <row r="5">
      <c r="A5" s="4" t="inlineStr">
        <is>
          <t>Summary of Activities Relating to Intangible Assets</t>
        </is>
      </c>
      <c r="B5" s="4" t="inlineStr">
        <is>
          <t xml:space="preserve">A summary of the activities related to the Company’s intangible assets for the years ended December 31, 2024, 2023 and 2022 consists of the following (in thousands): Intangible Goodwill Total Intangible Goodwill and Intangible Assets, December 31, 2021 $ 182,407 $ 30,271 $ 212,678 Acquisition of goodwill — 2,966 2,966 Acquisition of trade name 13,000 — 13,000 Foreign currency translation adjustment (227) — (227) Amortization (14,530) — (14,530) Goodwill and Intangible Assets, December 31, 2022 180,650 33,237 213,887 Foreign currency translation adjustment 81 — 81 Amortization (14,835) — (14,835) Goodwill and Intangible Assets, December 31, 2023 165,896 33,237 199,133 Foreign currency translation adjustment (17) — (17) Amortization (15,589) — (15,589) Goodwill and Intangible Assets, December 31, 2024 $ 150,290 $ 33,237 $ 183,527 </t>
        </is>
      </c>
    </row>
    <row r="6">
      <c r="A6" s="4" t="inlineStr">
        <is>
          <t>Weighted Average Amortization Periods for Finite Lived Intangible Assets</t>
        </is>
      </c>
      <c r="B6" s="4" t="inlineStr">
        <is>
          <t>The weighted-average amortization periods for the Company’s finite-lived intangible assets as of December 31, 2024 are as follows: Years Trade names 15 Licenses 33 Customer relationships 14 Other 9</t>
        </is>
      </c>
    </row>
    <row r="7">
      <c r="A7" s="4" t="inlineStr">
        <is>
          <t>Estimated Amortization Expense</t>
        </is>
      </c>
      <c r="B7" s="4" t="inlineStr">
        <is>
          <t xml:space="preserve">Estimated amortization expense for each of the five succeeding fiscal years is as follows (in thousands): Year ending December 31, 2025 $ 17,432 2026 17,078 2027 16,374 2028 15,915 2029 15,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As of December 31, 2024 and 2023, the total availability under the ABL Agreement were as follows (in thousands): December 31, 2024 December 31, 2023 Maximum aggregate principal allowed $ 176,329 $ 181,919 Outstanding borrowings under the ABL Agreement (42,693) (60,395) Standby letters of credit (8,828) (2,894) Total availability under the ABL Agreement $ 124,808 $ 118,630 </t>
        </is>
      </c>
    </row>
    <row r="5">
      <c r="A5" s="4" t="inlineStr">
        <is>
          <t>Schedule of Long-term Debt Instruments</t>
        </is>
      </c>
      <c r="B5" s="4" t="inlineStr">
        <is>
          <t xml:space="preserve">The current and non-current portions of the Company’s Term Loan included in the consolidated balance sheets were as follows (in thousands): December 31, 2024 December 31, 2023 Current portion of Term Loan: Term Loan payment $ 7,500 $ 7,500 Estimated unamortized debt issuance costs (2,609) (2,758) Total Current portion of Term Loan $ 4,891 $ 4,742 Non-current portion of Term Loan: Term Loan, net of current portion $ 135,000 $ 142,500 Estimated unamortized debt issuance costs (4,051) (6,666) Total Non-current portion of Term Loan $ 130,949 $ 135,834 </t>
        </is>
      </c>
    </row>
    <row r="6">
      <c r="A6" s="4" t="inlineStr">
        <is>
          <t>Schedule of Future Principle Payments of Term Loan</t>
        </is>
      </c>
      <c r="B6" s="4" t="inlineStr">
        <is>
          <t xml:space="preserve">As of December 31, 2024, the future principal payments of the Term Loan are as follows (in thousands): 2025 $ 7,500 2026 7,500 2027 127,500 Total $ 14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solidated balance sheets are presented as follows (in thousands): December 31, Derivatives designated as hedging instruments Balance Sheet Location 2024 2023 Foreign exchange contracts Prepaid expenses and other current assets $ 256 $ 56 Accrued expenses — 144 December 31, Derivatives not designated as hedging instruments Balance Sheet Location 2024 2023 Interest rate swaps Prepaid expenses and other current assets $ 102 $ — Other assets 379 793 Other long-term liabilities 154 — </t>
        </is>
      </c>
    </row>
    <row r="5">
      <c r="A5" s="4" t="inlineStr">
        <is>
          <t>Gains and Losses Related to Derivative Financial Instruments Not Designated as Hedging Instruments</t>
        </is>
      </c>
      <c r="B5" s="4" t="inlineStr">
        <is>
          <t xml:space="preserve">The amounts of the gains and (losses), realized and unrealized, net of taxes, related to the Company’s derivative financial instruments designated as hedging instruments are recognized in other comprehensive income (loss) as follows (in thousands): Year ended December 31, Derivatives designated as hedging instruments 2024 2023 2022 Interest rate swaps $ (12) $ (93) $ 523 Foreign exchange contracts 393 (964) 322 Total $ 381 $ (1,057) $ 845 </t>
        </is>
      </c>
    </row>
    <row r="6">
      <c r="A6" s="4" t="inlineStr">
        <is>
          <t>Derivatives Not Designated as Hedging Instruments</t>
        </is>
      </c>
      <c r="B6" s="4" t="inlineStr">
        <is>
          <t xml:space="preserve">The amounts of the gains and losses related to the Company’s derivative financial instruments not designated as hedging instruments are recognized in earnings as follows (in thousands): Year Ended December 31, Derivatives not designated as hedging instruments Location of gain (loss) 2024 2023 2022 Interest rate swaps Mark to market (loss) gain on interest rate derivatives $ (466) $ (499) $ 1,971 Interest expense 1,127 802 (55) $ 661 $ 303 $ 1,9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Cash Dividends Declared</t>
        </is>
      </c>
      <c r="B4" s="4" t="inlineStr">
        <is>
          <t>Dividends were declared in 2024 and 2023 as follows: Dividend per share Date declared Date of record Payment date $0.0425 March 8, 2023 May 1, 2023 May 15, 2023 $0.0425 June 22, 2023 August 1, 2023 August 15, 2023 $0.0425 August 2, 2023 November 1, 2023 November 15, 2023 $0.0425 November 7, 2023 February 1, 2024 February 15, 2024 $0.0425 March 8, 2024 May 1, 2024 May 15, 2024 $0.0425 June 20, 2024 August 1, 2024 August 15, 2024 $0.0425 August 6, 2024 November 1, 2024 November 15, 2024 $0.0425 November 5, 2024 January 31, 2025 February 14, 2025</t>
        </is>
      </c>
    </row>
    <row r="5">
      <c r="A5" s="4" t="inlineStr">
        <is>
          <t>Summary of Stock Option Activity and Related Information</t>
        </is>
      </c>
      <c r="B5" s="4" t="inlineStr">
        <is>
          <t>A summary of the Company’s stock option activity and related information for the three years ended December 31, 2024, is as follows: Options Weighted- Weighted- Aggregate Options outstanding at December 31, 2021 1,094,575 $ 13.64 Grants 56,000 11.45 Exercises (60,000) 11.64 Cancellations (11,375) 11.16 Expirations (13,450) 13.99 Options outstanding at December 31, 2022 1,065,750 13.66 Grants 50,000 5.92 Cancellations (4,375) 11.27 Expirations (111,875) 13.38 Options outstanding at December 31, 2023 999,500 13.31 Grants (1) 65,000 9.46 Cancellations (12,500) 9.39 Expirations (269,500) 18.09 Options outstanding at December 31, 2024 (1) 782,500 11.41 4.7 $ — Options exercisable at December 31, 2024 657,000 $ 11.83 4.0 $ — (1) Includes a non-plan stock option award of 15,000 stock options .</t>
        </is>
      </c>
    </row>
    <row r="6">
      <c r="A6" s="4" t="inlineStr">
        <is>
          <t>Fair Value Stock Options at Grant Date using Weighted Average Assumption</t>
        </is>
      </c>
      <c r="B6" s="4" t="inlineStr">
        <is>
          <t>The fair values for these stock options were estimated at the dates of grant using the following weighted-average assumptions: 2024 2023 2022 Historical volatility 58 % 55 % 53 % Expected term (years) 6.3 6.3 6.3 Risk-free interest rate 4.07 % 4.25 % 3.15 % Expected dividend yield 1.74 % 2.87 % 1.48 %</t>
        </is>
      </c>
    </row>
    <row r="7">
      <c r="A7" s="4" t="inlineStr">
        <is>
          <t>Summary of Restricted Stock Activity</t>
        </is>
      </c>
      <c r="B7" s="4" t="inlineStr">
        <is>
          <t>A summary of the Company’s restricted stock activity and related information for the three years ended December 31, 2024 is as follows: Restricted Weighted- Non-vested restricted shares, December 31, 2021 429,601 $ 11.47 Grants 266,713 12.03 Vested (205,290) 11.46 Cancellations (6,881) 10.92 Non-vested restricted shares, December 31, 2022 484,143 11.79 Grants 333,300 5.37 Vested (212,162) 11.20 Cancellations (7,753) 10.86 Non-vested restricted shares, December 31, 2023 597,528 8.44 Grants 313,199 9.54 Vested (306,425) 7.53 Cancellations (10,776) 9.96 Non-vested restricted shares, December 31, 2024 593,526 $ 9.46 Total unrecognized compensation expense remaining (in thousands) $ 3,524 Weighted-average years expected to be recognized over 1.5</t>
        </is>
      </c>
    </row>
    <row r="8">
      <c r="A8" s="4" t="inlineStr">
        <is>
          <t>Summary of Performance-based Award Activity</t>
        </is>
      </c>
      <c r="B8" s="4" t="inlineStr">
        <is>
          <t>A summary of the Company’s performance-based award activity and related information for the three years ended December 31, 2024 is as follows: Performance - based awards (1) Weighted- Non-vested performance-based awards, December 31, 2021 436,330 $ 10.54 Grants 123,000 12.19 Achieved performance over target (2) 12,035 9.20 Vested (166,935) 9.20 Cancellations (4,128) 10.64 Non-vested performance-based awards, December 31, 2022 400,302 11.56 Grants 191,075 5.92 Achieved performance over target (3) 16,942 6.36 Vested (119,739) 6.36 Cancellations (1,608) 12.25 Non-vested performance-based awards, December 31, 2023 486,972 10.44 Grants 219,975 9.76 Vested (152,188) 14.18 Cancellations (25,352) 13.08 Non-vested performance-based awards, December 31, 2024 (4) 529,407 $ 8.96 Total unrecognized compensation expense remaining (in thousands) $ 1,805 Weighted-average years expected to be recognized over 1.8 (1) Represents the target number of shares to be issued for each performance-based award. (2) Represents the number of shares earned over target for performance-based awards granted in 2019 based on performance goals attained. These awards vested in the three months ended March 31, 2022. (3) Represents the number of shares earned over target for performance-based awards granted in 2020 based on performance goals attained. These awards vested in the three months ended March 31, 2023. (4) The performance metric for the performance-based awards granted in 2022 was not attained at the end of the performance period. Therefore, no compensation expense has been recorded on these awards and these awards will not vest.</t>
        </is>
      </c>
    </row>
    <row r="9">
      <c r="A9" s="4" t="inlineStr">
        <is>
          <t>Share-based Payment Arrangement, Cash Settled Performance Shares, Activity</t>
        </is>
      </c>
      <c r="B9" s="4" t="inlineStr">
        <is>
          <t>A summary of the Company’s cash-settled performance-based awards activity and related information for the year ended December 31, 2024 is as follows: Cash-settled performance-based awards (1) Weighted- Non-vested cash stock unit awards, December 31, 2021 — $ — Grants 87,825 7.66 Cancellations (2,049) 10.61 Non-vested cash-settled performance-based awards, December 31, 2022 85,776 7.59 Cancellations (2,165) 6.52 Non-vested cash-settled performance-based awards, December 31, 2023 83,611 6.71 Cancellations (1,435) 6.25 Non-vested cash-settled performance-based awards, December 31, 2024 (2) 82,176 $ 5.91 Total unrecognized compensation expense remaining (in thousands) $ — Weighted-average years expected to be recognized over 0.0 (1) Represents the target number of units to be settled in cash. (2) The performance metric for the cash-settled performance-based awards granted in 2022 was not attained at the end of the performance period. Therefore, no compensation expense has been recorded on these awards and these awards will not vest.</t>
        </is>
      </c>
    </row>
    <row r="10">
      <c r="A10" s="4" t="inlineStr">
        <is>
          <t>Schedule of Employee Service Share-based Compensation, Allocation of Recognized Period Costs</t>
        </is>
      </c>
      <c r="B10" s="4" t="inlineStr">
        <is>
          <t xml:space="preserve">The Company recorded stock compensation expense as follows (in thousands): Year Ended December 31, Stock Compensation Expense Components 2024 2023 2022 Equity based stock option expense $ 245 $ 270 $ 275 Restricted and performance-based stock awards expense 3,679 3,420 3,586 Stock compensation expense for equity based awards 3,924 3,690 3,861 Liability based stock option expense (4) (3) (15) Total Stock Compensation Expense $ 3,920 $ 3,687 $ 3,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s of Basic and Diluted Income per Common Share</t>
        </is>
      </c>
      <c r="B4" s="4" t="inlineStr">
        <is>
          <t>The calculations of basic and diluted loss per common share for the years ended December 31, 2024, 2023 and 2022, are as follows: 2024 2023 2022 (in thousands - except per share amounts) Net loss – Basic and Diluted $ (15,165) $ (8,412) $ (6,166) Weighted-average shares outstanding – Basic 21,481 21,195 21,558 Effect of dilutive securities: Stock options and other stock awards — — — Weighted-average shares outstanding – Diluted 21,481 21,195 21,558 Basic loss per common share $ (0.71) $ (0.40) $ (0.29) Diluted loss per common share $ (0.71) $ (0.40) $ (0.29) Antidilutive shares (1) 1,479 1,633 1,681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s</t>
        </is>
      </c>
      <c r="B2" s="5" t="n">
        <v>14093</v>
      </c>
      <c r="C2" s="5" t="n">
        <v>15952</v>
      </c>
    </row>
    <row r="3">
      <c r="A3" s="4" t="inlineStr">
        <is>
          <t>Common stock, par value (usd per share)</t>
        </is>
      </c>
      <c r="B3" s="7" t="n">
        <v>0.01</v>
      </c>
      <c r="C3" s="7" t="n">
        <v>0.01</v>
      </c>
    </row>
    <row r="4">
      <c r="A4" s="4" t="inlineStr">
        <is>
          <t>Common stock, shares authorized (in shares)</t>
        </is>
      </c>
      <c r="B4" s="6" t="n">
        <v>50000000</v>
      </c>
      <c r="C4" s="6" t="n">
        <v>50000000</v>
      </c>
    </row>
    <row r="5">
      <c r="A5" s="4" t="inlineStr">
        <is>
          <t>Common stock, shares outstanding (in shares)</t>
        </is>
      </c>
      <c r="B5" s="6" t="n">
        <v>22155735</v>
      </c>
      <c r="C5" s="6" t="n">
        <v>21813266</v>
      </c>
    </row>
    <row r="6">
      <c r="A6" s="4" t="inlineStr">
        <is>
          <t>Common stock, shares issued (in shares)</t>
        </is>
      </c>
      <c r="B6" s="6" t="n">
        <v>22155735</v>
      </c>
      <c r="C6" s="6" t="n">
        <v>21813266</v>
      </c>
    </row>
    <row r="7">
      <c r="A7" s="4" t="inlineStr">
        <is>
          <t>Preferred stock Series A</t>
        </is>
      </c>
      <c r="B7" s="4" t="inlineStr">
        <is>
          <t xml:space="preserve"> </t>
        </is>
      </c>
      <c r="C7" s="4" t="inlineStr">
        <is>
          <t xml:space="preserve"> </t>
        </is>
      </c>
    </row>
    <row r="8">
      <c r="A8" s="4" t="inlineStr">
        <is>
          <t>Preferred stock, par value (usd per share)</t>
        </is>
      </c>
      <c r="B8" s="5" t="n">
        <v>1</v>
      </c>
      <c r="C8" s="5" t="n">
        <v>1</v>
      </c>
    </row>
    <row r="9">
      <c r="A9" s="4" t="inlineStr">
        <is>
          <t>Preferred stock, shares authorized (in shares)</t>
        </is>
      </c>
      <c r="B9" s="6" t="n">
        <v>100</v>
      </c>
      <c r="C9" s="6" t="n">
        <v>100</v>
      </c>
    </row>
    <row r="10">
      <c r="A10" s="4" t="inlineStr">
        <is>
          <t>Preferred stock, outstanding (in shares)</t>
        </is>
      </c>
      <c r="B10" s="6" t="n">
        <v>0</v>
      </c>
      <c r="C10" s="6" t="n">
        <v>0</v>
      </c>
    </row>
    <row r="11">
      <c r="A11" s="4" t="inlineStr">
        <is>
          <t>Preferred stock, issued (in shares)</t>
        </is>
      </c>
      <c r="B11" s="6" t="n">
        <v>0</v>
      </c>
      <c r="C11" s="6" t="n">
        <v>0</v>
      </c>
    </row>
    <row r="12">
      <c r="A12" s="4" t="inlineStr">
        <is>
          <t>Preferred stock Series B</t>
        </is>
      </c>
      <c r="B12" s="4" t="inlineStr">
        <is>
          <t xml:space="preserve"> </t>
        </is>
      </c>
      <c r="C12" s="4" t="inlineStr">
        <is>
          <t xml:space="preserve"> </t>
        </is>
      </c>
    </row>
    <row r="13">
      <c r="A13" s="4" t="inlineStr">
        <is>
          <t>Preferred stock, par value (usd per share)</t>
        </is>
      </c>
      <c r="B13" s="5" t="n">
        <v>1</v>
      </c>
      <c r="C13" s="5" t="n">
        <v>1</v>
      </c>
    </row>
    <row r="14">
      <c r="A14" s="4" t="inlineStr">
        <is>
          <t>Preferred stock, shares authorized (in shares)</t>
        </is>
      </c>
      <c r="B14" s="6" t="n">
        <v>2000000</v>
      </c>
      <c r="C14" s="6" t="n">
        <v>2000000</v>
      </c>
    </row>
    <row r="15">
      <c r="A15" s="4" t="inlineStr">
        <is>
          <t>Preferred stock, outstanding (in shares)</t>
        </is>
      </c>
      <c r="B15" s="6" t="n">
        <v>0</v>
      </c>
      <c r="C15" s="6" t="n">
        <v>0</v>
      </c>
    </row>
    <row r="16">
      <c r="A16" s="4" t="inlineStr">
        <is>
          <t>Preferred stock, issued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es</t>
        </is>
      </c>
      <c r="B4" s="4" t="inlineStr">
        <is>
          <t xml:space="preserve">The components of (loss) income before income taxes and equity in losses are as follows: Year Ended December 31, 2024 2023 2022 (in thousands) Domestic $ 16,509 $ 22,134 $ 20,796 Foreign (12,099) (11,659) (11,767) Foreign - loss on equity securities (14,152) — — Total (loss) income before income taxes and equity in earnings $ (9,742) $ 10,475 $ 9,029 </t>
        </is>
      </c>
    </row>
    <row r="5">
      <c r="A5" s="4" t="inlineStr">
        <is>
          <t>Provision for Income Taxes</t>
        </is>
      </c>
      <c r="B5" s="4" t="inlineStr">
        <is>
          <t xml:space="preserve">The provision for income taxes (before equity in losses) consists of: Year Ended December 31, 2024 2023 2022 (in thousands) Current: Federal $ 4,254 $ 6,326 $ 6,890 State and local 913 1,447 1,888 Foreign 203 579 775 Deferred (2,039) (2,130) (3,825) Income tax provision $ 3,331 $ 6,222 $ 5,728 </t>
        </is>
      </c>
    </row>
    <row r="6">
      <c r="A6" s="4" t="inlineStr">
        <is>
          <t>Significant Components of Net Deferred Income Tax Asset (Liability)</t>
        </is>
      </c>
      <c r="B6" s="4" t="inlineStr">
        <is>
          <t>Significant components of the Company’s deferred income tax assets and (liabilities) are as follows: December 31, 2024 2023 (in thousands) Deferred income tax assets: Operating lease liabilities $ 17,257 $ 20,571 Stock options 819 1,454 Inventory 2,573 3,323 Operating loss carryforwards 23,262 21,036 Accounts receivable allowances 2,473 2,343 Accrued compensation 979 913 Deferred compensation 448 668 Environmental remediation accrual 1,331 1,379 Capitalized research and experimental expenditures 3,881 3,109 Section 163j interest carryforward 2,458 904 Other 1,971 1,536 Total deferred income tax assets $ 57,452 $ 57,236 Deferred income tax liabilities: Operating lease right-of-use assets $ (14,243) $ (17,060) Fixed assets (304) (1,248) Intangibles (26,814) (26,207) Total deferred income tax liabilities (41,361) (44,515) Net deferred income tax asset 16,091 12,721 Valuation allowance (21,692) (20,159) Net deferred income tax liability $ (5,601) $ (7,438)</t>
        </is>
      </c>
    </row>
    <row r="7">
      <c r="A7" s="4" t="inlineStr">
        <is>
          <t>Difference between Provision for Income Taxes and Amount Computed by Applying Federal Statutory Rates</t>
        </is>
      </c>
      <c r="B7" s="4" t="inlineStr">
        <is>
          <t>The provision for income taxes (before equity in losses) differs from the amounts computed by applying the applicable federal statutory rates as follows: Year Ended December 31, 2024 2023 2022 Federal income taxes at the statutory rate 21.0 % 21.0 % 21.0 % Increases (decreases): State and local income taxes, net of Federal income tax benefit (3.5) 5.7 13.9 Foreign rate differences 14.2 (19.7) 6.9 Foreign withholding tax (1.7) 5.0 6.1 Non-deductible expenses (5.7) 3.4 2.9 Non-deductible compensation (6.7) 4.5 4.2 Loss on equity securities (43.6) — — Uncertain tax positions 7.7 (0.9) 1.2 Research and development credit 3.0 (2.5) (5.4) Federal return to provision 1.0 0.7 (3.4) Equity-based compensation (4.7) 5.0 0.1 Valuation Allowance (15.2) 37.2 15.9 Provision for income taxes (34.2) % 59.4 % 63.4 %</t>
        </is>
      </c>
    </row>
    <row r="8">
      <c r="A8" s="4" t="inlineStr">
        <is>
          <t>Estimated Values of Gross Uncertain Tax Positions</t>
        </is>
      </c>
      <c r="B8" s="4" t="inlineStr">
        <is>
          <t>The estimated values of the Company’s gross uncertain tax positions at December 31, 2024, 2023 and 2022 consist of the following: Year Ended December 31, 2024 2023 2022 (in thousands) Balance at January 1 $ (990) $ (1,130) $ (1,071) Additions based on tax positions related to the current year (27) (27) (79) Reductions for tax position of prior years 560 167 20 Balance at December 31 $ (457) $ (990) $ (1,1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t>
        </is>
      </c>
      <c r="B4" s="4" t="inlineStr">
        <is>
          <t xml:space="preserve"> Year Ended December 31, 2024 2023 2022 Segment Performance Measures: (in thousands) Net sales: U.S. $ 627,202 $ 633,079 $ 669,179 International 55,750 53,604 58,483 Total net sales $ 682,952 $ 686,683 $ 727,662 Gross margin: U.S. $ 240,265 $ 236,568 $ 241,093 International 20,438 18,071 19,223 Total gross margin $ 260,703 $ 254,639 $ 260,316 Income from operations: U.S. (1) $ 57,215 $ 63,341 $ 61,479 International (1) (10,523) (11,064) (12,153) Unallocated corporate expenses (2) (19,608) (20,336) (25,063) Total income from operations $ 27,084 $ 31,941 $ 24,263 Year Ended December 31, 2024 2023 2022 Supplemental information for significant segment expenses: (in thousands) Cost of sales: U.S. $ 386,937 $ 396,511 $ 428,086 International 35,312 35,533 39,260 Total cost of sales $ 422,249 $ 432,044 $ 467,346 Freight-out expenses: U.S. $ 13,487 $ 13,636 $ 13,333 International 3,099 3,402 4,032 Total freight-out expenses $ 16,586 $ 17,038 $ 17,365 Warehouse expenses: U.S. $ 46,545 $ 42,148 $ 47,691 International 10,679 10,008 9,892 Total warehouse expenses $ 57,224 $ 52,156 $ 57,583 Selling, general and administrative expenses: U.S. $ 123,018 $ 117,443 $ 118,175 International 17,183 15,725 17,018 Unallocated corporate expenses 19,608 19,480 19,352 Total selling, general and administrative expenses $ 159,809 $ 152,648 $ 154,545 Other expenses: U.S .(1) $ — $ — $ 415 International (1) — — 434 Unallocated corporate expenses (2) — 856 5,711 Total other expenses $ — $ 856 $ 6,560 (1) In 2022, other expenses and income from operations includes restructuring expenses of $0.4 million for the U.S. segment and $0.4 million for the International segment, as described in NOTE 1 — SIGNIFICANT ACCOUNTING POLICIES. (2) The Company recognized expenses of $5.1 million in 2022 for estimated remediation costs related to the Wallace EPA Matter, as described in NOTE 13 — COMMITMENTS AND CONTINGENCIES. In 2023 and 2022, the Company recognized $0.8 million and $0.6 million, respectively, of restructuring expenses within unallocated corporate expenses, as described in NOTE 1 — SIGNIFICANT ACCOUNTING POLICIES. December 31, 2024 2023 2022 (in thousands) Depreciation and amortization: U.S. $ 21,144 $ 18,489 $ 18,279 International 1,170 1,082 1,257 Total depreciation and amortization $ 22,314 $ 19,571 $ 19,536 Capital expenditures: U.S. $ 1,931 $ 2,427 $ 2,088 International 296 374 887 Total capital expenditures $ 2,227 $ 2,801 $ 2,975 December 31, 2024 2023 (in thousands) Assets: U.S. $ 542,420 $ 560,716 International 88,961 90,237 Unallocated corporate 2,929 16,189 Total assets $ 634,310 $ 667,142 Year Ended December 31, 2024 2023 (in thousands) Goodwill: U.S. $ 33,237 $ 33,237 Total goodwill $ 33,237 $ 33,237 </t>
        </is>
      </c>
    </row>
    <row r="5">
      <c r="A5" s="4" t="inlineStr">
        <is>
          <t>Net Sales and Long-Lived Assets by Major Geographic Locations</t>
        </is>
      </c>
      <c r="B5" s="4" t="inlineStr">
        <is>
          <t xml:space="preserve">The following table sets forth long-lived assets by the major geographic locations: December, 2024 2023 (in thousands) Long-lived assets, excluding intangible assets, at period-end: United States $ 54,526 $ 66,341 United Kingdom 21,187 22,692 Rest of World 1,502 2,621 Total $ 77,215 $ 91,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Royalties Payable</t>
        </is>
      </c>
      <c r="B4" s="4" t="inlineStr">
        <is>
          <t xml:space="preserve">The estimated future minimum royalties payable under the noncancellable term of these agreements are as follows (in thousands): Year ending December 31, 2025 $ 8,163 2026 60 Total $ 8,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12 Months Ended</t>
        </is>
      </c>
    </row>
    <row r="2">
      <c r="B2" s="2" t="inlineStr">
        <is>
          <t>Dec. 31, 2024</t>
        </is>
      </c>
    </row>
    <row r="3">
      <c r="A3" s="3" t="inlineStr">
        <is>
          <t>Postemployment Benefits [Abstract]</t>
        </is>
      </c>
      <c r="B3" s="4" t="inlineStr">
        <is>
          <t xml:space="preserve"> </t>
        </is>
      </c>
    </row>
    <row r="4">
      <c r="A4" s="4" t="inlineStr">
        <is>
          <t>Future Benefit Payments</t>
        </is>
      </c>
      <c r="B4" s="4" t="inlineStr">
        <is>
          <t xml:space="preserve">Expected benefit payments for each of the next five fiscal years and in the aggregate for the five fiscal years thereafter are as follows (in thousands): Year ending December 31, 2025 $ 354 2026 351 2027 347 2028 342 2029 337 2030 through 2034 1,5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nents of Inventory</t>
        </is>
      </c>
      <c r="B4" s="4" t="inlineStr">
        <is>
          <t xml:space="preserve">The components of inventory are as follows: December 31, 2024 2023 (in thousands) Finished goods $ 192,480 $ 180,860 Work in process 62 106 Raw materials 9,866 7,681 Total $ 202,408 $ 188,647 </t>
        </is>
      </c>
    </row>
    <row r="5">
      <c r="A5" s="4" t="inlineStr">
        <is>
          <t>Property and Equipment</t>
        </is>
      </c>
      <c r="B5" s="4" t="inlineStr">
        <is>
          <t xml:space="preserve">Property and equipment (including finance leases) consist of: December 31, 2024 2023 (in thousands) Machinery, furniture and equipment $ 83,622 $ 80,140 Leasehold improvements 39,377 38,962 Computer hardware and software 39,154 38,408 Building and improvements 983 960 Construction in progress 381 569 Land 100 100 Total 163,617 159,139 Less: accumulated depreciation and amortization (148,568) (142,169) Total $ 15,049 $ 16,970 </t>
        </is>
      </c>
    </row>
    <row r="6">
      <c r="A6" s="4" t="inlineStr">
        <is>
          <t>Accrued Expenses</t>
        </is>
      </c>
      <c r="B6" s="4" t="inlineStr">
        <is>
          <t xml:space="preserve">Accrued expenses consist of: December 31, 2024 2023 (in thousands) Customer allowances and rebates $ 25,527 $ 29,162 Compensation and benefits 13,286 12,434 Vendor invoices 9,677 10,504 Freight 5,912 5,627 Wallace facility remediation 980 5,640 Royalties 5,598 5,104 Professional fees 2,628 2,284 Interest 1,026 1,740 Other non-income tax liabilities 1,164 555 Commissions 646 622 Other 4,404 4,684 Total $ 70,848 $ 78,356 </t>
        </is>
      </c>
    </row>
    <row r="7">
      <c r="A7" s="4" t="inlineStr">
        <is>
          <t>Long term liabilities</t>
        </is>
      </c>
      <c r="B7" s="4" t="inlineStr">
        <is>
          <t xml:space="preserve">Other long-term liabilities consist of: December 31, 2024 2023 (in thousands) Retirement benefit obligations $ 4,315 $ 5,063 Wallace facility remediation (1) 4,457 — Other non-income tax liabilities 3,075 3,156 Other long-term obligations 4,108 907 Total $ 15,955 $ 9,126 (1) </t>
        </is>
      </c>
    </row>
    <row r="8">
      <c r="A8" s="4" t="inlineStr">
        <is>
          <t>Supplemental Cash Flow Information</t>
        </is>
      </c>
      <c r="B8" s="4" t="inlineStr">
        <is>
          <t xml:space="preserve">Year Ended December 31, 2024 2023 2022 (in thousands) Cash paid for interest $ 19,961 $ 18,626 $ 15,421 Cash paid for taxes, net of refunds 5,962 8,054 9,757 </t>
        </is>
      </c>
    </row>
    <row r="9">
      <c r="A9" s="4" t="inlineStr">
        <is>
          <t>Components of Accumulated Other Comprehensive Loss, Net</t>
        </is>
      </c>
      <c r="B9" s="4" t="inlineStr">
        <is>
          <t>Components of accumulated other comprehensive loss, net Year Ended December 31, 2024 2023 2022 (in thousands) Accumulated translation adjustment: Balance at beginning of year $ (32,614) $ (36,072) $ (31,752) Translation adjustment during period 78 3,458 (4,320) Amount reclassified from accumulated other comprehensive loss (1) 14,152 — — Translation Adjustment 14,230 3,458 (4,320) Balance at end of year $ (18,384) $ (32,614) $ (36,072) Accumulated deferred gains (losses) on cash flow hedges: Balance at beginning of year $ (134) $ 923 $ 78 Change in unrealized gains (losses) 199 (527) 2,126 Amounts reclassified from accumulated other comprehensive loss: (2) Settlement of cash flow hedges 182 (530) (1,281) Net change in cash flow hedges, net of taxes of $12, $(30) and $(190) 381 (1,057) 845 Balance at end of year $ 247 $ (134) $ 923 Accumulated effect of retirement benefit obligations: Balance at beginning of year $ (751) $ (705) $ (1,875) Change in retirement benefit obligations, net of tax of $(173), $31 and $(359) 519 (93) 1,054 Amount reclassified from accumulated other comprehensive loss: (3) Amortization of loss, net of tax of $(17), $(16) and $(39) 54 47 116 Net effects of retirement benefit obligations 573 (46) 1,170 Balance at end of year $ (178) $ (751) $ (705) Total accumulated other comprehensive loss at end of period $ (18,315) $ (33,499) $ (35,854) (1) Amount is recorded in equity in losses on the consolidated statements of operations. (2) Amounts are recorded in interest expense and cost of goods sold on the consolidated statements of operations. (3) Amount is recorded in selling, general and administrative expenses o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Additional Information (Details) - USD ($) $ in Thousands</t>
        </is>
      </c>
      <c r="C1" s="2" t="inlineStr">
        <is>
          <t>12 Months Ended</t>
        </is>
      </c>
    </row>
    <row r="2">
      <c r="B2" s="2" t="inlineStr">
        <is>
          <t>Nov. 01, 2022</t>
        </is>
      </c>
      <c r="C2" s="2" t="inlineStr">
        <is>
          <t>Dec. 31, 2024</t>
        </is>
      </c>
      <c r="D2" s="2" t="inlineStr">
        <is>
          <t>Dec. 31, 2023</t>
        </is>
      </c>
      <c r="E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gain (loss)</t>
        </is>
      </c>
      <c r="B4" s="4" t="inlineStr">
        <is>
          <t xml:space="preserve"> </t>
        </is>
      </c>
      <c r="C4" s="5" t="n">
        <v>-600</v>
      </c>
      <c r="D4" s="5" t="n">
        <v>-100</v>
      </c>
      <c r="E4" s="5" t="n">
        <v>-1500</v>
      </c>
    </row>
    <row r="5">
      <c r="A5" s="4" t="inlineStr">
        <is>
          <t>Freight-out expenses</t>
        </is>
      </c>
      <c r="B5" s="4" t="inlineStr">
        <is>
          <t xml:space="preserve"> </t>
        </is>
      </c>
      <c r="C5" s="6" t="n">
        <v>16586</v>
      </c>
      <c r="D5" s="6" t="n">
        <v>17038</v>
      </c>
      <c r="E5" s="6" t="n">
        <v>17365</v>
      </c>
    </row>
    <row r="6">
      <c r="A6" s="4" t="inlineStr">
        <is>
          <t>Advertising expenses</t>
        </is>
      </c>
      <c r="B6" s="4" t="inlineStr">
        <is>
          <t xml:space="preserve"> </t>
        </is>
      </c>
      <c r="C6" s="6" t="n">
        <v>7800</v>
      </c>
      <c r="D6" s="6" t="n">
        <v>7500</v>
      </c>
      <c r="E6" s="6" t="n">
        <v>6800</v>
      </c>
    </row>
    <row r="7">
      <c r="A7" s="4" t="inlineStr">
        <is>
          <t>Restructuring expenses</t>
        </is>
      </c>
      <c r="B7" s="4" t="inlineStr">
        <is>
          <t xml:space="preserve"> </t>
        </is>
      </c>
      <c r="C7" s="5" t="n">
        <v>0</v>
      </c>
      <c r="D7" s="6" t="n">
        <v>856</v>
      </c>
      <c r="E7" s="6" t="n">
        <v>1420</v>
      </c>
    </row>
    <row r="8">
      <c r="A8" s="4" t="inlineStr">
        <is>
          <t>U.S. | Reorganization of management structure</t>
        </is>
      </c>
      <c r="B8" s="4" t="inlineStr">
        <is>
          <t xml:space="preserve"> </t>
        </is>
      </c>
      <c r="C8" s="4" t="inlineStr">
        <is>
          <t xml:space="preserve"> </t>
        </is>
      </c>
      <c r="D8" s="4" t="inlineStr">
        <is>
          <t xml:space="preserve"> </t>
        </is>
      </c>
      <c r="E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4" t="inlineStr">
        <is>
          <t xml:space="preserve"> </t>
        </is>
      </c>
      <c r="C10" s="4" t="inlineStr">
        <is>
          <t xml:space="preserve"> </t>
        </is>
      </c>
      <c r="D10" s="4" t="inlineStr">
        <is>
          <t xml:space="preserve"> </t>
        </is>
      </c>
      <c r="E10" s="6" t="n">
        <v>400</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4" t="inlineStr">
        <is>
          <t xml:space="preserve"> </t>
        </is>
      </c>
      <c r="C13" s="4" t="inlineStr">
        <is>
          <t xml:space="preserve"> </t>
        </is>
      </c>
      <c r="D13" s="4" t="inlineStr">
        <is>
          <t xml:space="preserve"> </t>
        </is>
      </c>
      <c r="E13" s="6" t="n">
        <v>400</v>
      </c>
    </row>
    <row r="14">
      <c r="A14" s="4" t="inlineStr">
        <is>
          <t>Unallocated [Member]</t>
        </is>
      </c>
      <c r="B14" s="4" t="inlineStr">
        <is>
          <t xml:space="preserve"> </t>
        </is>
      </c>
      <c r="C14" s="4" t="inlineStr">
        <is>
          <t xml:space="preserve"> </t>
        </is>
      </c>
      <c r="D14" s="4" t="inlineStr">
        <is>
          <t xml:space="preserve"> </t>
        </is>
      </c>
      <c r="E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mployment Termination Costs</t>
        </is>
      </c>
      <c r="B16" s="5" t="n">
        <v>1400</v>
      </c>
      <c r="C16" s="4" t="inlineStr">
        <is>
          <t xml:space="preserve"> </t>
        </is>
      </c>
      <c r="D16" s="4" t="inlineStr">
        <is>
          <t xml:space="preserve"> </t>
        </is>
      </c>
      <c r="E16" s="4" t="inlineStr">
        <is>
          <t xml:space="preserve"> </t>
        </is>
      </c>
    </row>
    <row r="17">
      <c r="A17" s="4" t="inlineStr">
        <is>
          <t>Unallocated [Member] | Employee severance</t>
        </is>
      </c>
      <c r="B17" s="4" t="inlineStr">
        <is>
          <t xml:space="preserve"> </t>
        </is>
      </c>
      <c r="C17" s="4" t="inlineStr">
        <is>
          <t xml:space="preserve"> </t>
        </is>
      </c>
      <c r="D17" s="4" t="inlineStr">
        <is>
          <t xml:space="preserve"> </t>
        </is>
      </c>
      <c r="E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structuring expenses</t>
        </is>
      </c>
      <c r="B19" s="4" t="inlineStr">
        <is>
          <t xml:space="preserve"> </t>
        </is>
      </c>
      <c r="C19" s="4" t="inlineStr">
        <is>
          <t xml:space="preserve"> </t>
        </is>
      </c>
      <c r="D19" s="6" t="n">
        <v>800</v>
      </c>
      <c r="E19" s="5" t="n">
        <v>600</v>
      </c>
    </row>
    <row r="20">
      <c r="A20" s="4" t="inlineStr">
        <is>
          <t>Unallocated [Member] | Remaining One-time Payment</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mployment Termination Costs</t>
        </is>
      </c>
      <c r="B22" s="4" t="inlineStr">
        <is>
          <t xml:space="preserve"> </t>
        </is>
      </c>
      <c r="C22" s="4" t="inlineStr">
        <is>
          <t xml:space="preserve"> </t>
        </is>
      </c>
      <c r="D22" s="5" t="n">
        <v>800</v>
      </c>
      <c r="E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Number of shares range percentage</t>
        </is>
      </c>
      <c r="B25" s="4" t="inlineStr">
        <is>
          <t xml:space="preserve"> </t>
        </is>
      </c>
      <c r="C25" s="8" t="n">
        <v>1.5</v>
      </c>
      <c r="D25" s="4" t="inlineStr">
        <is>
          <t xml:space="preserve"> </t>
        </is>
      </c>
      <c r="E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row>
    <row r="27">
      <c r="A27" s="4" t="inlineStr">
        <is>
          <t>Cash Settled Performance Based Awards</t>
        </is>
      </c>
      <c r="B27" s="4" t="inlineStr">
        <is>
          <t xml:space="preserve"> </t>
        </is>
      </c>
      <c r="C27" s="4" t="inlineStr">
        <is>
          <t xml:space="preserve"> </t>
        </is>
      </c>
      <c r="D27" s="4" t="inlineStr">
        <is>
          <t xml:space="preserve"> </t>
        </is>
      </c>
      <c r="E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Number of shares range percentage</t>
        </is>
      </c>
      <c r="B29" s="4" t="inlineStr">
        <is>
          <t xml:space="preserve"> </t>
        </is>
      </c>
      <c r="C29" s="8" t="n">
        <v>1.5</v>
      </c>
      <c r="D29" s="4" t="inlineStr">
        <is>
          <t xml:space="preserve"> </t>
        </is>
      </c>
      <c r="E29" s="4" t="inlineStr">
        <is>
          <t xml:space="preserve"> </t>
        </is>
      </c>
    </row>
    <row r="30">
      <c r="A30" s="4" t="inlineStr">
        <is>
          <t>Wal-Mart Stores Inc | Net sales | Customer Concentration Risk</t>
        </is>
      </c>
      <c r="B30" s="4" t="inlineStr">
        <is>
          <t xml:space="preserve"> </t>
        </is>
      </c>
      <c r="C30" s="4" t="inlineStr">
        <is>
          <t xml:space="preserve"> </t>
        </is>
      </c>
      <c r="D30" s="4" t="inlineStr">
        <is>
          <t xml:space="preserve"> </t>
        </is>
      </c>
      <c r="E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ercentage of net sales</t>
        </is>
      </c>
      <c r="B32" s="4" t="inlineStr">
        <is>
          <t xml:space="preserve"> </t>
        </is>
      </c>
      <c r="C32" s="8" t="n">
        <v>0.19</v>
      </c>
      <c r="D32" s="8" t="n">
        <v>0.21</v>
      </c>
      <c r="E32" s="8" t="n">
        <v>0.19</v>
      </c>
    </row>
    <row r="33">
      <c r="A33" s="4" t="inlineStr">
        <is>
          <t>Costco Wholesale Corporation | Net sales | Customer Concentration Risk</t>
        </is>
      </c>
      <c r="B33" s="4" t="inlineStr">
        <is>
          <t xml:space="preserve"> </t>
        </is>
      </c>
      <c r="C33" s="4" t="inlineStr">
        <is>
          <t xml:space="preserve"> </t>
        </is>
      </c>
      <c r="D33" s="4" t="inlineStr">
        <is>
          <t xml:space="preserve"> </t>
        </is>
      </c>
      <c r="E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ercentage of net sales</t>
        </is>
      </c>
      <c r="B35" s="4" t="inlineStr">
        <is>
          <t xml:space="preserve"> </t>
        </is>
      </c>
      <c r="C35" s="8" t="n">
        <v>0.11</v>
      </c>
      <c r="D35" s="8" t="n">
        <v>0.11</v>
      </c>
      <c r="E35" s="8" t="n">
        <v>0.13</v>
      </c>
    </row>
    <row r="36">
      <c r="A36" s="4" t="inlineStr">
        <is>
          <t>Employee severance | Net sales | Customer Concentration Risk</t>
        </is>
      </c>
      <c r="B36" s="4" t="inlineStr">
        <is>
          <t xml:space="preserve"> </t>
        </is>
      </c>
      <c r="C36" s="4" t="inlineStr">
        <is>
          <t xml:space="preserve"> </t>
        </is>
      </c>
      <c r="D36" s="4" t="inlineStr">
        <is>
          <t xml:space="preserve"> </t>
        </is>
      </c>
      <c r="E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ercentage of net sales</t>
        </is>
      </c>
      <c r="B38" s="4" t="inlineStr">
        <is>
          <t xml:space="preserve"> </t>
        </is>
      </c>
      <c r="C38" s="8" t="n">
        <v>0.13</v>
      </c>
      <c r="D38" s="8" t="n">
        <v>0.11</v>
      </c>
      <c r="E38" s="8" t="n">
        <v>0.11</v>
      </c>
    </row>
    <row r="39">
      <c r="A39" s="4" t="inlineStr">
        <is>
          <t>Building and improvements</t>
        </is>
      </c>
      <c r="B39" s="4" t="inlineStr">
        <is>
          <t xml:space="preserve"> </t>
        </is>
      </c>
      <c r="C39" s="4" t="inlineStr">
        <is>
          <t xml:space="preserve"> </t>
        </is>
      </c>
      <c r="D39" s="4" t="inlineStr">
        <is>
          <t xml:space="preserve"> </t>
        </is>
      </c>
      <c r="E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and equipment depreciated over estimated useful lives</t>
        </is>
      </c>
      <c r="B41" s="4" t="inlineStr">
        <is>
          <t xml:space="preserve"> </t>
        </is>
      </c>
      <c r="C41" s="4" t="inlineStr">
        <is>
          <t>30 years</t>
        </is>
      </c>
      <c r="D41" s="4" t="inlineStr">
        <is>
          <t xml:space="preserve"> </t>
        </is>
      </c>
      <c r="E41" s="4" t="inlineStr">
        <is>
          <t xml:space="preserve"> </t>
        </is>
      </c>
    </row>
    <row r="42">
      <c r="A42" s="4" t="inlineStr">
        <is>
          <t>Machinery, Furniture and Equipment | Minimum</t>
        </is>
      </c>
      <c r="B42" s="4" t="inlineStr">
        <is>
          <t xml:space="preserve"> </t>
        </is>
      </c>
      <c r="C42" s="4" t="inlineStr">
        <is>
          <t xml:space="preserve"> </t>
        </is>
      </c>
      <c r="D42" s="4" t="inlineStr">
        <is>
          <t xml:space="preserve"> </t>
        </is>
      </c>
      <c r="E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and equipment depreciated over estimated useful lives</t>
        </is>
      </c>
      <c r="B44" s="4" t="inlineStr">
        <is>
          <t xml:space="preserve"> </t>
        </is>
      </c>
      <c r="C44" s="4" t="inlineStr">
        <is>
          <t>3 years</t>
        </is>
      </c>
      <c r="D44" s="4" t="inlineStr">
        <is>
          <t xml:space="preserve"> </t>
        </is>
      </c>
      <c r="E44" s="4" t="inlineStr">
        <is>
          <t xml:space="preserve"> </t>
        </is>
      </c>
    </row>
    <row r="45">
      <c r="A45" s="4" t="inlineStr">
        <is>
          <t>Machinery, Furniture and Equipment | Maximum</t>
        </is>
      </c>
      <c r="B45" s="4" t="inlineStr">
        <is>
          <t xml:space="preserve"> </t>
        </is>
      </c>
      <c r="C45" s="4" t="inlineStr">
        <is>
          <t xml:space="preserve"> </t>
        </is>
      </c>
      <c r="D45" s="4" t="inlineStr">
        <is>
          <t xml:space="preserve"> </t>
        </is>
      </c>
      <c r="E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Property and equipment depreciated over estimated useful lives</t>
        </is>
      </c>
      <c r="B47" s="4" t="inlineStr">
        <is>
          <t xml:space="preserve"> </t>
        </is>
      </c>
      <c r="C47" s="4" t="inlineStr">
        <is>
          <t>10 years</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82952</v>
      </c>
      <c r="C4" s="5" t="n">
        <v>686683</v>
      </c>
      <c r="D4" s="5" t="n">
        <v>727662</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maining performance obligation, expected timing of satisfaction, period</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expected timing of satisfaction, period</t>
        </is>
      </c>
      <c r="B10" s="4" t="inlineStr">
        <is>
          <t>90 days</t>
        </is>
      </c>
      <c r="C10" s="4" t="inlineStr">
        <is>
          <t xml:space="preserve"> </t>
        </is>
      </c>
      <c r="D10" s="4" t="inlineStr">
        <is>
          <t xml:space="preserve"> </t>
        </is>
      </c>
    </row>
    <row r="11">
      <c r="A11" s="4" t="inlineStr">
        <is>
          <t>Shipping and Handl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3200</v>
      </c>
      <c r="C13" s="5" t="n">
        <v>2700</v>
      </c>
      <c r="D13" s="5" t="n">
        <v>4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Revenue Disaggregated by Geographic Region an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82952</v>
      </c>
      <c r="C4" s="5" t="n">
        <v>686683</v>
      </c>
      <c r="D4" s="5" t="n">
        <v>72766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99488</v>
      </c>
      <c r="C7" s="6" t="n">
        <v>599146</v>
      </c>
      <c r="D7" s="6" t="n">
        <v>640021</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5555</v>
      </c>
      <c r="C10" s="6" t="n">
        <v>34959</v>
      </c>
      <c r="D10" s="6" t="n">
        <v>38210</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7909</v>
      </c>
      <c r="C13" s="6" t="n">
        <v>52578</v>
      </c>
      <c r="D13" s="6" t="n">
        <v>49431</v>
      </c>
    </row>
    <row r="14">
      <c r="A14" s="4" t="inlineStr">
        <is>
          <t>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627202</v>
      </c>
      <c r="C16" s="6" t="n">
        <v>633079</v>
      </c>
      <c r="D16" s="6" t="n">
        <v>669179</v>
      </c>
    </row>
    <row r="17">
      <c r="A17" s="4" t="inlineStr">
        <is>
          <t>U.S. | Kitchenw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84307</v>
      </c>
      <c r="C19" s="6" t="n">
        <v>386681</v>
      </c>
      <c r="D19" s="6" t="n">
        <v>402869</v>
      </c>
    </row>
    <row r="20">
      <c r="A20" s="4" t="inlineStr">
        <is>
          <t>U.S. | Table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32762</v>
      </c>
      <c r="C22" s="6" t="n">
        <v>138258</v>
      </c>
      <c r="D22" s="6" t="n">
        <v>148775</v>
      </c>
    </row>
    <row r="23">
      <c r="A23" s="4" t="inlineStr">
        <is>
          <t>U.S. | Hom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10133</v>
      </c>
      <c r="C25" s="6" t="n">
        <v>108140</v>
      </c>
      <c r="D25" s="6" t="n">
        <v>117535</v>
      </c>
    </row>
    <row r="26">
      <c r="A26" s="4" t="inlineStr">
        <is>
          <t>International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55750</v>
      </c>
      <c r="C28" s="5" t="n">
        <v>53604</v>
      </c>
      <c r="D28" s="5" t="n">
        <v>584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expense</t>
        </is>
      </c>
      <c r="B4" s="5" t="n">
        <v>17063</v>
      </c>
      <c r="C4" s="5" t="n">
        <v>16911</v>
      </c>
      <c r="D4" s="5" t="n">
        <v>17855</v>
      </c>
    </row>
    <row r="5">
      <c r="A5" s="4" t="inlineStr">
        <is>
          <t>Variable lease expense</t>
        </is>
      </c>
      <c r="B5" s="6" t="n">
        <v>6202</v>
      </c>
      <c r="C5" s="6" t="n">
        <v>5432</v>
      </c>
      <c r="D5" s="6" t="n">
        <v>4698</v>
      </c>
    </row>
    <row r="6">
      <c r="A6" s="4" t="inlineStr">
        <is>
          <t>Total</t>
        </is>
      </c>
      <c r="B6" s="5" t="n">
        <v>23265</v>
      </c>
      <c r="C6" s="5" t="n">
        <v>22343</v>
      </c>
      <c r="D6" s="5" t="n">
        <v>225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9073</v>
      </c>
      <c r="C4" s="5" t="n">
        <v>18800</v>
      </c>
      <c r="D4" s="5" t="n">
        <v>19338</v>
      </c>
    </row>
    <row r="5">
      <c r="A5" s="4" t="inlineStr">
        <is>
          <t>Total</t>
        </is>
      </c>
      <c r="B5" s="6" t="n">
        <v>19073</v>
      </c>
      <c r="C5" s="6" t="n">
        <v>18800</v>
      </c>
      <c r="D5" s="6" t="n">
        <v>19338</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2177</v>
      </c>
      <c r="C7" s="6" t="n">
        <v>5718</v>
      </c>
      <c r="D7" s="6" t="n">
        <v>2540</v>
      </c>
    </row>
    <row r="8">
      <c r="A8" s="4" t="inlineStr">
        <is>
          <t>Total</t>
        </is>
      </c>
      <c r="B8" s="5" t="n">
        <v>2177</v>
      </c>
      <c r="C8" s="5" t="n">
        <v>5718</v>
      </c>
      <c r="D8" s="5" t="n">
        <v>25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Net sales</t>
        </is>
      </c>
      <c r="B3" s="5" t="n">
        <v>682952</v>
      </c>
      <c r="C3" s="5" t="n">
        <v>686683</v>
      </c>
      <c r="D3" s="5" t="n">
        <v>727662</v>
      </c>
    </row>
    <row r="4">
      <c r="A4" s="4" t="inlineStr">
        <is>
          <t>Cost of sales</t>
        </is>
      </c>
      <c r="B4" s="6" t="n">
        <v>422249</v>
      </c>
      <c r="C4" s="6" t="n">
        <v>432044</v>
      </c>
      <c r="D4" s="6" t="n">
        <v>467346</v>
      </c>
    </row>
    <row r="5">
      <c r="A5" s="4" t="inlineStr">
        <is>
          <t>Gross margin</t>
        </is>
      </c>
      <c r="B5" s="6" t="n">
        <v>260703</v>
      </c>
      <c r="C5" s="6" t="n">
        <v>254639</v>
      </c>
      <c r="D5" s="6" t="n">
        <v>260316</v>
      </c>
    </row>
    <row r="6">
      <c r="A6" s="4" t="inlineStr">
        <is>
          <t>Distribution expenses</t>
        </is>
      </c>
      <c r="B6" s="6" t="n">
        <v>73810</v>
      </c>
      <c r="C6" s="6" t="n">
        <v>69194</v>
      </c>
      <c r="D6" s="6" t="n">
        <v>74948</v>
      </c>
    </row>
    <row r="7">
      <c r="A7" s="4" t="inlineStr">
        <is>
          <t>Selling, general and administrative expenses</t>
        </is>
      </c>
      <c r="B7" s="6" t="n">
        <v>159809</v>
      </c>
      <c r="C7" s="6" t="n">
        <v>152648</v>
      </c>
      <c r="D7" s="6" t="n">
        <v>154545</v>
      </c>
    </row>
    <row r="8">
      <c r="A8" s="4" t="inlineStr">
        <is>
          <t>Restructuring expenses</t>
        </is>
      </c>
      <c r="B8" s="6" t="n">
        <v>0</v>
      </c>
      <c r="C8" s="6" t="n">
        <v>856</v>
      </c>
      <c r="D8" s="6" t="n">
        <v>1420</v>
      </c>
    </row>
    <row r="9">
      <c r="A9" s="4" t="inlineStr">
        <is>
          <t>Wallace facility remediation expense</t>
        </is>
      </c>
      <c r="B9" s="6" t="n">
        <v>0</v>
      </c>
      <c r="C9" s="6" t="n">
        <v>0</v>
      </c>
      <c r="D9" s="6" t="n">
        <v>5140</v>
      </c>
    </row>
    <row r="10">
      <c r="A10" s="4" t="inlineStr">
        <is>
          <t>Income from operations</t>
        </is>
      </c>
      <c r="B10" s="6" t="n">
        <v>27084</v>
      </c>
      <c r="C10" s="6" t="n">
        <v>31941</v>
      </c>
      <c r="D10" s="6" t="n">
        <v>24263</v>
      </c>
    </row>
    <row r="11">
      <c r="A11" s="4" t="inlineStr">
        <is>
          <t>Interest expense</t>
        </is>
      </c>
      <c r="B11" s="6" t="n">
        <v>-22208</v>
      </c>
      <c r="C11" s="6" t="n">
        <v>-21728</v>
      </c>
      <c r="D11" s="6" t="n">
        <v>-17205</v>
      </c>
    </row>
    <row r="12">
      <c r="A12" s="4" t="inlineStr">
        <is>
          <t>Mark to market (loss) gain on interest rate derivatives</t>
        </is>
      </c>
      <c r="B12" s="6" t="n">
        <v>-466</v>
      </c>
      <c r="C12" s="6" t="n">
        <v>-499</v>
      </c>
      <c r="D12" s="6" t="n">
        <v>1971</v>
      </c>
    </row>
    <row r="13">
      <c r="A13" s="4" t="inlineStr">
        <is>
          <t>Loss on equity securities</t>
        </is>
      </c>
      <c r="B13" s="6" t="n">
        <v>14152</v>
      </c>
      <c r="C13" s="6" t="n">
        <v>0</v>
      </c>
      <c r="D13" s="6" t="n">
        <v>0</v>
      </c>
    </row>
    <row r="14">
      <c r="A14" s="4" t="inlineStr">
        <is>
          <t>(Loss) income before income taxes and equity in losses</t>
        </is>
      </c>
      <c r="B14" s="6" t="n">
        <v>-9742</v>
      </c>
      <c r="C14" s="6" t="n">
        <v>10475</v>
      </c>
      <c r="D14" s="6" t="n">
        <v>9029</v>
      </c>
    </row>
    <row r="15">
      <c r="A15" s="4" t="inlineStr">
        <is>
          <t>Income tax provision</t>
        </is>
      </c>
      <c r="B15" s="6" t="n">
        <v>-3331</v>
      </c>
      <c r="C15" s="6" t="n">
        <v>-6222</v>
      </c>
      <c r="D15" s="6" t="n">
        <v>-5728</v>
      </c>
    </row>
    <row r="16">
      <c r="A16" s="4" t="inlineStr">
        <is>
          <t>Equity in losses, net of taxes</t>
        </is>
      </c>
      <c r="B16" s="6" t="n">
        <v>-2092</v>
      </c>
      <c r="C16" s="6" t="n">
        <v>-12665</v>
      </c>
      <c r="D16" s="6" t="n">
        <v>-9467</v>
      </c>
    </row>
    <row r="17">
      <c r="A17" s="4" t="inlineStr">
        <is>
          <t>NET LOSS</t>
        </is>
      </c>
      <c r="B17" s="5" t="n">
        <v>-15165</v>
      </c>
      <c r="C17" s="5" t="n">
        <v>-8412</v>
      </c>
      <c r="D17" s="5" t="n">
        <v>-6166</v>
      </c>
    </row>
    <row r="18">
      <c r="A18" s="4" t="inlineStr">
        <is>
          <t>BASIC LOSS PER COMMON SHARE (usd per share)</t>
        </is>
      </c>
      <c r="B18" s="7" t="n">
        <v>-0.71</v>
      </c>
      <c r="C18" s="7" t="n">
        <v>-0.4</v>
      </c>
      <c r="D18" s="7" t="n">
        <v>-0.29</v>
      </c>
    </row>
    <row r="19">
      <c r="A19" s="4" t="inlineStr">
        <is>
          <t>DILUTED LOSS PER COMMON SHARE (usd per share)</t>
        </is>
      </c>
      <c r="B19" s="7" t="n">
        <v>-0.71</v>
      </c>
      <c r="C19" s="7" t="n">
        <v>-0.4</v>
      </c>
      <c r="D19" s="7" t="n">
        <v>-0.29</v>
      </c>
    </row>
    <row r="20">
      <c r="A20" s="4" t="inlineStr">
        <is>
          <t>Term Loan</t>
        </is>
      </c>
      <c r="B20" s="4" t="inlineStr">
        <is>
          <t xml:space="preserve"> </t>
        </is>
      </c>
      <c r="C20" s="4" t="inlineStr">
        <is>
          <t xml:space="preserve"> </t>
        </is>
      </c>
      <c r="D20" s="4" t="inlineStr">
        <is>
          <t xml:space="preserve"> </t>
        </is>
      </c>
    </row>
    <row r="21">
      <c r="A21" s="4" t="inlineStr">
        <is>
          <t>Gain on extinguishments of debt, net</t>
        </is>
      </c>
      <c r="B21" s="5" t="n">
        <v>0</v>
      </c>
      <c r="C21" s="5" t="n">
        <v>761</v>
      </c>
      <c r="D2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LEASES - Narrative (Details) - USD ($)</t>
        </is>
      </c>
      <c r="C1" s="2" t="inlineStr">
        <is>
          <t>12 Months Ended</t>
        </is>
      </c>
    </row>
    <row r="2">
      <c r="B2" s="2" t="inlineStr">
        <is>
          <t>Jan. 23, 2025</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ccumulated depreciation and amortization</t>
        </is>
      </c>
      <c r="B4" s="4" t="inlineStr">
        <is>
          <t xml:space="preserve"> </t>
        </is>
      </c>
      <c r="C4" s="5" t="n">
        <v>148568000</v>
      </c>
      <c r="D4" s="5" t="n">
        <v>142169000</v>
      </c>
      <c r="E4" s="4" t="inlineStr">
        <is>
          <t xml:space="preserve"> </t>
        </is>
      </c>
    </row>
    <row r="5">
      <c r="A5" s="4" t="inlineStr">
        <is>
          <t>Operating cash flows for operating leases</t>
        </is>
      </c>
      <c r="B5" s="4" t="inlineStr">
        <is>
          <t xml:space="preserve"> </t>
        </is>
      </c>
      <c r="C5" s="6" t="n">
        <v>19073000</v>
      </c>
      <c r="D5" s="6" t="n">
        <v>18800000</v>
      </c>
      <c r="E5" s="5" t="n">
        <v>19338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ssee, Operating Lease, Term of Contract</t>
        </is>
      </c>
      <c r="B8" s="4" t="inlineStr">
        <is>
          <t>180 months</t>
        </is>
      </c>
      <c r="C8" s="4" t="inlineStr">
        <is>
          <t xml:space="preserve"> </t>
        </is>
      </c>
      <c r="D8" s="4" t="inlineStr">
        <is>
          <t xml:space="preserve"> </t>
        </is>
      </c>
      <c r="E8" s="4" t="inlineStr">
        <is>
          <t xml:space="preserve"> </t>
        </is>
      </c>
    </row>
    <row r="9">
      <c r="A9" s="4" t="inlineStr">
        <is>
          <t>Operating cash flows for operating leases</t>
        </is>
      </c>
      <c r="B9" s="5" t="n">
        <v>7300000</v>
      </c>
      <c r="C9" s="4" t="inlineStr">
        <is>
          <t xml:space="preserve"> </t>
        </is>
      </c>
      <c r="D9" s="4" t="inlineStr">
        <is>
          <t xml:space="preserve"> </t>
        </is>
      </c>
      <c r="E9" s="4" t="inlineStr">
        <is>
          <t xml:space="preserve"> </t>
        </is>
      </c>
    </row>
    <row r="10">
      <c r="A10" s="4" t="inlineStr">
        <is>
          <t>Annual escalations in rent</t>
        </is>
      </c>
      <c r="B10" s="9" t="n">
        <v>0.03</v>
      </c>
      <c r="C10" s="4" t="inlineStr">
        <is>
          <t xml:space="preserve"> </t>
        </is>
      </c>
      <c r="D10" s="4" t="inlineStr">
        <is>
          <t xml:space="preserve"> </t>
        </is>
      </c>
      <c r="E10" s="4" t="inlineStr">
        <is>
          <t xml:space="preserve"> </t>
        </is>
      </c>
    </row>
    <row r="11">
      <c r="A11" s="4" t="inlineStr">
        <is>
          <t>Rental Abatement</t>
        </is>
      </c>
      <c r="B11" s="6" t="n">
        <v>7200000</v>
      </c>
      <c r="C11" s="4" t="inlineStr">
        <is>
          <t xml:space="preserve"> </t>
        </is>
      </c>
      <c r="D11" s="4" t="inlineStr">
        <is>
          <t xml:space="preserve"> </t>
        </is>
      </c>
      <c r="E11" s="4" t="inlineStr">
        <is>
          <t xml:space="preserve"> </t>
        </is>
      </c>
    </row>
    <row r="12">
      <c r="A12" s="4" t="inlineStr">
        <is>
          <t>Tenant Improvements</t>
        </is>
      </c>
      <c r="B12" s="5" t="n">
        <v>5100000</v>
      </c>
      <c r="C12" s="4" t="inlineStr">
        <is>
          <t xml:space="preserve"> </t>
        </is>
      </c>
      <c r="D12" s="4" t="inlineStr">
        <is>
          <t xml:space="preserve"> </t>
        </is>
      </c>
      <c r="E12" s="4" t="inlineStr">
        <is>
          <t xml:space="preserve"> </t>
        </is>
      </c>
    </row>
    <row r="13">
      <c r="A13" s="4" t="inlineStr">
        <is>
          <t>Assets Held under Capital Lease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Machinery, furniture and equipment</t>
        </is>
      </c>
      <c r="B15" s="4" t="inlineStr">
        <is>
          <t xml:space="preserve"> </t>
        </is>
      </c>
      <c r="C15" s="5" t="n">
        <v>300000</v>
      </c>
      <c r="D15" s="6" t="n">
        <v>200000</v>
      </c>
      <c r="E15" s="4" t="inlineStr">
        <is>
          <t xml:space="preserve"> </t>
        </is>
      </c>
    </row>
    <row r="16">
      <c r="A16" s="4" t="inlineStr">
        <is>
          <t>Accumulated depreciation and amortization</t>
        </is>
      </c>
      <c r="B16" s="4" t="inlineStr">
        <is>
          <t xml:space="preserve"> </t>
        </is>
      </c>
      <c r="C16" s="4" t="inlineStr">
        <is>
          <t xml:space="preserve"> </t>
        </is>
      </c>
      <c r="D16" s="5" t="n">
        <v>100000</v>
      </c>
      <c r="E1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Aggregate Future Lease Payments (Details) $ in Thousands</t>
        </is>
      </c>
      <c r="B1" s="2" t="inlineStr">
        <is>
          <t>Dec. 31, 2024 USD ($)</t>
        </is>
      </c>
    </row>
    <row r="2">
      <c r="A2" s="3" t="inlineStr">
        <is>
          <t>Leases [Abstract]</t>
        </is>
      </c>
      <c r="B2" s="4" t="inlineStr">
        <is>
          <t xml:space="preserve"> </t>
        </is>
      </c>
    </row>
    <row r="3">
      <c r="A3" s="4" t="inlineStr">
        <is>
          <t>2025</t>
        </is>
      </c>
      <c r="B3" s="5" t="n">
        <v>19198</v>
      </c>
    </row>
    <row r="4">
      <c r="A4" s="4" t="inlineStr">
        <is>
          <t>2026</t>
        </is>
      </c>
      <c r="B4" s="6" t="n">
        <v>18840</v>
      </c>
    </row>
    <row r="5">
      <c r="A5" s="4" t="inlineStr">
        <is>
          <t>2027</t>
        </is>
      </c>
      <c r="B5" s="6" t="n">
        <v>14606</v>
      </c>
    </row>
    <row r="6">
      <c r="A6" s="4" t="inlineStr">
        <is>
          <t>2028</t>
        </is>
      </c>
      <c r="B6" s="6" t="n">
        <v>12819</v>
      </c>
    </row>
    <row r="7">
      <c r="A7" s="4" t="inlineStr">
        <is>
          <t>2029</t>
        </is>
      </c>
      <c r="B7" s="6" t="n">
        <v>6661</v>
      </c>
    </row>
    <row r="8">
      <c r="A8" s="4" t="inlineStr">
        <is>
          <t>Thereafter</t>
        </is>
      </c>
      <c r="B8" s="6" t="n">
        <v>13572</v>
      </c>
    </row>
    <row r="9">
      <c r="A9" s="4" t="inlineStr">
        <is>
          <t>Total lease payments</t>
        </is>
      </c>
      <c r="B9" s="6" t="n">
        <v>85696</v>
      </c>
    </row>
    <row r="10">
      <c r="A10" s="4" t="inlineStr">
        <is>
          <t>Less: Interest</t>
        </is>
      </c>
      <c r="B10" s="6" t="n">
        <v>-13811</v>
      </c>
    </row>
    <row r="11">
      <c r="A11" s="4" t="inlineStr">
        <is>
          <t>Present value of lease payments</t>
        </is>
      </c>
      <c r="B11" s="5" t="n">
        <v>718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Average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 (in years)</t>
        </is>
      </c>
      <c r="B3" s="4" t="inlineStr">
        <is>
          <t>5 years 2 months 12 days</t>
        </is>
      </c>
      <c r="C3" s="4" t="inlineStr">
        <is>
          <t>5 years 10 months 24 days</t>
        </is>
      </c>
    </row>
    <row r="4">
      <c r="A4" s="4" t="inlineStr">
        <is>
          <t>Operating leases, weighted average discount rate, percent</t>
        </is>
      </c>
      <c r="B4" s="10" t="n">
        <v>0.066</v>
      </c>
      <c r="C4" s="10" t="n">
        <v>0.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LE OF ACCOUNTS RECEIVABLE - Additional Information (Details) - Receivables purchase agreement $ in Millions</t>
        </is>
      </c>
      <c r="B1" s="2" t="inlineStr">
        <is>
          <t>12 Months Ended</t>
        </is>
      </c>
    </row>
    <row r="2">
      <c r="B2" s="2" t="inlineStr">
        <is>
          <t>Dec. 31, 2024 USD ($)</t>
        </is>
      </c>
    </row>
    <row r="3">
      <c r="A3" s="3" t="inlineStr">
        <is>
          <t>Accounts, Notes, Loans and Financing Receivable [Line Items]</t>
        </is>
      </c>
      <c r="B3" s="4" t="inlineStr">
        <is>
          <t xml:space="preserve"> </t>
        </is>
      </c>
    </row>
    <row r="4">
      <c r="A4" s="4" t="inlineStr">
        <is>
          <t>Receivables purchase agreement - maximum borrowing</t>
        </is>
      </c>
      <c r="B4" s="5" t="n">
        <v>30</v>
      </c>
    </row>
    <row r="5">
      <c r="A5" s="4" t="inlineStr">
        <is>
          <t>Agreement period</t>
        </is>
      </c>
      <c r="B5" s="4" t="inlineStr">
        <is>
          <t>364 days</t>
        </is>
      </c>
    </row>
    <row r="6">
      <c r="A6" s="4" t="inlineStr">
        <is>
          <t>Agreement termination, written notice period</t>
        </is>
      </c>
      <c r="B6" s="4" t="inlineStr">
        <is>
          <t>60 days</t>
        </is>
      </c>
    </row>
    <row r="7">
      <c r="A7" s="4" t="inlineStr">
        <is>
          <t>Receivables available for sale</t>
        </is>
      </c>
      <c r="B7" s="5"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VESTMENTS - Additional Information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on equity securities</t>
        </is>
      </c>
      <c r="B4" s="4" t="inlineStr">
        <is>
          <t xml:space="preserve"> </t>
        </is>
      </c>
      <c r="C4" s="5" t="n">
        <v>14152</v>
      </c>
      <c r="D4" s="5" t="n">
        <v>0</v>
      </c>
      <c r="E4" s="5" t="n">
        <v>0</v>
      </c>
    </row>
    <row r="5">
      <c r="A5" s="4" t="inlineStr">
        <is>
          <t>Grupo Vasconia S.A.B.</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Ownership, Excluding Consolidated Entity and Equity Method Investee, Percentage</t>
        </is>
      </c>
      <c r="B7" s="4" t="inlineStr">
        <is>
          <t xml:space="preserve"> </t>
        </is>
      </c>
      <c r="C7" s="10" t="n">
        <v>0.247</v>
      </c>
      <c r="D7" s="4" t="inlineStr">
        <is>
          <t xml:space="preserve"> </t>
        </is>
      </c>
      <c r="E7" s="4" t="inlineStr">
        <is>
          <t xml:space="preserve"> </t>
        </is>
      </c>
    </row>
    <row r="8">
      <c r="A8" s="4" t="inlineStr">
        <is>
          <t>Loss on equity securities</t>
        </is>
      </c>
      <c r="B8" s="5" t="n">
        <v>142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Equity in Earnings, Net of Tax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losses), net of taxes</t>
        </is>
      </c>
      <c r="B4" s="5" t="n">
        <v>-2092</v>
      </c>
      <c r="C4" s="5" t="n">
        <v>-12665</v>
      </c>
      <c r="D4" s="5" t="n">
        <v>-9467</v>
      </c>
    </row>
    <row r="5">
      <c r="A5" s="4" t="inlineStr">
        <is>
          <t>Grupo Vasconia S.A.B.</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earnings (losses), net of taxes</t>
        </is>
      </c>
      <c r="B7" s="6" t="n">
        <v>-2092</v>
      </c>
      <c r="C7" s="6" t="n">
        <v>-5831</v>
      </c>
      <c r="D7" s="6" t="n">
        <v>-3300</v>
      </c>
    </row>
    <row r="8">
      <c r="A8" s="4" t="inlineStr">
        <is>
          <t>Equity Investment Impairment Charge</t>
        </is>
      </c>
      <c r="B8" s="5" t="n">
        <v>0</v>
      </c>
      <c r="C8" s="5" t="n">
        <v>-6834</v>
      </c>
      <c r="D8" s="5" t="n">
        <v>-61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Components of Intangible Assets (Details) - USD ($) $ in Thousands</t>
        </is>
      </c>
      <c r="B1" s="2" t="inlineStr">
        <is>
          <t>Dec. 31, 2024</t>
        </is>
      </c>
      <c r="C1" s="2" t="inlineStr">
        <is>
          <t>Oct. 01, 2024</t>
        </is>
      </c>
      <c r="D1" s="2" t="inlineStr">
        <is>
          <t>Dec. 31, 2023</t>
        </is>
      </c>
      <c r="E1" s="2" t="inlineStr">
        <is>
          <t>Dec. 31, 2022</t>
        </is>
      </c>
      <c r="F1" s="2" t="inlineStr">
        <is>
          <t>Dec. 31, 2021</t>
        </is>
      </c>
    </row>
    <row r="2">
      <c r="A2" s="3" t="inlineStr">
        <is>
          <t>Schedule of Intangible Asse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Gross</t>
        </is>
      </c>
      <c r="B3" s="5" t="n">
        <v>33237</v>
      </c>
      <c r="C3" s="4" t="inlineStr">
        <is>
          <t xml:space="preserve"> </t>
        </is>
      </c>
      <c r="D3" s="5" t="n">
        <v>33237</v>
      </c>
      <c r="E3" s="4" t="inlineStr">
        <is>
          <t xml:space="preserve"> </t>
        </is>
      </c>
      <c r="F3" s="4" t="inlineStr">
        <is>
          <t xml:space="preserve"> </t>
        </is>
      </c>
    </row>
    <row r="4">
      <c r="A4" s="4" t="inlineStr">
        <is>
          <t>Goodwill, Total</t>
        </is>
      </c>
      <c r="B4" s="6" t="n">
        <v>33237</v>
      </c>
      <c r="C4" s="4" t="inlineStr">
        <is>
          <t xml:space="preserve"> </t>
        </is>
      </c>
      <c r="D4" s="6" t="n">
        <v>33237</v>
      </c>
      <c r="E4" s="5" t="n">
        <v>33237</v>
      </c>
      <c r="F4" s="5" t="n">
        <v>30271</v>
      </c>
    </row>
    <row r="5">
      <c r="A5" s="4" t="inlineStr">
        <is>
          <t>Accumulated Amortization</t>
        </is>
      </c>
      <c r="B5" s="6" t="n">
        <v>-119041</v>
      </c>
      <c r="C5" s="4" t="inlineStr">
        <is>
          <t xml:space="preserve"> </t>
        </is>
      </c>
      <c r="D5" s="6" t="n">
        <v>-103474</v>
      </c>
      <c r="E5" s="4" t="inlineStr">
        <is>
          <t xml:space="preserve"> </t>
        </is>
      </c>
      <c r="F5" s="4" t="inlineStr">
        <is>
          <t xml:space="preserve"> </t>
        </is>
      </c>
    </row>
    <row r="6">
      <c r="A6" s="4" t="inlineStr">
        <is>
          <t>Total</t>
        </is>
      </c>
      <c r="B6" s="6" t="n">
        <v>302568</v>
      </c>
      <c r="C6" s="4" t="inlineStr">
        <is>
          <t xml:space="preserve"> </t>
        </is>
      </c>
      <c r="D6" s="6" t="n">
        <v>302607</v>
      </c>
      <c r="E6" s="4" t="inlineStr">
        <is>
          <t xml:space="preserve"> </t>
        </is>
      </c>
      <c r="F6" s="4" t="inlineStr">
        <is>
          <t xml:space="preserve"> </t>
        </is>
      </c>
    </row>
    <row r="7">
      <c r="A7" s="4" t="inlineStr">
        <is>
          <t>INTANGIBLE ASSETS, net</t>
        </is>
      </c>
      <c r="B7" s="6" t="n">
        <v>183527</v>
      </c>
      <c r="C7" s="4" t="inlineStr">
        <is>
          <t xml:space="preserve"> </t>
        </is>
      </c>
      <c r="D7" s="6" t="n">
        <v>199133</v>
      </c>
      <c r="E7" s="5" t="n">
        <v>213887</v>
      </c>
      <c r="F7" s="5" t="n">
        <v>212678</v>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 Lived Trade Names Gross</t>
        </is>
      </c>
      <c r="B10" s="6" t="n">
        <v>0</v>
      </c>
      <c r="C10" s="4" t="inlineStr">
        <is>
          <t xml:space="preserve"> </t>
        </is>
      </c>
      <c r="D10" s="6" t="n">
        <v>42000</v>
      </c>
      <c r="E10" s="4" t="inlineStr">
        <is>
          <t xml:space="preserve"> </t>
        </is>
      </c>
      <c r="F10" s="4" t="inlineStr">
        <is>
          <t xml:space="preserve"> </t>
        </is>
      </c>
    </row>
    <row r="11">
      <c r="A11" s="4" t="inlineStr">
        <is>
          <t>Indefinite Lived Intangible Assets, Net</t>
        </is>
      </c>
      <c r="B11" s="6" t="n">
        <v>0</v>
      </c>
      <c r="C11" s="4" t="inlineStr">
        <is>
          <t xml:space="preserve"> </t>
        </is>
      </c>
      <c r="D11" s="6" t="n">
        <v>42000</v>
      </c>
      <c r="E11" s="4" t="inlineStr">
        <is>
          <t xml:space="preserve"> </t>
        </is>
      </c>
      <c r="F11" s="4" t="inlineStr">
        <is>
          <t xml:space="preserve"> </t>
        </is>
      </c>
    </row>
    <row r="12">
      <c r="A12" s="4" t="inlineStr">
        <is>
          <t>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Gross</t>
        </is>
      </c>
      <c r="B14" s="6" t="n">
        <v>15847</v>
      </c>
      <c r="C14" s="4" t="inlineStr">
        <is>
          <t xml:space="preserve"> </t>
        </is>
      </c>
      <c r="D14" s="6" t="n">
        <v>15847</v>
      </c>
      <c r="E14" s="4" t="inlineStr">
        <is>
          <t xml:space="preserve"> </t>
        </is>
      </c>
      <c r="F14" s="4" t="inlineStr">
        <is>
          <t xml:space="preserve"> </t>
        </is>
      </c>
    </row>
    <row r="15">
      <c r="A15" s="4" t="inlineStr">
        <is>
          <t>Accumulated Amortization</t>
        </is>
      </c>
      <c r="B15" s="6" t="n">
        <v>-12566</v>
      </c>
      <c r="C15" s="4" t="inlineStr">
        <is>
          <t xml:space="preserve"> </t>
        </is>
      </c>
      <c r="D15" s="6" t="n">
        <v>-12110</v>
      </c>
      <c r="E15" s="4" t="inlineStr">
        <is>
          <t xml:space="preserve"> </t>
        </is>
      </c>
      <c r="F15" s="4" t="inlineStr">
        <is>
          <t xml:space="preserve"> </t>
        </is>
      </c>
    </row>
    <row r="16">
      <c r="A16" s="4" t="inlineStr">
        <is>
          <t>Net</t>
        </is>
      </c>
      <c r="B16" s="6" t="n">
        <v>3281</v>
      </c>
      <c r="C16" s="4" t="inlineStr">
        <is>
          <t xml:space="preserve"> </t>
        </is>
      </c>
      <c r="D16" s="6" t="n">
        <v>3737</v>
      </c>
      <c r="E16" s="4" t="inlineStr">
        <is>
          <t xml:space="preserve"> </t>
        </is>
      </c>
      <c r="F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tangible Asse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 Lived Trade Names Gross</t>
        </is>
      </c>
      <c r="B19" s="4" t="inlineStr">
        <is>
          <t xml:space="preserve"> </t>
        </is>
      </c>
      <c r="C19" s="5" t="n">
        <v>42000</v>
      </c>
      <c r="D19" s="4" t="inlineStr">
        <is>
          <t xml:space="preserve"> </t>
        </is>
      </c>
      <c r="E19" s="4" t="inlineStr">
        <is>
          <t xml:space="preserve"> </t>
        </is>
      </c>
      <c r="F19" s="4" t="inlineStr">
        <is>
          <t xml:space="preserve"> </t>
        </is>
      </c>
    </row>
    <row r="20">
      <c r="A20" s="4" t="inlineStr">
        <is>
          <t>Finite-Lived Intangible Assets, Gross</t>
        </is>
      </c>
      <c r="B20" s="6" t="n">
        <v>104459</v>
      </c>
      <c r="C20" s="4" t="inlineStr">
        <is>
          <t xml:space="preserve"> </t>
        </is>
      </c>
      <c r="D20" s="6" t="n">
        <v>62493</v>
      </c>
      <c r="E20" s="4" t="inlineStr">
        <is>
          <t xml:space="preserve"> </t>
        </is>
      </c>
      <c r="F20" s="4" t="inlineStr">
        <is>
          <t xml:space="preserve"> </t>
        </is>
      </c>
    </row>
    <row r="21">
      <c r="A21" s="4" t="inlineStr">
        <is>
          <t>Accumulated Amortization</t>
        </is>
      </c>
      <c r="B21" s="6" t="n">
        <v>-28619</v>
      </c>
      <c r="C21" s="4" t="inlineStr">
        <is>
          <t xml:space="preserve"> </t>
        </is>
      </c>
      <c r="D21" s="6" t="n">
        <v>-23862</v>
      </c>
      <c r="E21" s="4" t="inlineStr">
        <is>
          <t xml:space="preserve"> </t>
        </is>
      </c>
      <c r="F21" s="4" t="inlineStr">
        <is>
          <t xml:space="preserve"> </t>
        </is>
      </c>
    </row>
    <row r="22">
      <c r="A22" s="4" t="inlineStr">
        <is>
          <t>Net</t>
        </is>
      </c>
      <c r="B22" s="5" t="n">
        <v>75840</v>
      </c>
      <c r="C22" s="4" t="inlineStr">
        <is>
          <t xml:space="preserve"> </t>
        </is>
      </c>
      <c r="D22" s="6" t="n">
        <v>38631</v>
      </c>
      <c r="E22" s="4" t="inlineStr">
        <is>
          <t xml:space="preserve"> </t>
        </is>
      </c>
      <c r="F22" s="4" t="inlineStr">
        <is>
          <t xml:space="preserve"> </t>
        </is>
      </c>
    </row>
    <row r="23">
      <c r="A23" s="4" t="inlineStr">
        <is>
          <t>Trade Names | Tayl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tangible Asse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acquired, estimated useful life</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tangible Asset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Gross</t>
        </is>
      </c>
      <c r="B28" s="5" t="n">
        <v>143157</v>
      </c>
      <c r="C28" s="4" t="inlineStr">
        <is>
          <t xml:space="preserve"> </t>
        </is>
      </c>
      <c r="D28" s="6" t="n">
        <v>143158</v>
      </c>
      <c r="E28" s="4" t="inlineStr">
        <is>
          <t xml:space="preserve"> </t>
        </is>
      </c>
      <c r="F28" s="4" t="inlineStr">
        <is>
          <t xml:space="preserve"> </t>
        </is>
      </c>
    </row>
    <row r="29">
      <c r="A29" s="4" t="inlineStr">
        <is>
          <t>Accumulated Amortization</t>
        </is>
      </c>
      <c r="B29" s="6" t="n">
        <v>-73505</v>
      </c>
      <c r="C29" s="4" t="inlineStr">
        <is>
          <t xml:space="preserve"> </t>
        </is>
      </c>
      <c r="D29" s="6" t="n">
        <v>-63630</v>
      </c>
      <c r="E29" s="4" t="inlineStr">
        <is>
          <t xml:space="preserve"> </t>
        </is>
      </c>
      <c r="F29" s="4" t="inlineStr">
        <is>
          <t xml:space="preserve"> </t>
        </is>
      </c>
    </row>
    <row r="30">
      <c r="A30" s="4" t="inlineStr">
        <is>
          <t>Net</t>
        </is>
      </c>
      <c r="B30" s="6" t="n">
        <v>69652</v>
      </c>
      <c r="C30" s="4" t="inlineStr">
        <is>
          <t xml:space="preserve"> </t>
        </is>
      </c>
      <c r="D30" s="6" t="n">
        <v>79528</v>
      </c>
      <c r="E30" s="4" t="inlineStr">
        <is>
          <t xml:space="preserve"> </t>
        </is>
      </c>
      <c r="F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tangible Asse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s, Gross</t>
        </is>
      </c>
      <c r="B33" s="6" t="n">
        <v>5868</v>
      </c>
      <c r="C33" s="4" t="inlineStr">
        <is>
          <t xml:space="preserve"> </t>
        </is>
      </c>
      <c r="D33" s="6" t="n">
        <v>5872</v>
      </c>
      <c r="E33" s="4" t="inlineStr">
        <is>
          <t xml:space="preserve"> </t>
        </is>
      </c>
      <c r="F33" s="4" t="inlineStr">
        <is>
          <t xml:space="preserve"> </t>
        </is>
      </c>
    </row>
    <row r="34">
      <c r="A34" s="4" t="inlineStr">
        <is>
          <t>Accumulated Amortization</t>
        </is>
      </c>
      <c r="B34" s="6" t="n">
        <v>-4351</v>
      </c>
      <c r="C34" s="4" t="inlineStr">
        <is>
          <t xml:space="preserve"> </t>
        </is>
      </c>
      <c r="D34" s="6" t="n">
        <v>-3872</v>
      </c>
      <c r="E34" s="4" t="inlineStr">
        <is>
          <t xml:space="preserve"> </t>
        </is>
      </c>
      <c r="F34" s="4" t="inlineStr">
        <is>
          <t xml:space="preserve"> </t>
        </is>
      </c>
    </row>
    <row r="35">
      <c r="A35" s="4" t="inlineStr">
        <is>
          <t>Net</t>
        </is>
      </c>
      <c r="B35" s="5" t="n">
        <v>1517</v>
      </c>
      <c r="C35" s="4" t="inlineStr">
        <is>
          <t xml:space="preserve"> </t>
        </is>
      </c>
      <c r="D35" s="5" t="n">
        <v>2000</v>
      </c>
      <c r="E35" s="4" t="inlineStr">
        <is>
          <t xml:space="preserve"> </t>
        </is>
      </c>
      <c r="F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ntangible Assets, Beginning Balance</t>
        </is>
      </c>
      <c r="B4" s="5" t="n">
        <v>165896</v>
      </c>
      <c r="C4" s="5" t="n">
        <v>180650</v>
      </c>
      <c r="D4" s="5" t="n">
        <v>182407</v>
      </c>
    </row>
    <row r="5">
      <c r="A5" s="4" t="inlineStr">
        <is>
          <t>Foreign currency translation adjustment</t>
        </is>
      </c>
      <c r="B5" s="6" t="n">
        <v>17</v>
      </c>
      <c r="C5" s="6" t="n">
        <v>-81</v>
      </c>
      <c r="D5" s="6" t="n">
        <v>-227</v>
      </c>
    </row>
    <row r="6">
      <c r="A6" s="4" t="inlineStr">
        <is>
          <t>Amortization of Intangible Assets</t>
        </is>
      </c>
      <c r="B6" s="6" t="n">
        <v>-15589</v>
      </c>
      <c r="C6" s="6" t="n">
        <v>-14835</v>
      </c>
      <c r="D6" s="6" t="n">
        <v>-14530</v>
      </c>
    </row>
    <row r="7">
      <c r="A7" s="4" t="inlineStr">
        <is>
          <t>Intangible Assets, Ending Balance</t>
        </is>
      </c>
      <c r="B7" s="6" t="n">
        <v>150290</v>
      </c>
      <c r="C7" s="6" t="n">
        <v>165896</v>
      </c>
      <c r="D7" s="6" t="n">
        <v>180650</v>
      </c>
    </row>
    <row r="8">
      <c r="A8" s="3" t="inlineStr">
        <is>
          <t>Goodwill</t>
        </is>
      </c>
      <c r="B8" s="4" t="inlineStr">
        <is>
          <t xml:space="preserve"> </t>
        </is>
      </c>
      <c r="C8" s="4" t="inlineStr">
        <is>
          <t xml:space="preserve"> </t>
        </is>
      </c>
      <c r="D8" s="4" t="inlineStr">
        <is>
          <t xml:space="preserve"> </t>
        </is>
      </c>
    </row>
    <row r="9">
      <c r="A9" s="4" t="inlineStr">
        <is>
          <t>Beginning balance</t>
        </is>
      </c>
      <c r="B9" s="6" t="n">
        <v>33237</v>
      </c>
      <c r="C9" s="6" t="n">
        <v>33237</v>
      </c>
      <c r="D9" s="6" t="n">
        <v>30271</v>
      </c>
    </row>
    <row r="10">
      <c r="A10" s="4" t="inlineStr">
        <is>
          <t>Acquisition of goodwill</t>
        </is>
      </c>
      <c r="B10" s="4" t="inlineStr">
        <is>
          <t xml:space="preserve"> </t>
        </is>
      </c>
      <c r="C10" s="4" t="inlineStr">
        <is>
          <t xml:space="preserve"> </t>
        </is>
      </c>
      <c r="D10" s="6" t="n">
        <v>2966</v>
      </c>
    </row>
    <row r="11">
      <c r="A11" s="4" t="inlineStr">
        <is>
          <t>Ending balance</t>
        </is>
      </c>
      <c r="B11" s="6" t="n">
        <v>33237</v>
      </c>
      <c r="C11" s="6" t="n">
        <v>33237</v>
      </c>
      <c r="D11" s="6" t="n">
        <v>33237</v>
      </c>
    </row>
    <row r="12">
      <c r="A12" s="3" t="inlineStr">
        <is>
          <t>Goodwill and Intangible Assets</t>
        </is>
      </c>
      <c r="B12" s="4" t="inlineStr">
        <is>
          <t xml:space="preserve"> </t>
        </is>
      </c>
      <c r="C12" s="4" t="inlineStr">
        <is>
          <t xml:space="preserve"> </t>
        </is>
      </c>
      <c r="D12" s="4" t="inlineStr">
        <is>
          <t xml:space="preserve"> </t>
        </is>
      </c>
    </row>
    <row r="13">
      <c r="A13" s="4" t="inlineStr">
        <is>
          <t>Goodwill and intangible assets, Beginning Balance</t>
        </is>
      </c>
      <c r="B13" s="6" t="n">
        <v>199133</v>
      </c>
      <c r="C13" s="6" t="n">
        <v>213887</v>
      </c>
      <c r="D13" s="6" t="n">
        <v>212678</v>
      </c>
    </row>
    <row r="14">
      <c r="A14" s="4" t="inlineStr">
        <is>
          <t>Foreign currency translation adjustment</t>
        </is>
      </c>
      <c r="B14" s="6" t="n">
        <v>17</v>
      </c>
      <c r="C14" s="6" t="n">
        <v>-81</v>
      </c>
      <c r="D14" s="6" t="n">
        <v>-227</v>
      </c>
    </row>
    <row r="15">
      <c r="A15" s="4" t="inlineStr">
        <is>
          <t>Amortization of Intangible Assets</t>
        </is>
      </c>
      <c r="B15" s="6" t="n">
        <v>-15589</v>
      </c>
      <c r="C15" s="6" t="n">
        <v>-14835</v>
      </c>
      <c r="D15" s="6" t="n">
        <v>-14530</v>
      </c>
    </row>
    <row r="16">
      <c r="A16" s="4" t="inlineStr">
        <is>
          <t>Goodwill and Intangible Assets, Ending Balance</t>
        </is>
      </c>
      <c r="B16" s="5" t="n">
        <v>183527</v>
      </c>
      <c r="C16" s="5" t="n">
        <v>199133</v>
      </c>
      <c r="D16" s="6" t="n">
        <v>213887</v>
      </c>
    </row>
    <row r="17">
      <c r="A17" s="4" t="inlineStr">
        <is>
          <t>Trade Nam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cquisition of customer relationships</t>
        </is>
      </c>
      <c r="B19" s="4" t="inlineStr">
        <is>
          <t xml:space="preserve"> </t>
        </is>
      </c>
      <c r="C19" s="4" t="inlineStr">
        <is>
          <t xml:space="preserve"> </t>
        </is>
      </c>
      <c r="D19" s="5" t="n">
        <v>1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Weighted Average Amortization Period for Finite Lived Intangible Assets (Details)</t>
        </is>
      </c>
      <c r="B1" s="2" t="inlineStr">
        <is>
          <t>12 Months Ended</t>
        </is>
      </c>
    </row>
    <row r="2">
      <c r="B2" s="2" t="inlineStr">
        <is>
          <t>Dec. 31, 2024</t>
        </is>
      </c>
    </row>
    <row r="3">
      <c r="A3" s="4" t="inlineStr">
        <is>
          <t>Trade Names</t>
        </is>
      </c>
      <c r="B3" s="4" t="inlineStr">
        <is>
          <t xml:space="preserve"> </t>
        </is>
      </c>
    </row>
    <row r="4">
      <c r="A4" s="3" t="inlineStr">
        <is>
          <t>Finite-Lived Intangible Assets [Line Items]</t>
        </is>
      </c>
      <c r="B4" s="4" t="inlineStr">
        <is>
          <t xml:space="preserve"> </t>
        </is>
      </c>
    </row>
    <row r="5">
      <c r="A5" s="4" t="inlineStr">
        <is>
          <t>Finite-lived intangible assets, weighted-average amortization periods</t>
        </is>
      </c>
      <c r="B5" s="4" t="inlineStr">
        <is>
          <t>15 years</t>
        </is>
      </c>
    </row>
    <row r="6">
      <c r="A6" s="4" t="inlineStr">
        <is>
          <t>Licenses</t>
        </is>
      </c>
      <c r="B6" s="4" t="inlineStr">
        <is>
          <t xml:space="preserve"> </t>
        </is>
      </c>
    </row>
    <row r="7">
      <c r="A7" s="3" t="inlineStr">
        <is>
          <t>Finite-Lived Intangible Assets [Line Items]</t>
        </is>
      </c>
      <c r="B7" s="4" t="inlineStr">
        <is>
          <t xml:space="preserve"> </t>
        </is>
      </c>
    </row>
    <row r="8">
      <c r="A8" s="4" t="inlineStr">
        <is>
          <t>Finite-lived intangible assets, weighted-average amortization periods</t>
        </is>
      </c>
      <c r="B8" s="4" t="inlineStr">
        <is>
          <t>33 years</t>
        </is>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Finite-lived intangible assets, weighted-average amortization periods</t>
        </is>
      </c>
      <c r="B11" s="4" t="inlineStr">
        <is>
          <t>14 years</t>
        </is>
      </c>
    </row>
    <row r="12">
      <c r="A12" s="4" t="inlineStr">
        <is>
          <t>Other</t>
        </is>
      </c>
      <c r="B12" s="4" t="inlineStr">
        <is>
          <t xml:space="preserve"> </t>
        </is>
      </c>
    </row>
    <row r="13">
      <c r="A13" s="3" t="inlineStr">
        <is>
          <t>Finite-Lived Intangible Assets [Line Items]</t>
        </is>
      </c>
      <c r="B13" s="4" t="inlineStr">
        <is>
          <t xml:space="preserve"> </t>
        </is>
      </c>
    </row>
    <row r="14">
      <c r="A14" s="4" t="inlineStr">
        <is>
          <t>Finite-lived intangible assets, weighted-average amortization periods</t>
        </is>
      </c>
      <c r="B14" s="4" t="inlineStr">
        <is>
          <t>9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7432</v>
      </c>
    </row>
    <row r="4">
      <c r="A4" s="4" t="inlineStr">
        <is>
          <t>2026</t>
        </is>
      </c>
      <c r="B4" s="6" t="n">
        <v>17078</v>
      </c>
    </row>
    <row r="5">
      <c r="A5" s="4" t="inlineStr">
        <is>
          <t>2027</t>
        </is>
      </c>
      <c r="B5" s="6" t="n">
        <v>16374</v>
      </c>
    </row>
    <row r="6">
      <c r="A6" s="4" t="inlineStr">
        <is>
          <t>2028</t>
        </is>
      </c>
      <c r="B6" s="6" t="n">
        <v>15915</v>
      </c>
    </row>
    <row r="7">
      <c r="A7" s="4" t="inlineStr">
        <is>
          <t>2029</t>
        </is>
      </c>
      <c r="B7" s="5" t="n">
        <v>15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165</v>
      </c>
      <c r="C4" s="5" t="n">
        <v>-8412</v>
      </c>
      <c r="D4" s="5" t="n">
        <v>-6166</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translation adjustment</t>
        </is>
      </c>
      <c r="B6" s="6" t="n">
        <v>14230</v>
      </c>
      <c r="C6" s="6" t="n">
        <v>3458</v>
      </c>
      <c r="D6" s="6" t="n">
        <v>-4320</v>
      </c>
    </row>
    <row r="7">
      <c r="A7" s="4" t="inlineStr">
        <is>
          <t>Net change in cash flow hedges</t>
        </is>
      </c>
      <c r="B7" s="6" t="n">
        <v>381</v>
      </c>
      <c r="C7" s="6" t="n">
        <v>-1057</v>
      </c>
      <c r="D7" s="6" t="n">
        <v>845</v>
      </c>
    </row>
    <row r="8">
      <c r="A8" s="4" t="inlineStr">
        <is>
          <t>Effect of retirement benefit obligations</t>
        </is>
      </c>
      <c r="B8" s="6" t="n">
        <v>573</v>
      </c>
      <c r="C8" s="6" t="n">
        <v>-46</v>
      </c>
      <c r="D8" s="6" t="n">
        <v>1170</v>
      </c>
    </row>
    <row r="9">
      <c r="A9" s="4" t="inlineStr">
        <is>
          <t>Other comprehensive income (loss), net of taxes</t>
        </is>
      </c>
      <c r="B9" s="6" t="n">
        <v>15184</v>
      </c>
      <c r="C9" s="6" t="n">
        <v>2355</v>
      </c>
      <c r="D9" s="6" t="n">
        <v>-2305</v>
      </c>
    </row>
    <row r="10">
      <c r="A10" s="4" t="inlineStr">
        <is>
          <t>Comprehensive income (loss)</t>
        </is>
      </c>
      <c r="B10" s="5" t="n">
        <v>19</v>
      </c>
      <c r="C10" s="5" t="n">
        <v>-6057</v>
      </c>
      <c r="D10" s="5" t="n">
        <v>-84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GOODWILL AND INTANGIBLE ASSETS - Additional Information (Details) - USD ($)</t>
        </is>
      </c>
      <c r="B1" s="2" t="inlineStr">
        <is>
          <t>Dec. 31, 2024</t>
        </is>
      </c>
      <c r="C1" s="2" t="inlineStr">
        <is>
          <t>Oct. 01, 2024</t>
        </is>
      </c>
      <c r="D1" s="2" t="inlineStr">
        <is>
          <t>Dec. 31, 2023</t>
        </is>
      </c>
      <c r="E1" s="2" t="inlineStr">
        <is>
          <t>Dec. 31, 2022</t>
        </is>
      </c>
      <c r="F1" s="2" t="inlineStr">
        <is>
          <t>Dec. 31, 2021</t>
        </is>
      </c>
    </row>
    <row r="2">
      <c r="A2" s="3" t="inlineStr">
        <is>
          <t>Schedule of Intangible Asse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33237000</v>
      </c>
      <c r="C3" s="4" t="inlineStr">
        <is>
          <t xml:space="preserve"> </t>
        </is>
      </c>
      <c r="D3" s="5" t="n">
        <v>33237000</v>
      </c>
      <c r="E3" s="5" t="n">
        <v>33237000</v>
      </c>
      <c r="F3" s="5" t="n">
        <v>30271000</v>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Intangible Assets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percentage of fair value in excess of the carrying value</t>
        </is>
      </c>
      <c r="B6" s="4" t="inlineStr">
        <is>
          <t xml:space="preserve"> </t>
        </is>
      </c>
      <c r="C6" s="10" t="n">
        <v>0.054</v>
      </c>
      <c r="D6" s="4" t="inlineStr">
        <is>
          <t xml:space="preserve"> </t>
        </is>
      </c>
      <c r="E6" s="4" t="inlineStr">
        <is>
          <t xml:space="preserve"> </t>
        </is>
      </c>
      <c r="F6" s="4" t="inlineStr">
        <is>
          <t xml:space="preserve"> </t>
        </is>
      </c>
    </row>
    <row r="7">
      <c r="A7" s="4" t="inlineStr">
        <is>
          <t>Goodwill, Impaired, Accumulated Impairment Loss</t>
        </is>
      </c>
      <c r="B7" s="6" t="n">
        <v>79800000</v>
      </c>
      <c r="C7" s="4" t="inlineStr">
        <is>
          <t xml:space="preserve"> </t>
        </is>
      </c>
      <c r="D7" s="6" t="n">
        <v>79800000</v>
      </c>
      <c r="E7" s="4" t="inlineStr">
        <is>
          <t xml:space="preserve"> </t>
        </is>
      </c>
      <c r="F7" s="4" t="inlineStr">
        <is>
          <t xml:space="preserve"> </t>
        </is>
      </c>
    </row>
    <row r="8">
      <c r="A8" s="4" t="inlineStr">
        <is>
          <t>U.S. | 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percentage of fair value in excess of the carrying value</t>
        </is>
      </c>
      <c r="B10" s="4" t="inlineStr">
        <is>
          <t xml:space="preserve"> </t>
        </is>
      </c>
      <c r="C10" s="10" t="n">
        <v>0.024</v>
      </c>
      <c r="D10" s="4" t="inlineStr">
        <is>
          <t xml:space="preserve"> </t>
        </is>
      </c>
      <c r="E10" s="4" t="inlineStr">
        <is>
          <t xml:space="preserve"> </t>
        </is>
      </c>
      <c r="F10" s="4" t="inlineStr">
        <is>
          <t xml:space="preserve"> </t>
        </is>
      </c>
    </row>
    <row r="11">
      <c r="A11" s="4" t="inlineStr">
        <is>
          <t>International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tangible Asse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ed, Accumulated Impairment Loss</t>
        </is>
      </c>
      <c r="B13" s="6" t="n">
        <v>11900000</v>
      </c>
      <c r="C13" s="4" t="inlineStr">
        <is>
          <t xml:space="preserve"> </t>
        </is>
      </c>
      <c r="D13" s="5" t="n">
        <v>11900000</v>
      </c>
      <c r="E13" s="4" t="inlineStr">
        <is>
          <t xml:space="preserve"> </t>
        </is>
      </c>
      <c r="F13" s="4" t="inlineStr">
        <is>
          <t xml:space="preserve"> </t>
        </is>
      </c>
    </row>
    <row r="14">
      <c r="A14" s="4" t="inlineStr">
        <is>
          <t>European Kitchen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tangible Asse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5" t="n">
        <v>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D1" s="2" t="inlineStr">
        <is>
          <t>12 Months Ended</t>
        </is>
      </c>
    </row>
    <row r="2">
      <c r="B2" s="2" t="inlineStr">
        <is>
          <t>Nov. 14, 2023 USD ($)</t>
        </is>
      </c>
      <c r="C2" s="2" t="inlineStr">
        <is>
          <t>Jun. 08, 2023 USD ($)</t>
        </is>
      </c>
      <c r="D2" s="2" t="inlineStr">
        <is>
          <t>Dec. 31, 2024 USD ($)</t>
        </is>
      </c>
      <c r="E2" s="2" t="inlineStr">
        <is>
          <t>Dec. 31, 2023 USD ($)</t>
        </is>
      </c>
      <c r="F2" s="2" t="inlineStr">
        <is>
          <t>Dec. 31, 2022 USD ($)</t>
        </is>
      </c>
      <c r="G2" s="2" t="inlineStr">
        <is>
          <t>Dec. 31, 2024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quarterly repayment percentage of principal</t>
        </is>
      </c>
      <c r="B4" s="4" t="inlineStr">
        <is>
          <t xml:space="preserve"> </t>
        </is>
      </c>
      <c r="C4" s="4" t="inlineStr">
        <is>
          <t xml:space="preserve"> </t>
        </is>
      </c>
      <c r="D4" s="10" t="n">
        <v>0.0125</v>
      </c>
      <c r="E4" s="4" t="inlineStr">
        <is>
          <t xml:space="preserve"> </t>
        </is>
      </c>
      <c r="F4" s="4" t="inlineStr">
        <is>
          <t xml:space="preserve"> </t>
        </is>
      </c>
      <c r="G4" s="4" t="inlineStr">
        <is>
          <t xml:space="preserve"> </t>
        </is>
      </c>
    </row>
    <row r="5">
      <c r="A5" s="4" t="inlineStr">
        <is>
          <t>Maximum debt instrument leverage ratio</t>
        </is>
      </c>
      <c r="B5" s="4" t="inlineStr">
        <is>
          <t xml:space="preserve"> </t>
        </is>
      </c>
      <c r="C5" s="4" t="inlineStr">
        <is>
          <t xml:space="preserve"> </t>
        </is>
      </c>
      <c r="D5" s="9" t="n">
        <v>3.25</v>
      </c>
      <c r="E5" s="4" t="inlineStr">
        <is>
          <t xml:space="preserve"> </t>
        </is>
      </c>
      <c r="F5" s="4" t="inlineStr">
        <is>
          <t xml:space="preserve"> </t>
        </is>
      </c>
      <c r="G5" s="4" t="inlineStr">
        <is>
          <t xml:space="preserve"> </t>
        </is>
      </c>
    </row>
    <row r="6">
      <c r="A6" s="4" t="inlineStr">
        <is>
          <t>line of credit facility, maximum borrowing capacity, limited by covenant</t>
        </is>
      </c>
      <c r="B6" s="4" t="inlineStr">
        <is>
          <t xml:space="preserve"> </t>
        </is>
      </c>
      <c r="C6" s="4" t="inlineStr">
        <is>
          <t xml:space="preserve"> </t>
        </is>
      </c>
      <c r="D6" s="5" t="n">
        <v>82800000</v>
      </c>
      <c r="E6" s="4" t="inlineStr">
        <is>
          <t xml:space="preserve"> </t>
        </is>
      </c>
      <c r="F6" s="4" t="inlineStr">
        <is>
          <t xml:space="preserve"> </t>
        </is>
      </c>
      <c r="G6" s="4" t="inlineStr">
        <is>
          <t xml:space="preserve"> </t>
        </is>
      </c>
    </row>
    <row r="7">
      <c r="A7" s="4" t="inlineStr">
        <is>
          <t>Deb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capital stock of foreign subsidiaries pledged as collateral</t>
        </is>
      </c>
      <c r="B9" s="4" t="inlineStr">
        <is>
          <t xml:space="preserve"> </t>
        </is>
      </c>
      <c r="C9" s="4" t="inlineStr">
        <is>
          <t xml:space="preserve"> </t>
        </is>
      </c>
      <c r="D9" s="8" t="n">
        <v>0.65</v>
      </c>
      <c r="E9" s="4" t="inlineStr">
        <is>
          <t xml:space="preserve"> </t>
        </is>
      </c>
      <c r="F9" s="4" t="inlineStr">
        <is>
          <t xml:space="preserve"> </t>
        </is>
      </c>
      <c r="G9" s="8" t="n">
        <v>0.65</v>
      </c>
    </row>
    <row r="10">
      <c r="A10" s="4" t="inlineStr">
        <is>
          <t>Minimum Term Under Revolving Credit Facility</t>
        </is>
      </c>
      <c r="B10" s="4" t="inlineStr">
        <is>
          <t xml:space="preserve"> </t>
        </is>
      </c>
      <c r="C10" s="4" t="inlineStr">
        <is>
          <t xml:space="preserve"> </t>
        </is>
      </c>
      <c r="D10" s="4" t="inlineStr">
        <is>
          <t>45 days</t>
        </is>
      </c>
      <c r="E10" s="4" t="inlineStr">
        <is>
          <t xml:space="preserve"> </t>
        </is>
      </c>
      <c r="F10" s="4" t="inlineStr">
        <is>
          <t xml:space="preserve"> </t>
        </is>
      </c>
      <c r="G10" s="4" t="inlineStr">
        <is>
          <t xml:space="preserve"> </t>
        </is>
      </c>
    </row>
    <row r="11">
      <c r="A11" s="4" t="inlineStr">
        <is>
          <t>ABL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ggregate principal allowed</t>
        </is>
      </c>
      <c r="B13" s="4" t="inlineStr">
        <is>
          <t xml:space="preserve"> </t>
        </is>
      </c>
      <c r="C13" s="4" t="inlineStr">
        <is>
          <t xml:space="preserve"> </t>
        </is>
      </c>
      <c r="D13" s="5" t="n">
        <v>176329000</v>
      </c>
      <c r="E13" s="5" t="n">
        <v>181919000</v>
      </c>
      <c r="F13" s="4" t="inlineStr">
        <is>
          <t xml:space="preserve"> </t>
        </is>
      </c>
      <c r="G13" s="4" t="inlineStr">
        <is>
          <t xml:space="preserve"> </t>
        </is>
      </c>
    </row>
    <row r="14">
      <c r="A14" s="4" t="inlineStr">
        <is>
          <t>Minimum availability under revolving credit to maintain minimum fixed charge ratio for four consecutive months</t>
        </is>
      </c>
      <c r="B14" s="4" t="inlineStr">
        <is>
          <t xml:space="preserve"> </t>
        </is>
      </c>
      <c r="C14" s="4" t="inlineStr">
        <is>
          <t xml:space="preserve"> </t>
        </is>
      </c>
      <c r="D14" s="5" t="n">
        <v>20000000</v>
      </c>
      <c r="E14" s="4" t="inlineStr">
        <is>
          <t xml:space="preserve"> </t>
        </is>
      </c>
      <c r="F14" s="4" t="inlineStr">
        <is>
          <t xml:space="preserve"> </t>
        </is>
      </c>
      <c r="G14" s="4" t="inlineStr">
        <is>
          <t xml:space="preserve"> </t>
        </is>
      </c>
    </row>
    <row r="15">
      <c r="A15" s="4" t="inlineStr">
        <is>
          <t>Minimum fixed charge coverage ratio</t>
        </is>
      </c>
      <c r="B15" s="4" t="inlineStr">
        <is>
          <t xml:space="preserve"> </t>
        </is>
      </c>
      <c r="C15" s="4" t="inlineStr">
        <is>
          <t xml:space="preserve"> </t>
        </is>
      </c>
      <c r="D15" s="9" t="n">
        <v>1.1</v>
      </c>
      <c r="E15" s="4" t="inlineStr">
        <is>
          <t xml:space="preserve"> </t>
        </is>
      </c>
      <c r="F15" s="4" t="inlineStr">
        <is>
          <t xml:space="preserve"> </t>
        </is>
      </c>
      <c r="G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venant, Maximum Total Net Leverage Ratio</t>
        </is>
      </c>
      <c r="B18" s="4" t="inlineStr">
        <is>
          <t xml:space="preserve"> </t>
        </is>
      </c>
      <c r="C18" s="4" t="inlineStr">
        <is>
          <t xml:space="preserve"> </t>
        </is>
      </c>
      <c r="D18" s="6" t="n">
        <v>5</v>
      </c>
      <c r="E18" s="4" t="inlineStr">
        <is>
          <t xml:space="preserve"> </t>
        </is>
      </c>
      <c r="F18" s="4" t="inlineStr">
        <is>
          <t xml:space="preserve"> </t>
        </is>
      </c>
      <c r="G18" s="4" t="inlineStr">
        <is>
          <t xml:space="preserve"> </t>
        </is>
      </c>
    </row>
    <row r="19">
      <c r="A19" s="4" t="inlineStr">
        <is>
          <t>Long Term Debt, Excess Cash Flow Payment</t>
        </is>
      </c>
      <c r="B19" s="4" t="inlineStr">
        <is>
          <t xml:space="preserve"> </t>
        </is>
      </c>
      <c r="C19" s="4" t="inlineStr">
        <is>
          <t xml:space="preserve"> </t>
        </is>
      </c>
      <c r="D19" s="5" t="n">
        <v>1300000</v>
      </c>
      <c r="E19" s="4" t="inlineStr">
        <is>
          <t xml:space="preserve"> </t>
        </is>
      </c>
      <c r="F19" s="4" t="inlineStr">
        <is>
          <t xml:space="preserve"> </t>
        </is>
      </c>
      <c r="G19" s="4" t="inlineStr">
        <is>
          <t xml:space="preserve"> </t>
        </is>
      </c>
    </row>
    <row r="20">
      <c r="A20" s="4" t="inlineStr">
        <is>
          <t>Interest rates on outstanding borrowings</t>
        </is>
      </c>
      <c r="B20" s="4" t="inlineStr">
        <is>
          <t xml:space="preserve"> </t>
        </is>
      </c>
      <c r="C20" s="4" t="inlineStr">
        <is>
          <t xml:space="preserve"> </t>
        </is>
      </c>
      <c r="D20" s="10" t="n">
        <v>0.1006</v>
      </c>
      <c r="E20" s="4" t="inlineStr">
        <is>
          <t xml:space="preserve"> </t>
        </is>
      </c>
      <c r="F20" s="4" t="inlineStr">
        <is>
          <t xml:space="preserve"> </t>
        </is>
      </c>
      <c r="G20" s="10" t="n">
        <v>0.1006</v>
      </c>
    </row>
    <row r="21">
      <c r="A21" s="4" t="inlineStr">
        <is>
          <t>Commitment fee percentage</t>
        </is>
      </c>
      <c r="B21" s="4" t="inlineStr">
        <is>
          <t xml:space="preserve"> </t>
        </is>
      </c>
      <c r="C21" s="4" t="inlineStr">
        <is>
          <t xml:space="preserve"> </t>
        </is>
      </c>
      <c r="D21" s="8" t="n">
        <v>0.1</v>
      </c>
      <c r="E21" s="4" t="inlineStr">
        <is>
          <t xml:space="preserve"> </t>
        </is>
      </c>
      <c r="F21" s="4" t="inlineStr">
        <is>
          <t xml:space="preserve"> </t>
        </is>
      </c>
      <c r="G21" s="4" t="inlineStr">
        <is>
          <t xml:space="preserve"> </t>
        </is>
      </c>
    </row>
    <row r="22">
      <c r="A22" s="4" t="inlineStr">
        <is>
          <t>Debt Instrument, Repurchased Face Amount</t>
        </is>
      </c>
      <c r="B22" s="4" t="inlineStr">
        <is>
          <t xml:space="preserve"> </t>
        </is>
      </c>
      <c r="C22" s="5" t="n">
        <v>47200000</v>
      </c>
      <c r="D22" s="4" t="inlineStr">
        <is>
          <t xml:space="preserve"> </t>
        </is>
      </c>
      <c r="E22" s="4" t="inlineStr">
        <is>
          <t xml:space="preserve"> </t>
        </is>
      </c>
      <c r="F22" s="4" t="inlineStr">
        <is>
          <t xml:space="preserve"> </t>
        </is>
      </c>
      <c r="G22" s="4" t="inlineStr">
        <is>
          <t xml:space="preserve"> </t>
        </is>
      </c>
    </row>
    <row r="23">
      <c r="A23" s="4" t="inlineStr">
        <is>
          <t>Price of the Repurchase for Principal</t>
        </is>
      </c>
      <c r="B23" s="4" t="inlineStr">
        <is>
          <t xml:space="preserve"> </t>
        </is>
      </c>
      <c r="C23" s="6" t="n">
        <v>95</v>
      </c>
      <c r="D23" s="4" t="inlineStr">
        <is>
          <t xml:space="preserve"> </t>
        </is>
      </c>
      <c r="E23" s="4" t="inlineStr">
        <is>
          <t xml:space="preserve"> </t>
        </is>
      </c>
      <c r="F23" s="4" t="inlineStr">
        <is>
          <t xml:space="preserve"> </t>
        </is>
      </c>
      <c r="G23" s="4" t="inlineStr">
        <is>
          <t xml:space="preserve"> </t>
        </is>
      </c>
    </row>
    <row r="24">
      <c r="A24" s="4" t="inlineStr">
        <is>
          <t>Principal</t>
        </is>
      </c>
      <c r="B24" s="4" t="inlineStr">
        <is>
          <t xml:space="preserve"> </t>
        </is>
      </c>
      <c r="C24" s="6" t="n">
        <v>100</v>
      </c>
      <c r="D24" s="4" t="inlineStr">
        <is>
          <t xml:space="preserve"> </t>
        </is>
      </c>
      <c r="E24" s="4" t="inlineStr">
        <is>
          <t xml:space="preserve"> </t>
        </is>
      </c>
      <c r="F24" s="4" t="inlineStr">
        <is>
          <t xml:space="preserve"> </t>
        </is>
      </c>
      <c r="G24" s="4" t="inlineStr">
        <is>
          <t xml:space="preserve"> </t>
        </is>
      </c>
    </row>
    <row r="25">
      <c r="A25" s="4" t="inlineStr">
        <is>
          <t>Write off of debt issuance cost</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row>
    <row r="26">
      <c r="A26" s="4" t="inlineStr">
        <is>
          <t>Term Loan | Federal Funds And Overnight Bank Funding Bas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4" t="inlineStr">
        <is>
          <t xml:space="preserve"> </t>
        </is>
      </c>
      <c r="D28" s="10" t="n">
        <v>0.005</v>
      </c>
      <c r="E28" s="4" t="inlineStr">
        <is>
          <t xml:space="preserve"> </t>
        </is>
      </c>
      <c r="F28" s="4" t="inlineStr">
        <is>
          <t xml:space="preserve"> </t>
        </is>
      </c>
      <c r="G28" s="4" t="inlineStr">
        <is>
          <t xml:space="preserve"> </t>
        </is>
      </c>
    </row>
    <row r="29">
      <c r="A29" s="4" t="inlineStr">
        <is>
          <t>Term Loan | One Month Adjusted Term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4" t="inlineStr">
        <is>
          <t xml:space="preserve"> </t>
        </is>
      </c>
      <c r="D31" s="8" t="n">
        <v>0.01</v>
      </c>
      <c r="E31" s="4" t="inlineStr">
        <is>
          <t xml:space="preserve"> </t>
        </is>
      </c>
      <c r="F31" s="4" t="inlineStr">
        <is>
          <t xml:space="preserve"> </t>
        </is>
      </c>
      <c r="G31" s="4" t="inlineStr">
        <is>
          <t xml:space="preserve"> </t>
        </is>
      </c>
    </row>
    <row r="32">
      <c r="A32" s="4" t="inlineStr">
        <is>
          <t>Term Loan | Alternate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4" t="inlineStr">
        <is>
          <t xml:space="preserve"> </t>
        </is>
      </c>
      <c r="C34" s="4" t="inlineStr">
        <is>
          <t xml:space="preserve"> </t>
        </is>
      </c>
      <c r="D34" s="10" t="n">
        <v>0.045</v>
      </c>
      <c r="E34" s="4" t="inlineStr">
        <is>
          <t xml:space="preserve"> </t>
        </is>
      </c>
      <c r="F34" s="4" t="inlineStr">
        <is>
          <t xml:space="preserve"> </t>
        </is>
      </c>
      <c r="G34" s="4" t="inlineStr">
        <is>
          <t xml:space="preserve"> </t>
        </is>
      </c>
    </row>
    <row r="35">
      <c r="A35" s="4" t="inlineStr">
        <is>
          <t>Term Loan |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10" t="n">
        <v>0.055</v>
      </c>
      <c r="E37" s="4" t="inlineStr">
        <is>
          <t xml:space="preserve"> </t>
        </is>
      </c>
      <c r="F37" s="4" t="inlineStr">
        <is>
          <t xml:space="preserve"> </t>
        </is>
      </c>
      <c r="G37" s="4" t="inlineStr">
        <is>
          <t xml:space="preserve"> </t>
        </is>
      </c>
    </row>
    <row r="38">
      <c r="A38" s="4" t="inlineStr">
        <is>
          <t>Term Loan Tranche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rite off of debt issuance cost</t>
        </is>
      </c>
      <c r="B40" s="5" t="n">
        <v>7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ees and Expenses</t>
        </is>
      </c>
      <c r="B41" s="6" t="n">
        <v>91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ayments of Debt</t>
        </is>
      </c>
      <c r="B42" s="5" t="n">
        <v>487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ees and Expenses</t>
        </is>
      </c>
      <c r="B45" s="4" t="inlineStr">
        <is>
          <t xml:space="preserve"> </t>
        </is>
      </c>
      <c r="C45" s="6" t="n">
        <v>400000</v>
      </c>
      <c r="D45" s="4" t="inlineStr">
        <is>
          <t xml:space="preserve"> </t>
        </is>
      </c>
      <c r="E45" s="4" t="inlineStr">
        <is>
          <t xml:space="preserve"> </t>
        </is>
      </c>
      <c r="F45" s="4" t="inlineStr">
        <is>
          <t xml:space="preserve"> </t>
        </is>
      </c>
      <c r="G45" s="4" t="inlineStr">
        <is>
          <t xml:space="preserve"> </t>
        </is>
      </c>
    </row>
    <row r="46">
      <c r="A46" s="4" t="inlineStr">
        <is>
          <t>Gain on extinguishments of debt, net</t>
        </is>
      </c>
      <c r="B46" s="4" t="inlineStr">
        <is>
          <t xml:space="preserve"> </t>
        </is>
      </c>
      <c r="C46" s="5" t="n">
        <v>-1500000</v>
      </c>
      <c r="D46" s="4" t="inlineStr">
        <is>
          <t xml:space="preserve"> </t>
        </is>
      </c>
      <c r="E46" s="4" t="inlineStr">
        <is>
          <t xml:space="preserve"> </t>
        </is>
      </c>
      <c r="F46" s="4" t="inlineStr">
        <is>
          <t xml:space="preserve"> </t>
        </is>
      </c>
      <c r="G46" s="4" t="inlineStr">
        <is>
          <t xml:space="preserve"> </t>
        </is>
      </c>
    </row>
    <row r="47">
      <c r="A47" s="4" t="inlineStr">
        <is>
          <t>Proceeds from Issuance of Long-Term Debt</t>
        </is>
      </c>
      <c r="B47" s="4" t="inlineStr">
        <is>
          <t xml:space="preserve"> </t>
        </is>
      </c>
      <c r="C47" s="4" t="inlineStr">
        <is>
          <t xml:space="preserve"> </t>
        </is>
      </c>
      <c r="D47" s="5" t="n">
        <v>0</v>
      </c>
      <c r="E47" s="5" t="n">
        <v>55991000</v>
      </c>
      <c r="F47" s="4" t="inlineStr">
        <is>
          <t xml:space="preserve"> </t>
        </is>
      </c>
      <c r="G47" s="4" t="inlineStr">
        <is>
          <t xml:space="preserve"> </t>
        </is>
      </c>
    </row>
    <row r="48">
      <c r="A48" s="4" t="inlineStr">
        <is>
          <t>Term Loan Tranche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t>
        </is>
      </c>
      <c r="B50" s="4" t="inlineStr">
        <is>
          <t xml:space="preserve"> </t>
        </is>
      </c>
      <c r="C50" s="4" t="inlineStr">
        <is>
          <t xml:space="preserve"> </t>
        </is>
      </c>
      <c r="D50" s="5" t="n">
        <v>150000000</v>
      </c>
      <c r="E50" s="4" t="inlineStr">
        <is>
          <t xml:space="preserve"> </t>
        </is>
      </c>
      <c r="F50" s="4" t="inlineStr">
        <is>
          <t xml:space="preserve"> </t>
        </is>
      </c>
      <c r="G50" s="4" t="inlineStr">
        <is>
          <t xml:space="preserve"> </t>
        </is>
      </c>
    </row>
    <row r="51">
      <c r="A51" s="4" t="inlineStr">
        <is>
          <t>Credit Agreement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Issuance of Long-Term Debt</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Minimum | Term Loan | One Month Adjusted Term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4" t="inlineStr">
        <is>
          <t xml:space="preserve"> </t>
        </is>
      </c>
      <c r="D56" s="8" t="n">
        <v>0.01</v>
      </c>
      <c r="E56" s="4" t="inlineStr">
        <is>
          <t xml:space="preserve"> </t>
        </is>
      </c>
      <c r="F56" s="4" t="inlineStr">
        <is>
          <t xml:space="preserve"> </t>
        </is>
      </c>
      <c r="G56" s="8" t="n">
        <v>0.01</v>
      </c>
    </row>
    <row r="57">
      <c r="A57" s="4" t="inlineStr">
        <is>
          <t>Revolving Credit Facility | ABL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unused capacity, commitmdng fee percentage paid</t>
        </is>
      </c>
      <c r="B59" s="4" t="inlineStr">
        <is>
          <t xml:space="preserve"> </t>
        </is>
      </c>
      <c r="C59" s="4" t="inlineStr">
        <is>
          <t xml:space="preserve"> </t>
        </is>
      </c>
      <c r="D59" s="10" t="n">
        <v>0.0025</v>
      </c>
      <c r="E59" s="4" t="inlineStr">
        <is>
          <t xml:space="preserve"> </t>
        </is>
      </c>
      <c r="F59" s="4" t="inlineStr">
        <is>
          <t xml:space="preserve"> </t>
        </is>
      </c>
      <c r="G59" s="4" t="inlineStr">
        <is>
          <t xml:space="preserve"> </t>
        </is>
      </c>
    </row>
    <row r="60">
      <c r="A60" s="4" t="inlineStr">
        <is>
          <t>Revolving Credit Facility | ABL Credit Agreement | Federal Funds And Overnight Bank Funding Base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B62" s="4" t="inlineStr">
        <is>
          <t xml:space="preserve"> </t>
        </is>
      </c>
      <c r="C62" s="4" t="inlineStr">
        <is>
          <t xml:space="preserve"> </t>
        </is>
      </c>
      <c r="D62" s="10" t="n">
        <v>0.005</v>
      </c>
      <c r="E62" s="4" t="inlineStr">
        <is>
          <t xml:space="preserve"> </t>
        </is>
      </c>
      <c r="F62" s="4" t="inlineStr">
        <is>
          <t xml:space="preserve"> </t>
        </is>
      </c>
      <c r="G62" s="4" t="inlineStr">
        <is>
          <t xml:space="preserve"> </t>
        </is>
      </c>
    </row>
    <row r="63">
      <c r="A63" s="4" t="inlineStr">
        <is>
          <t>Revolving Credit Facility | ABL Credit Agreement | One Month Adjusted Term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Interest Rate, Stated Percentage</t>
        </is>
      </c>
      <c r="B65" s="4" t="inlineStr">
        <is>
          <t xml:space="preserve"> </t>
        </is>
      </c>
      <c r="C65" s="4" t="inlineStr">
        <is>
          <t xml:space="preserve"> </t>
        </is>
      </c>
      <c r="D65" s="8" t="n">
        <v>0.01</v>
      </c>
      <c r="E65" s="4" t="inlineStr">
        <is>
          <t xml:space="preserve"> </t>
        </is>
      </c>
      <c r="F65" s="4" t="inlineStr">
        <is>
          <t xml:space="preserve"> </t>
        </is>
      </c>
      <c r="G65" s="8" t="n">
        <v>0.01</v>
      </c>
    </row>
    <row r="66">
      <c r="A66" s="4" t="inlineStr">
        <is>
          <t>Revolving Credit Facility | ABL Credit Agreement | Term SOFR Rate fo the selcted 1, 3 or 6 month interes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Interest Rate, Stated Percentage</t>
        </is>
      </c>
      <c r="B68" s="4" t="inlineStr">
        <is>
          <t xml:space="preserve"> </t>
        </is>
      </c>
      <c r="C68" s="4" t="inlineStr">
        <is>
          <t xml:space="preserve"> </t>
        </is>
      </c>
      <c r="D68" s="10" t="n">
        <v>0.001</v>
      </c>
      <c r="E68" s="4" t="inlineStr">
        <is>
          <t xml:space="preserve"> </t>
        </is>
      </c>
      <c r="F68" s="4" t="inlineStr">
        <is>
          <t xml:space="preserve"> </t>
        </is>
      </c>
      <c r="G68" s="10" t="n">
        <v>0.001</v>
      </c>
    </row>
    <row r="69">
      <c r="A69" s="4" t="inlineStr">
        <is>
          <t>Revolving Credit Facility | Minimum | ABL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line of credit facility unused capacity commitment fee</t>
        </is>
      </c>
      <c r="B71" s="4" t="inlineStr">
        <is>
          <t xml:space="preserve"> </t>
        </is>
      </c>
      <c r="C71" s="4" t="inlineStr">
        <is>
          <t xml:space="preserve"> </t>
        </is>
      </c>
      <c r="D71" s="10" t="n">
        <v>0.002</v>
      </c>
      <c r="E71" s="4" t="inlineStr">
        <is>
          <t xml:space="preserve"> </t>
        </is>
      </c>
      <c r="F71" s="4" t="inlineStr">
        <is>
          <t xml:space="preserve"> </t>
        </is>
      </c>
      <c r="G71" s="4" t="inlineStr">
        <is>
          <t xml:space="preserve"> </t>
        </is>
      </c>
    </row>
    <row r="72">
      <c r="A72" s="4" t="inlineStr">
        <is>
          <t>Revolving Credit Facility | Minimum | ABL Credit Agreement | One Month Adjusted Term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Interest Rate, Stated Percentage</t>
        </is>
      </c>
      <c r="B74" s="4" t="inlineStr">
        <is>
          <t xml:space="preserve"> </t>
        </is>
      </c>
      <c r="C74" s="4" t="inlineStr">
        <is>
          <t xml:space="preserve"> </t>
        </is>
      </c>
      <c r="D74" s="8" t="n">
        <v>0.01</v>
      </c>
      <c r="E74" s="4" t="inlineStr">
        <is>
          <t xml:space="preserve"> </t>
        </is>
      </c>
      <c r="F74" s="4" t="inlineStr">
        <is>
          <t xml:space="preserve"> </t>
        </is>
      </c>
      <c r="G74" s="8" t="n">
        <v>0.01</v>
      </c>
    </row>
    <row r="75">
      <c r="A75" s="4" t="inlineStr">
        <is>
          <t>Revolving Credit Facility | Minimum | ABL Credit Agreement | Alternate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basis spread on variable rate</t>
        </is>
      </c>
      <c r="B77" s="4" t="inlineStr">
        <is>
          <t xml:space="preserve"> </t>
        </is>
      </c>
      <c r="C77" s="4" t="inlineStr">
        <is>
          <t xml:space="preserve"> </t>
        </is>
      </c>
      <c r="D77" s="10" t="n">
        <v>0.0025</v>
      </c>
      <c r="E77" s="4" t="inlineStr">
        <is>
          <t xml:space="preserve"> </t>
        </is>
      </c>
      <c r="F77" s="4" t="inlineStr">
        <is>
          <t xml:space="preserve"> </t>
        </is>
      </c>
      <c r="G77" s="4" t="inlineStr">
        <is>
          <t xml:space="preserve"> </t>
        </is>
      </c>
    </row>
    <row r="78">
      <c r="A78" s="4" t="inlineStr">
        <is>
          <t>Revolving Credit Facility | Minimum | ABL Credit Agreement | Adjusted Term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basis spread on variable rate</t>
        </is>
      </c>
      <c r="B80" s="4" t="inlineStr">
        <is>
          <t xml:space="preserve"> </t>
        </is>
      </c>
      <c r="C80" s="4" t="inlineStr">
        <is>
          <t xml:space="preserve"> </t>
        </is>
      </c>
      <c r="D80" s="10" t="n">
        <v>0.0125</v>
      </c>
      <c r="E80" s="4" t="inlineStr">
        <is>
          <t xml:space="preserve"> </t>
        </is>
      </c>
      <c r="F80" s="4" t="inlineStr">
        <is>
          <t xml:space="preserve"> </t>
        </is>
      </c>
      <c r="G80" s="4" t="inlineStr">
        <is>
          <t xml:space="preserve"> </t>
        </is>
      </c>
    </row>
    <row r="81">
      <c r="A81" s="4" t="inlineStr">
        <is>
          <t>Revolving Credit Facility | Minimum | ABL Credit Agreement | SOF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s on outstanding borrowings</t>
        </is>
      </c>
      <c r="B83" s="4" t="inlineStr">
        <is>
          <t xml:space="preserve"> </t>
        </is>
      </c>
      <c r="C83" s="4" t="inlineStr">
        <is>
          <t xml:space="preserve"> </t>
        </is>
      </c>
      <c r="D83" s="10" t="n">
        <v>0.0429</v>
      </c>
      <c r="E83" s="4" t="inlineStr">
        <is>
          <t xml:space="preserve"> </t>
        </is>
      </c>
      <c r="F83" s="4" t="inlineStr">
        <is>
          <t xml:space="preserve"> </t>
        </is>
      </c>
      <c r="G83" s="10" t="n">
        <v>0.0429</v>
      </c>
    </row>
    <row r="84">
      <c r="A84" s="4" t="inlineStr">
        <is>
          <t>Revolving Credit Facility | Maximum | ABL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line of credit facility unused capacity commitment fee</t>
        </is>
      </c>
      <c r="B86" s="4" t="inlineStr">
        <is>
          <t xml:space="preserve"> </t>
        </is>
      </c>
      <c r="C86" s="4" t="inlineStr">
        <is>
          <t xml:space="preserve"> </t>
        </is>
      </c>
      <c r="D86" s="10" t="n">
        <v>0.0025</v>
      </c>
      <c r="E86" s="4" t="inlineStr">
        <is>
          <t xml:space="preserve"> </t>
        </is>
      </c>
      <c r="F86" s="4" t="inlineStr">
        <is>
          <t xml:space="preserve"> </t>
        </is>
      </c>
      <c r="G86" s="4" t="inlineStr">
        <is>
          <t xml:space="preserve"> </t>
        </is>
      </c>
    </row>
    <row r="87">
      <c r="A87" s="4" t="inlineStr">
        <is>
          <t>Revolving Credit Facility | Maximum | ABL Credit Agreement | Alternate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basis spread on variable rate</t>
        </is>
      </c>
      <c r="B89" s="4" t="inlineStr">
        <is>
          <t xml:space="preserve"> </t>
        </is>
      </c>
      <c r="C89" s="4" t="inlineStr">
        <is>
          <t xml:space="preserve"> </t>
        </is>
      </c>
      <c r="D89" s="10" t="n">
        <v>0.005</v>
      </c>
      <c r="E89" s="4" t="inlineStr">
        <is>
          <t xml:space="preserve"> </t>
        </is>
      </c>
      <c r="F89" s="4" t="inlineStr">
        <is>
          <t xml:space="preserve"> </t>
        </is>
      </c>
      <c r="G89" s="4" t="inlineStr">
        <is>
          <t xml:space="preserve"> </t>
        </is>
      </c>
    </row>
    <row r="90">
      <c r="A90" s="4" t="inlineStr">
        <is>
          <t>Revolving Credit Facility | Maximum | ABL Credit Agreement | Adjusted Term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basis spread on variable rate</t>
        </is>
      </c>
      <c r="B92" s="4" t="inlineStr">
        <is>
          <t xml:space="preserve"> </t>
        </is>
      </c>
      <c r="C92" s="4" t="inlineStr">
        <is>
          <t xml:space="preserve"> </t>
        </is>
      </c>
      <c r="D92" s="10" t="n">
        <v>0.015</v>
      </c>
      <c r="E92" s="4" t="inlineStr">
        <is>
          <t xml:space="preserve"> </t>
        </is>
      </c>
      <c r="F92" s="4" t="inlineStr">
        <is>
          <t xml:space="preserve"> </t>
        </is>
      </c>
      <c r="G92" s="4" t="inlineStr">
        <is>
          <t xml:space="preserve"> </t>
        </is>
      </c>
    </row>
    <row r="93">
      <c r="A93" s="4" t="inlineStr">
        <is>
          <t>Revolving Credit Facility | Maximum | ABL Credit Agreement | SOF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s on outstanding borrowings</t>
        </is>
      </c>
      <c r="B95" s="4" t="inlineStr">
        <is>
          <t xml:space="preserve"> </t>
        </is>
      </c>
      <c r="C95" s="4" t="inlineStr">
        <is>
          <t xml:space="preserve"> </t>
        </is>
      </c>
      <c r="D95" s="10" t="n">
        <v>0.0788</v>
      </c>
      <c r="E95" s="4" t="inlineStr">
        <is>
          <t xml:space="preserve"> </t>
        </is>
      </c>
      <c r="F95" s="4" t="inlineStr">
        <is>
          <t xml:space="preserve"> </t>
        </is>
      </c>
      <c r="G95" s="10" t="n">
        <v>0.0788</v>
      </c>
    </row>
    <row r="96">
      <c r="A96" s="4" t="inlineStr">
        <is>
          <t>HSBC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ximum aggregate principal allowed</t>
        </is>
      </c>
      <c r="B98" s="4" t="inlineStr">
        <is>
          <t xml:space="preserve"> </t>
        </is>
      </c>
      <c r="C98" s="4" t="inlineStr">
        <is>
          <t xml:space="preserve"> </t>
        </is>
      </c>
      <c r="D98" s="5" t="n">
        <v>1400000</v>
      </c>
      <c r="E98" s="4" t="inlineStr">
        <is>
          <t xml:space="preserve"> </t>
        </is>
      </c>
      <c r="F98" s="4" t="inlineStr">
        <is>
          <t xml:space="preserve"> </t>
        </is>
      </c>
      <c r="G98" s="11" t="n">
        <v>10000000</v>
      </c>
    </row>
    <row r="99">
      <c r="A99" s="4" t="inlineStr">
        <is>
          <t>Outstanding borrowing under credit facility</t>
        </is>
      </c>
      <c r="B99" s="4" t="inlineStr">
        <is>
          <t xml:space="preserve"> </t>
        </is>
      </c>
      <c r="C99" s="4" t="inlineStr">
        <is>
          <t xml:space="preserve"> </t>
        </is>
      </c>
      <c r="D99" s="6" t="n">
        <v>0</v>
      </c>
      <c r="E99" s="4" t="inlineStr">
        <is>
          <t xml:space="preserve"> </t>
        </is>
      </c>
      <c r="F99" s="4" t="inlineStr">
        <is>
          <t xml:space="preserve"> </t>
        </is>
      </c>
      <c r="G99" s="4" t="inlineStr">
        <is>
          <t xml:space="preserve"> </t>
        </is>
      </c>
    </row>
    <row r="100">
      <c r="A100" s="4" t="inlineStr">
        <is>
          <t>Senior Secured Asset Based Revolving Credit Facilities | ABL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ximum aggregate principal allowed</t>
        </is>
      </c>
      <c r="B102" s="4" t="inlineStr">
        <is>
          <t xml:space="preserve"> </t>
        </is>
      </c>
      <c r="C102" s="4" t="inlineStr">
        <is>
          <t xml:space="preserve"> </t>
        </is>
      </c>
      <c r="D102" s="6" t="n">
        <v>200000000</v>
      </c>
      <c r="E102" s="4" t="inlineStr">
        <is>
          <t xml:space="preserve"> </t>
        </is>
      </c>
      <c r="F102" s="4" t="inlineStr">
        <is>
          <t xml:space="preserve"> </t>
        </is>
      </c>
      <c r="G102" s="4" t="inlineStr">
        <is>
          <t xml:space="preserve"> </t>
        </is>
      </c>
    </row>
    <row r="103">
      <c r="A103" s="4" t="inlineStr">
        <is>
          <t>Line of credit facility maximum borrowing capacity if certain conditions are met</t>
        </is>
      </c>
      <c r="B103" s="4" t="inlineStr">
        <is>
          <t xml:space="preserve"> </t>
        </is>
      </c>
      <c r="C103" s="4" t="inlineStr">
        <is>
          <t xml:space="preserve"> </t>
        </is>
      </c>
      <c r="D103" s="6" t="n">
        <v>250000000</v>
      </c>
      <c r="E103" s="4" t="inlineStr">
        <is>
          <t xml:space="preserve"> </t>
        </is>
      </c>
      <c r="F103" s="4" t="inlineStr">
        <is>
          <t xml:space="preserve"> </t>
        </is>
      </c>
      <c r="G103" s="4" t="inlineStr">
        <is>
          <t xml:space="preserve"> </t>
        </is>
      </c>
    </row>
    <row r="104">
      <c r="A104" s="4" t="inlineStr">
        <is>
          <t>Increase in line of credit facility</t>
        </is>
      </c>
      <c r="B104" s="4" t="inlineStr">
        <is>
          <t xml:space="preserve"> </t>
        </is>
      </c>
      <c r="C104" s="4" t="inlineStr">
        <is>
          <t xml:space="preserve"> </t>
        </is>
      </c>
      <c r="D104" s="5" t="n">
        <v>50000000</v>
      </c>
      <c r="E104" s="4" t="inlineStr">
        <is>
          <t xml:space="preserve"> </t>
        </is>
      </c>
      <c r="F104" s="4" t="inlineStr">
        <is>
          <t xml:space="preserve"> </t>
        </is>
      </c>
      <c r="G104"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Maximum aggregate principal allowed</t>
        </is>
      </c>
      <c r="B3" s="5" t="n">
        <v>176329</v>
      </c>
      <c r="C3" s="5" t="n">
        <v>181919</v>
      </c>
    </row>
    <row r="4">
      <c r="A4" s="4" t="inlineStr">
        <is>
          <t>Outstanding borrowings under the ABL Agreement</t>
        </is>
      </c>
      <c r="B4" s="6" t="n">
        <v>-42693</v>
      </c>
      <c r="C4" s="6" t="n">
        <v>-60395</v>
      </c>
    </row>
    <row r="5">
      <c r="A5" s="4" t="inlineStr">
        <is>
          <t>Standby letters of credit</t>
        </is>
      </c>
      <c r="B5" s="6" t="n">
        <v>-8828</v>
      </c>
      <c r="C5" s="6" t="n">
        <v>-2894</v>
      </c>
    </row>
    <row r="6">
      <c r="A6" s="4" t="inlineStr">
        <is>
          <t>Total availability under the ABL Agreement</t>
        </is>
      </c>
      <c r="B6" s="5" t="n">
        <v>124808</v>
      </c>
      <c r="C6" s="5" t="n">
        <v>118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urrent and Non Current Portions of Term Loan (Details) - USD ($) $ in Thousands</t>
        </is>
      </c>
      <c r="B1" s="2" t="inlineStr">
        <is>
          <t>Dec. 31, 2024</t>
        </is>
      </c>
      <c r="C1" s="2" t="inlineStr">
        <is>
          <t>Dec. 31, 2023</t>
        </is>
      </c>
    </row>
    <row r="2">
      <c r="A2" s="3" t="inlineStr">
        <is>
          <t>Non-current portion of Term Loan:</t>
        </is>
      </c>
      <c r="B2" s="4" t="inlineStr">
        <is>
          <t xml:space="preserve"> </t>
        </is>
      </c>
      <c r="C2" s="4" t="inlineStr">
        <is>
          <t xml:space="preserve"> </t>
        </is>
      </c>
    </row>
    <row r="3">
      <c r="A3" s="4" t="inlineStr">
        <is>
          <t>Total Non-current portion of Term Loan</t>
        </is>
      </c>
      <c r="B3" s="5" t="n">
        <v>142500</v>
      </c>
      <c r="C3" s="4" t="inlineStr">
        <is>
          <t xml:space="preserve"> </t>
        </is>
      </c>
    </row>
    <row r="4">
      <c r="A4" s="4" t="inlineStr">
        <is>
          <t>Term Loan</t>
        </is>
      </c>
      <c r="B4" s="4" t="inlineStr">
        <is>
          <t xml:space="preserve"> </t>
        </is>
      </c>
      <c r="C4" s="4" t="inlineStr">
        <is>
          <t xml:space="preserve"> </t>
        </is>
      </c>
    </row>
    <row r="5">
      <c r="A5" s="3" t="inlineStr">
        <is>
          <t>Current portion of Term Loan:</t>
        </is>
      </c>
      <c r="B5" s="4" t="inlineStr">
        <is>
          <t xml:space="preserve"> </t>
        </is>
      </c>
      <c r="C5" s="4" t="inlineStr">
        <is>
          <t xml:space="preserve"> </t>
        </is>
      </c>
    </row>
    <row r="6">
      <c r="A6" s="4" t="inlineStr">
        <is>
          <t>Term Loan payment</t>
        </is>
      </c>
      <c r="B6" s="6" t="n">
        <v>7500</v>
      </c>
      <c r="C6" s="5" t="n">
        <v>7500</v>
      </c>
    </row>
    <row r="7">
      <c r="A7" s="4" t="inlineStr">
        <is>
          <t>Estimated unamortized debt issuance costs</t>
        </is>
      </c>
      <c r="B7" s="6" t="n">
        <v>-2609</v>
      </c>
      <c r="C7" s="6" t="n">
        <v>-2758</v>
      </c>
    </row>
    <row r="8">
      <c r="A8" s="4" t="inlineStr">
        <is>
          <t>Total Current portion of Term Loan</t>
        </is>
      </c>
      <c r="B8" s="6" t="n">
        <v>4891</v>
      </c>
      <c r="C8" s="6" t="n">
        <v>4742</v>
      </c>
    </row>
    <row r="9">
      <c r="A9" s="3" t="inlineStr">
        <is>
          <t>Non-current portion of Term Loan:</t>
        </is>
      </c>
      <c r="B9" s="4" t="inlineStr">
        <is>
          <t xml:space="preserve"> </t>
        </is>
      </c>
      <c r="C9" s="4" t="inlineStr">
        <is>
          <t xml:space="preserve"> </t>
        </is>
      </c>
    </row>
    <row r="10">
      <c r="A10" s="4" t="inlineStr">
        <is>
          <t>Term Loan, net of current portion</t>
        </is>
      </c>
      <c r="B10" s="6" t="n">
        <v>135000</v>
      </c>
      <c r="C10" s="6" t="n">
        <v>142500</v>
      </c>
    </row>
    <row r="11">
      <c r="A11" s="4" t="inlineStr">
        <is>
          <t>Estimated unamortized debt issuance costs</t>
        </is>
      </c>
      <c r="B11" s="6" t="n">
        <v>-4051</v>
      </c>
      <c r="C11" s="6" t="n">
        <v>-6666</v>
      </c>
    </row>
    <row r="12">
      <c r="A12" s="4" t="inlineStr">
        <is>
          <t>Total Non-current portion of Term Loan</t>
        </is>
      </c>
      <c r="B12" s="5" t="n">
        <v>130949</v>
      </c>
      <c r="C12" s="5" t="n">
        <v>1358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le Payments of Term Loan (Details) $ in Thousands</t>
        </is>
      </c>
      <c r="B1" s="2" t="inlineStr">
        <is>
          <t>Dec. 31, 2024 USD ($)</t>
        </is>
      </c>
    </row>
    <row r="2">
      <c r="A2" s="3" t="inlineStr">
        <is>
          <t>Debt Disclosure [Abstract]</t>
        </is>
      </c>
      <c r="B2" s="4" t="inlineStr">
        <is>
          <t xml:space="preserve"> </t>
        </is>
      </c>
    </row>
    <row r="3">
      <c r="A3" s="4" t="inlineStr">
        <is>
          <t>Long-term debt, maturity, year One</t>
        </is>
      </c>
      <c r="B3" s="5" t="n">
        <v>7500</v>
      </c>
    </row>
    <row r="4">
      <c r="A4" s="4" t="inlineStr">
        <is>
          <t>Long-Term Debt, Maturity, Year Two</t>
        </is>
      </c>
      <c r="B4" s="6" t="n">
        <v>7500</v>
      </c>
    </row>
    <row r="5">
      <c r="A5" s="4" t="inlineStr">
        <is>
          <t>Long-Term Debt, Maturity, Year Three</t>
        </is>
      </c>
      <c r="B5" s="6" t="n">
        <v>127500</v>
      </c>
    </row>
    <row r="6">
      <c r="A6" s="4" t="inlineStr">
        <is>
          <t>Long-term Debt</t>
        </is>
      </c>
      <c r="B6" s="5" t="n">
        <v>14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DERIVATIVES - Additional Information (Details) - USD ($)</t>
        </is>
      </c>
      <c r="B1" s="2" t="inlineStr">
        <is>
          <t>12 Months Ended</t>
        </is>
      </c>
    </row>
    <row r="2">
      <c r="B2" s="2" t="inlineStr">
        <is>
          <t>Dec. 31, 2024</t>
        </is>
      </c>
      <c r="C2" s="2" t="inlineStr">
        <is>
          <t>Dec. 31, 2023</t>
        </is>
      </c>
      <c r="D2" s="2" t="inlineStr">
        <is>
          <t>Mar. 13, 2024</t>
        </is>
      </c>
      <c r="E2" s="2" t="inlineStr">
        <is>
          <t>Jun. 1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5" t="n">
        <v>200000</v>
      </c>
      <c r="C4" s="4" t="inlineStr">
        <is>
          <t xml:space="preserve"> </t>
        </is>
      </c>
      <c r="D4" s="4" t="inlineStr">
        <is>
          <t xml:space="preserve"> </t>
        </is>
      </c>
      <c r="E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6" t="n">
        <v>75000000</v>
      </c>
      <c r="C7" s="4" t="inlineStr">
        <is>
          <t xml:space="preserve"> </t>
        </is>
      </c>
      <c r="D7" s="4" t="inlineStr">
        <is>
          <t xml:space="preserve"> </t>
        </is>
      </c>
      <c r="E7" s="4" t="inlineStr">
        <is>
          <t xml:space="preserve"> </t>
        </is>
      </c>
    </row>
    <row r="8">
      <c r="A8" s="4" t="inlineStr">
        <is>
          <t>Interest expense | Interest 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lassified into earnings</t>
        </is>
      </c>
      <c r="B10" s="4" t="inlineStr">
        <is>
          <t xml:space="preserve"> </t>
        </is>
      </c>
      <c r="C10" s="5" t="n">
        <v>100000</v>
      </c>
      <c r="D10" s="4" t="inlineStr">
        <is>
          <t xml:space="preserve"> </t>
        </is>
      </c>
      <c r="E10" s="4" t="inlineStr">
        <is>
          <t xml:space="preserve"> </t>
        </is>
      </c>
    </row>
    <row r="11">
      <c r="A11" s="4" t="inlineStr">
        <is>
          <t>Cost of Sale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lassified into earnings</t>
        </is>
      </c>
      <c r="B13" s="4" t="inlineStr">
        <is>
          <t xml:space="preserve"> </t>
        </is>
      </c>
      <c r="C13" s="6" t="n">
        <v>400000</v>
      </c>
      <c r="D13" s="4" t="inlineStr">
        <is>
          <t xml:space="preserve"> </t>
        </is>
      </c>
      <c r="E13" s="4" t="inlineStr">
        <is>
          <t xml:space="preserve"> </t>
        </is>
      </c>
    </row>
    <row r="14">
      <c r="A14" s="4" t="inlineStr">
        <is>
          <t>Derivatives designated as hedging instruments | 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8000000</v>
      </c>
      <c r="C16" s="6" t="n">
        <v>9800000</v>
      </c>
      <c r="D16" s="4" t="inlineStr">
        <is>
          <t xml:space="preserve"> </t>
        </is>
      </c>
      <c r="E16" s="4" t="inlineStr">
        <is>
          <t xml:space="preserve"> </t>
        </is>
      </c>
    </row>
    <row r="17">
      <c r="A17" s="4" t="inlineStr">
        <is>
          <t>Derivatives designated as hedging instruments | Cash Flow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lassified into earnings</t>
        </is>
      </c>
      <c r="B19" s="6" t="n">
        <v>-200000</v>
      </c>
      <c r="C19" s="5" t="n">
        <v>500000</v>
      </c>
      <c r="D19" s="4" t="inlineStr">
        <is>
          <t xml:space="preserve"> </t>
        </is>
      </c>
      <c r="E19" s="4" t="inlineStr">
        <is>
          <t xml:space="preserve"> </t>
        </is>
      </c>
    </row>
    <row r="20">
      <c r="A20" s="4" t="inlineStr">
        <is>
          <t>Derivatives designated as hedging instruments | Cash Flow Hedging | Interest rate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5" t="n">
        <v>0</v>
      </c>
      <c r="C22" s="4" t="inlineStr">
        <is>
          <t xml:space="preserve"> </t>
        </is>
      </c>
      <c r="D22" s="4" t="inlineStr">
        <is>
          <t xml:space="preserve"> </t>
        </is>
      </c>
      <c r="E22" s="4" t="inlineStr">
        <is>
          <t xml:space="preserve"> </t>
        </is>
      </c>
    </row>
    <row r="23">
      <c r="A23" s="4" t="inlineStr">
        <is>
          <t>Derivatives not designated as hedging instruments | Interest rate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4" t="inlineStr">
        <is>
          <t xml:space="preserve"> </t>
        </is>
      </c>
      <c r="C25" s="4" t="inlineStr">
        <is>
          <t xml:space="preserve"> </t>
        </is>
      </c>
      <c r="D25" s="5" t="n">
        <v>25000000</v>
      </c>
      <c r="E25" s="5" t="n">
        <v>25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Dec. 31, 2024</t>
        </is>
      </c>
      <c r="C1" s="2" t="inlineStr">
        <is>
          <t>Dec. 31, 2023</t>
        </is>
      </c>
    </row>
    <row r="2">
      <c r="A2" s="4" t="inlineStr">
        <is>
          <t>Accrued expenses | Foreign exchange contract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5" t="n">
        <v>0</v>
      </c>
      <c r="C4" s="5" t="n">
        <v>144</v>
      </c>
    </row>
    <row r="5">
      <c r="A5" s="4" t="inlineStr">
        <is>
          <t>Prepaid expenses and other current assets | Interest rate swap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6" t="n">
        <v>102</v>
      </c>
      <c r="C7" s="6" t="n">
        <v>0</v>
      </c>
    </row>
    <row r="8">
      <c r="A8" s="4" t="inlineStr">
        <is>
          <t>Prepaid expenses and other current assets | Foreign exchange contrac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256</v>
      </c>
      <c r="C10" s="6" t="n">
        <v>56</v>
      </c>
    </row>
    <row r="11">
      <c r="A11" s="4" t="inlineStr">
        <is>
          <t>Other Noncurrent Assets [Member] | Interest rate swap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6" t="n">
        <v>379</v>
      </c>
      <c r="C13" s="6" t="n">
        <v>793</v>
      </c>
    </row>
    <row r="14">
      <c r="A14" s="4" t="inlineStr">
        <is>
          <t>Other long-term liabilities | Interest rate swaps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154</v>
      </c>
      <c r="C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Related to Derivative Financial Instruments Designated as Hedging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change in cash flow hedges</t>
        </is>
      </c>
      <c r="B4" s="5" t="n">
        <v>381</v>
      </c>
      <c r="C4" s="5" t="n">
        <v>-1057</v>
      </c>
      <c r="D4" s="5" t="n">
        <v>845</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change in cash flow hedges</t>
        </is>
      </c>
      <c r="B7" s="6" t="n">
        <v>381</v>
      </c>
      <c r="C7" s="6" t="n">
        <v>-1057</v>
      </c>
      <c r="D7" s="6" t="n">
        <v>845</v>
      </c>
    </row>
    <row r="8">
      <c r="A8" s="4" t="inlineStr">
        <is>
          <t>Derivatives designated as hedging instruments | Interest rate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change in cash flow hedges</t>
        </is>
      </c>
      <c r="B10" s="6" t="n">
        <v>-12</v>
      </c>
      <c r="C10" s="6" t="n">
        <v>-93</v>
      </c>
      <c r="D10" s="6" t="n">
        <v>523</v>
      </c>
    </row>
    <row r="11">
      <c r="A11" s="4" t="inlineStr">
        <is>
          <t>Derivatives designated as hedging instruments | Foreign exchang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change in cash flow hedges</t>
        </is>
      </c>
      <c r="B13" s="5" t="n">
        <v>393</v>
      </c>
      <c r="C13" s="5" t="n">
        <v>-964</v>
      </c>
      <c r="D13" s="5" t="n">
        <v>3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Related to Derivative Financial Instruments Not Designated as Hedging Instruments (Details) - Interest rate swap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t>
        </is>
      </c>
      <c r="B4" s="5" t="n">
        <v>661</v>
      </c>
      <c r="C4" s="5" t="n">
        <v>303</v>
      </c>
      <c r="D4" s="5" t="n">
        <v>1916</v>
      </c>
    </row>
    <row r="5">
      <c r="A5" s="4" t="inlineStr">
        <is>
          <t>Mark to market (loss) gain on interest rate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income on derivative</t>
        </is>
      </c>
      <c r="B7" s="6" t="n">
        <v>-466</v>
      </c>
      <c r="C7" s="6" t="n">
        <v>-499</v>
      </c>
      <c r="D7" s="6" t="n">
        <v>1971</v>
      </c>
    </row>
    <row r="8">
      <c r="A8" s="4" t="inlineStr">
        <is>
          <t>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t>
        </is>
      </c>
      <c r="B10" s="5" t="n">
        <v>1127</v>
      </c>
      <c r="C10" s="5" t="n">
        <v>802</v>
      </c>
      <c r="D10" s="5" t="n">
        <v>-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CAPITAL STOCK - Cash Dividends Declared (Details) - $ / shares</t>
        </is>
      </c>
      <c r="K1" s="2" t="inlineStr">
        <is>
          <t>12 Months Ended</t>
        </is>
      </c>
    </row>
    <row r="2">
      <c r="B2" s="2" t="inlineStr">
        <is>
          <t>Mar. 11, 2025</t>
        </is>
      </c>
      <c r="C2" s="2" t="inlineStr">
        <is>
          <t>Feb. 14, 2025</t>
        </is>
      </c>
      <c r="D2" s="2" t="inlineStr">
        <is>
          <t>Nov. 15, 2024</t>
        </is>
      </c>
      <c r="E2" s="2" t="inlineStr">
        <is>
          <t>Aug. 15, 2024</t>
        </is>
      </c>
      <c r="F2" s="2" t="inlineStr">
        <is>
          <t>May 15, 2024</t>
        </is>
      </c>
      <c r="G2" s="2" t="inlineStr">
        <is>
          <t>Feb. 15, 2024</t>
        </is>
      </c>
      <c r="H2" s="2" t="inlineStr">
        <is>
          <t>Nov. 15, 2023</t>
        </is>
      </c>
      <c r="I2" s="2" t="inlineStr">
        <is>
          <t>Aug. 15, 2023</t>
        </is>
      </c>
      <c r="J2" s="2" t="inlineStr">
        <is>
          <t>May 15, 2023</t>
        </is>
      </c>
      <c r="K2" s="2" t="inlineStr">
        <is>
          <t>Dec. 31, 2024</t>
        </is>
      </c>
      <c r="L2" s="2" t="inlineStr">
        <is>
          <t>Dec. 31, 2023</t>
        </is>
      </c>
      <c r="M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share (usd per share)</t>
        </is>
      </c>
      <c r="B4" s="4" t="inlineStr">
        <is>
          <t xml:space="preserve"> </t>
        </is>
      </c>
      <c r="C4" s="4" t="inlineStr">
        <is>
          <t xml:space="preserve"> </t>
        </is>
      </c>
      <c r="D4" s="12" t="n">
        <v>0.0425</v>
      </c>
      <c r="E4" s="12" t="n">
        <v>0.0425</v>
      </c>
      <c r="F4" s="12" t="n">
        <v>0.0425</v>
      </c>
      <c r="G4" s="12" t="n">
        <v>0.0425</v>
      </c>
      <c r="H4" s="12" t="n">
        <v>0.0425</v>
      </c>
      <c r="I4" s="12" t="n">
        <v>0.0425</v>
      </c>
      <c r="J4" s="12" t="n">
        <v>0.0425</v>
      </c>
      <c r="K4" s="4" t="inlineStr">
        <is>
          <t xml:space="preserve"> </t>
        </is>
      </c>
      <c r="L4" s="4" t="inlineStr">
        <is>
          <t xml:space="preserve"> </t>
        </is>
      </c>
      <c r="M4" s="4" t="inlineStr">
        <is>
          <t xml:space="preserve"> </t>
        </is>
      </c>
    </row>
    <row r="5">
      <c r="A5" s="4" t="inlineStr">
        <is>
          <t>Dividend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17</v>
      </c>
      <c r="L5" s="7" t="n">
        <v>0.17</v>
      </c>
      <c r="M5" s="7" t="n">
        <v>0.1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per share (usd per share)</t>
        </is>
      </c>
      <c r="B8" s="4" t="inlineStr">
        <is>
          <t xml:space="preserve"> </t>
        </is>
      </c>
      <c r="C8" s="12" t="n">
        <v>0.04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 per share (in usd per share)</t>
        </is>
      </c>
      <c r="B9" s="12" t="n">
        <v>0.0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sheetData>
  <mergeCells count="2">
    <mergeCell ref="A1:A2"/>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air value adjustment, tax</t>
        </is>
      </c>
      <c r="B4" s="5" t="n">
        <v>12</v>
      </c>
      <c r="C4" s="5" t="n">
        <v>-30</v>
      </c>
      <c r="D4" s="5" t="n">
        <v>-190</v>
      </c>
    </row>
    <row r="5">
      <c r="A5" s="4" t="inlineStr">
        <is>
          <t>Net (loss) income arising from retirement benefit obligations, tax</t>
        </is>
      </c>
      <c r="B5" s="6" t="n">
        <v>-173</v>
      </c>
      <c r="C5" s="6" t="n">
        <v>31</v>
      </c>
      <c r="D5" s="6" t="n">
        <v>-359</v>
      </c>
    </row>
    <row r="6">
      <c r="A6" s="4" t="inlineStr">
        <is>
          <t>Amortization of loss included in net income, tax</t>
        </is>
      </c>
      <c r="B6" s="5" t="n">
        <v>-17</v>
      </c>
      <c r="C6" s="5" t="n">
        <v>-16</v>
      </c>
      <c r="D6" s="5" t="n">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CAPITAL STOCK - Additional Information (Details) - USD ($) $ / shares in Units, $ in Thousands</t>
        </is>
      </c>
      <c r="D1" s="2" t="inlineStr">
        <is>
          <t>12 Months Ended</t>
        </is>
      </c>
    </row>
    <row r="2">
      <c r="B2" s="2" t="inlineStr">
        <is>
          <t>Mar. 11, 2025</t>
        </is>
      </c>
      <c r="C2" s="2" t="inlineStr">
        <is>
          <t>Jun. 20, 2024</t>
        </is>
      </c>
      <c r="D2" s="2" t="inlineStr">
        <is>
          <t>Dec. 31, 2024</t>
        </is>
      </c>
      <c r="E2" s="2" t="inlineStr">
        <is>
          <t>Dec. 31, 2023</t>
        </is>
      </c>
      <c r="F2" s="2" t="inlineStr">
        <is>
          <t>Dec. 31, 2022</t>
        </is>
      </c>
      <c r="G2" s="2" t="inlineStr">
        <is>
          <t>Mar. 14, 2022</t>
        </is>
      </c>
      <c r="H2" s="2" t="inlineStr">
        <is>
          <t>Apr.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Quarterly dividend declared (in usd per share)</t>
        </is>
      </c>
      <c r="B4" s="4" t="inlineStr">
        <is>
          <t xml:space="preserve"> </t>
        </is>
      </c>
      <c r="C4" s="4" t="inlineStr">
        <is>
          <t xml:space="preserve"> </t>
        </is>
      </c>
      <c r="D4" s="7" t="n">
        <v>0.17</v>
      </c>
      <c r="E4" s="7" t="n">
        <v>0.17</v>
      </c>
      <c r="F4" s="7" t="n">
        <v>0.17</v>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20000</v>
      </c>
      <c r="H5" s="5" t="n">
        <v>10000</v>
      </c>
    </row>
    <row r="6">
      <c r="A6" s="4" t="inlineStr">
        <is>
          <t>Treasury stock repurchase (in shares)</t>
        </is>
      </c>
      <c r="B6" s="4" t="inlineStr">
        <is>
          <t xml:space="preserve"> </t>
        </is>
      </c>
      <c r="C6" s="4" t="inlineStr">
        <is>
          <t xml:space="preserve"> </t>
        </is>
      </c>
      <c r="D6" s="4" t="inlineStr">
        <is>
          <t xml:space="preserve"> </t>
        </is>
      </c>
      <c r="E6" s="6" t="n">
        <v>320204</v>
      </c>
      <c r="F6" s="6" t="n">
        <v>597195</v>
      </c>
      <c r="G6" s="4" t="inlineStr">
        <is>
          <t xml:space="preserve"> </t>
        </is>
      </c>
      <c r="H6" s="4" t="inlineStr">
        <is>
          <t xml:space="preserve"> </t>
        </is>
      </c>
    </row>
    <row r="7">
      <c r="A7" s="4" t="inlineStr">
        <is>
          <t>Stock Repurchased During Period, Value</t>
        </is>
      </c>
      <c r="B7" s="4" t="inlineStr">
        <is>
          <t xml:space="preserve"> </t>
        </is>
      </c>
      <c r="C7" s="4" t="inlineStr">
        <is>
          <t xml:space="preserve"> </t>
        </is>
      </c>
      <c r="D7" s="4" t="inlineStr">
        <is>
          <t xml:space="preserve"> </t>
        </is>
      </c>
      <c r="E7" s="5" t="n">
        <v>2539</v>
      </c>
      <c r="F7" s="5" t="n">
        <v>6320</v>
      </c>
      <c r="G7" s="4" t="inlineStr">
        <is>
          <t xml:space="preserve"> </t>
        </is>
      </c>
      <c r="H7" s="4" t="inlineStr">
        <is>
          <t xml:space="preserve"> </t>
        </is>
      </c>
    </row>
    <row r="8">
      <c r="A8" s="4" t="inlineStr">
        <is>
          <t>Share Repurchase Program, Remaining Authorized, Amount</t>
        </is>
      </c>
      <c r="B8" s="4" t="inlineStr">
        <is>
          <t xml:space="preserve"> </t>
        </is>
      </c>
      <c r="C8" s="4" t="inlineStr">
        <is>
          <t xml:space="preserve"> </t>
        </is>
      </c>
      <c r="D8" s="5" t="n">
        <v>11100</v>
      </c>
      <c r="E8" s="4" t="inlineStr">
        <is>
          <t xml:space="preserve"> </t>
        </is>
      </c>
      <c r="F8" s="4" t="inlineStr">
        <is>
          <t xml:space="preserve"> </t>
        </is>
      </c>
      <c r="G8" s="4" t="inlineStr">
        <is>
          <t xml:space="preserve"> </t>
        </is>
      </c>
      <c r="H8" s="4" t="inlineStr">
        <is>
          <t xml:space="preserve"> </t>
        </is>
      </c>
    </row>
    <row r="9">
      <c r="A9" s="4" t="inlineStr">
        <is>
          <t>Total intrinsic value of stock options exercised</t>
        </is>
      </c>
      <c r="B9" s="4" t="inlineStr">
        <is>
          <t xml:space="preserve"> </t>
        </is>
      </c>
      <c r="C9" s="4" t="inlineStr">
        <is>
          <t xml:space="preserve"> </t>
        </is>
      </c>
      <c r="D9" s="6" t="n">
        <v>0</v>
      </c>
      <c r="E9" s="4" t="inlineStr">
        <is>
          <t xml:space="preserve"> </t>
        </is>
      </c>
      <c r="F9" s="5" t="n">
        <v>100</v>
      </c>
      <c r="G9" s="4" t="inlineStr">
        <is>
          <t xml:space="preserve"> </t>
        </is>
      </c>
      <c r="H9" s="4" t="inlineStr">
        <is>
          <t xml:space="preserve"> </t>
        </is>
      </c>
    </row>
    <row r="10">
      <c r="A10" s="4" t="inlineStr">
        <is>
          <t>Unrecognized stock option compensation cost</t>
        </is>
      </c>
      <c r="B10" s="4" t="inlineStr">
        <is>
          <t xml:space="preserve"> </t>
        </is>
      </c>
      <c r="C10" s="4" t="inlineStr">
        <is>
          <t xml:space="preserve"> </t>
        </is>
      </c>
      <c r="D10" s="5" t="n">
        <v>400</v>
      </c>
      <c r="E10" s="4" t="inlineStr">
        <is>
          <t xml:space="preserve"> </t>
        </is>
      </c>
      <c r="F10" s="4" t="inlineStr">
        <is>
          <t xml:space="preserve"> </t>
        </is>
      </c>
      <c r="G10" s="4" t="inlineStr">
        <is>
          <t xml:space="preserve"> </t>
        </is>
      </c>
      <c r="H10" s="4" t="inlineStr">
        <is>
          <t xml:space="preserve"> </t>
        </is>
      </c>
    </row>
    <row r="11">
      <c r="A11" s="4" t="inlineStr">
        <is>
          <t>Weighted-average per share grant date fair value of stock options granted</t>
        </is>
      </c>
      <c r="B11" s="4" t="inlineStr">
        <is>
          <t xml:space="preserve"> </t>
        </is>
      </c>
      <c r="C11" s="4" t="inlineStr">
        <is>
          <t xml:space="preserve"> </t>
        </is>
      </c>
      <c r="D11" s="7" t="n">
        <v>5.13</v>
      </c>
      <c r="E11" s="7" t="n">
        <v>2.61</v>
      </c>
      <c r="F11" s="7" t="n">
        <v>5.44</v>
      </c>
      <c r="G11" s="4" t="inlineStr">
        <is>
          <t xml:space="preserve"> </t>
        </is>
      </c>
      <c r="H11" s="4" t="inlineStr">
        <is>
          <t xml:space="preserve"> </t>
        </is>
      </c>
    </row>
    <row r="12">
      <c r="A12" s="4" t="inlineStr">
        <is>
          <t>Share-Based Compensation Arrangement by Share-Based Payment Award, Options, Grants in Period, Non-plan stock options</t>
        </is>
      </c>
      <c r="B12" s="4" t="inlineStr">
        <is>
          <t xml:space="preserve"> </t>
        </is>
      </c>
      <c r="C12" s="4" t="inlineStr">
        <is>
          <t xml:space="preserve"> </t>
        </is>
      </c>
      <c r="D12" s="6" t="n">
        <v>15000</v>
      </c>
      <c r="E12" s="4" t="inlineStr">
        <is>
          <t xml:space="preserve"> </t>
        </is>
      </c>
      <c r="F12" s="4" t="inlineStr">
        <is>
          <t xml:space="preserve"> </t>
        </is>
      </c>
      <c r="G12" s="4" t="inlineStr">
        <is>
          <t xml:space="preserve"> </t>
        </is>
      </c>
      <c r="H12" s="4" t="inlineStr">
        <is>
          <t xml:space="preserve"> </t>
        </is>
      </c>
    </row>
    <row r="13">
      <c r="A13" s="4" t="inlineStr">
        <is>
          <t>Preferred stock 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 (in shares)</t>
        </is>
      </c>
      <c r="B15" s="4" t="inlineStr">
        <is>
          <t xml:space="preserve"> </t>
        </is>
      </c>
      <c r="C15" s="4" t="inlineStr">
        <is>
          <t xml:space="preserve"> </t>
        </is>
      </c>
      <c r="D15" s="6" t="n">
        <v>100</v>
      </c>
      <c r="E15" s="6" t="n">
        <v>100</v>
      </c>
      <c r="F15" s="4" t="inlineStr">
        <is>
          <t xml:space="preserve"> </t>
        </is>
      </c>
      <c r="G15" s="4" t="inlineStr">
        <is>
          <t xml:space="preserve"> </t>
        </is>
      </c>
      <c r="H15" s="4" t="inlineStr">
        <is>
          <t xml:space="preserve"> </t>
        </is>
      </c>
    </row>
    <row r="16">
      <c r="A16" s="4" t="inlineStr">
        <is>
          <t>Preferred stock, issued (in shares)</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row>
    <row r="17">
      <c r="A17" s="4" t="inlineStr">
        <is>
          <t>Preferred stock, outstanding (in shares)</t>
        </is>
      </c>
      <c r="B17" s="4" t="inlineStr">
        <is>
          <t xml:space="preserve"> </t>
        </is>
      </c>
      <c r="C17" s="4" t="inlineStr">
        <is>
          <t xml:space="preserve"> </t>
        </is>
      </c>
      <c r="D17" s="6" t="n">
        <v>0</v>
      </c>
      <c r="E17" s="6" t="n">
        <v>0</v>
      </c>
      <c r="F17" s="4" t="inlineStr">
        <is>
          <t xml:space="preserve"> </t>
        </is>
      </c>
      <c r="G17" s="4" t="inlineStr">
        <is>
          <t xml:space="preserve"> </t>
        </is>
      </c>
      <c r="H17" s="4" t="inlineStr">
        <is>
          <t xml:space="preserve"> </t>
        </is>
      </c>
    </row>
    <row r="18">
      <c r="A18" s="4" t="inlineStr">
        <is>
          <t>Preferred stock Serie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 (in shares)</t>
        </is>
      </c>
      <c r="B20" s="4" t="inlineStr">
        <is>
          <t xml:space="preserve"> </t>
        </is>
      </c>
      <c r="C20" s="4" t="inlineStr">
        <is>
          <t xml:space="preserve"> </t>
        </is>
      </c>
      <c r="D20" s="6" t="n">
        <v>2000000</v>
      </c>
      <c r="E20" s="6" t="n">
        <v>2000000</v>
      </c>
      <c r="F20" s="4" t="inlineStr">
        <is>
          <t xml:space="preserve"> </t>
        </is>
      </c>
      <c r="G20" s="4" t="inlineStr">
        <is>
          <t xml:space="preserve"> </t>
        </is>
      </c>
      <c r="H20" s="4" t="inlineStr">
        <is>
          <t xml:space="preserve"> </t>
        </is>
      </c>
    </row>
    <row r="21">
      <c r="A21" s="4" t="inlineStr">
        <is>
          <t>Preferred stock, issued (in shares)</t>
        </is>
      </c>
      <c r="B21" s="4" t="inlineStr">
        <is>
          <t xml:space="preserve"> </t>
        </is>
      </c>
      <c r="C21" s="4" t="inlineStr">
        <is>
          <t xml:space="preserve"> </t>
        </is>
      </c>
      <c r="D21" s="6" t="n">
        <v>0</v>
      </c>
      <c r="E21" s="6" t="n">
        <v>0</v>
      </c>
      <c r="F21" s="4" t="inlineStr">
        <is>
          <t xml:space="preserve"> </t>
        </is>
      </c>
      <c r="G21" s="4" t="inlineStr">
        <is>
          <t xml:space="preserve"> </t>
        </is>
      </c>
      <c r="H21" s="4" t="inlineStr">
        <is>
          <t xml:space="preserve"> </t>
        </is>
      </c>
    </row>
    <row r="22">
      <c r="A22" s="4" t="inlineStr">
        <is>
          <t>Preferred stock, outstanding (in shares)</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row>
    <row r="23">
      <c r="A23" s="4" t="inlineStr">
        <is>
          <t>Long Term Incentive Plan 2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vailable for grant (in shares)</t>
        </is>
      </c>
      <c r="B25" s="4" t="inlineStr">
        <is>
          <t xml:space="preserve"> </t>
        </is>
      </c>
      <c r="C25" s="4" t="inlineStr">
        <is>
          <t xml:space="preserve"> </t>
        </is>
      </c>
      <c r="D25" s="6" t="n">
        <v>1838644</v>
      </c>
      <c r="E25" s="4" t="inlineStr">
        <is>
          <t xml:space="preserve"> </t>
        </is>
      </c>
      <c r="F25" s="4" t="inlineStr">
        <is>
          <t xml:space="preserve"> </t>
        </is>
      </c>
      <c r="G25" s="4" t="inlineStr">
        <is>
          <t xml:space="preserve"> </t>
        </is>
      </c>
      <c r="H25" s="4" t="inlineStr">
        <is>
          <t xml:space="preserve"> </t>
        </is>
      </c>
    </row>
    <row r="26">
      <c r="A26" s="4" t="inlineStr">
        <is>
          <t>Long Term Incentive Plan 2000 | After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available for grant (in shares)</t>
        </is>
      </c>
      <c r="B28" s="4" t="inlineStr">
        <is>
          <t xml:space="preserve"> </t>
        </is>
      </c>
      <c r="C28" s="4" t="inlineStr">
        <is>
          <t xml:space="preserve"> </t>
        </is>
      </c>
      <c r="D28" s="6" t="n">
        <v>9717500</v>
      </c>
      <c r="E28" s="4" t="inlineStr">
        <is>
          <t xml:space="preserve"> </t>
        </is>
      </c>
      <c r="F28" s="4" t="inlineStr">
        <is>
          <t xml:space="preserve"> </t>
        </is>
      </c>
      <c r="G28" s="4" t="inlineStr">
        <is>
          <t xml:space="preserve"> </t>
        </is>
      </c>
      <c r="H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arterly dividend declared (in usd per share)</t>
        </is>
      </c>
      <c r="B31" s="12" t="n">
        <v>0.0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average recognition period</t>
        </is>
      </c>
      <c r="B34" s="4" t="inlineStr">
        <is>
          <t xml:space="preserve"> </t>
        </is>
      </c>
      <c r="C34" s="4" t="inlineStr">
        <is>
          <t xml:space="preserve"> </t>
        </is>
      </c>
      <c r="D34" s="4" t="inlineStr">
        <is>
          <t>1 year 6 months</t>
        </is>
      </c>
      <c r="E34" s="4" t="inlineStr">
        <is>
          <t xml:space="preserve"> </t>
        </is>
      </c>
      <c r="F34" s="4" t="inlineStr">
        <is>
          <t xml:space="preserve"> </t>
        </is>
      </c>
      <c r="G34" s="4" t="inlineStr">
        <is>
          <t xml:space="preserve"> </t>
        </is>
      </c>
      <c r="H34" s="4" t="inlineStr">
        <is>
          <t xml:space="preserve"> </t>
        </is>
      </c>
    </row>
    <row r="35">
      <c r="A35" s="4" t="inlineStr">
        <is>
          <t>Stock Option | Minimum | Long Term Incentive Plan 2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s expiration period</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Stock Option | Maximum | Long Term Incentive Plan 2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s 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row>
    <row r="42">
      <c r="A42" s="4" t="inlineStr">
        <is>
          <t>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average recognition period</t>
        </is>
      </c>
      <c r="B44" s="4" t="inlineStr">
        <is>
          <t xml:space="preserve"> </t>
        </is>
      </c>
      <c r="C44" s="4" t="inlineStr">
        <is>
          <t xml:space="preserve"> </t>
        </is>
      </c>
      <c r="D44" s="4" t="inlineStr">
        <is>
          <t>1 year 6 months</t>
        </is>
      </c>
      <c r="E44" s="4" t="inlineStr">
        <is>
          <t xml:space="preserve"> </t>
        </is>
      </c>
      <c r="F44" s="4" t="inlineStr">
        <is>
          <t xml:space="preserve"> </t>
        </is>
      </c>
      <c r="G44" s="4" t="inlineStr">
        <is>
          <t xml:space="preserve"> </t>
        </is>
      </c>
      <c r="H44" s="4" t="inlineStr">
        <is>
          <t xml:space="preserve"> </t>
        </is>
      </c>
    </row>
    <row r="45">
      <c r="A45" s="4" t="inlineStr">
        <is>
          <t>Total fair value of restricted stock vested</t>
        </is>
      </c>
      <c r="B45" s="4" t="inlineStr">
        <is>
          <t xml:space="preserve"> </t>
        </is>
      </c>
      <c r="C45" s="4" t="inlineStr">
        <is>
          <t xml:space="preserve"> </t>
        </is>
      </c>
      <c r="D45" s="5" t="n">
        <v>2800</v>
      </c>
      <c r="E45" s="4" t="inlineStr">
        <is>
          <t xml:space="preserve"> </t>
        </is>
      </c>
      <c r="F45" s="4" t="inlineStr">
        <is>
          <t xml:space="preserve"> </t>
        </is>
      </c>
      <c r="G45" s="4" t="inlineStr">
        <is>
          <t xml:space="preserve"> </t>
        </is>
      </c>
      <c r="H45" s="4" t="inlineStr">
        <is>
          <t xml:space="preserve"> </t>
        </is>
      </c>
    </row>
    <row r="46">
      <c r="A46" s="4" t="inlineStr">
        <is>
          <t>Restricted Shares | Maximum | Long Term Incentive Plan 20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row>
    <row r="49">
      <c r="A49" s="4" t="inlineStr">
        <is>
          <t>Performance-based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row>
    <row r="52">
      <c r="A52" s="4" t="inlineStr">
        <is>
          <t>Weighted-average recognition period</t>
        </is>
      </c>
      <c r="B52" s="4" t="inlineStr">
        <is>
          <t xml:space="preserve"> </t>
        </is>
      </c>
      <c r="C52" s="4" t="inlineStr">
        <is>
          <t xml:space="preserve"> </t>
        </is>
      </c>
      <c r="D52" s="4" t="inlineStr">
        <is>
          <t>1 year 9 months 18 days</t>
        </is>
      </c>
      <c r="E52" s="4" t="inlineStr">
        <is>
          <t xml:space="preserve"> </t>
        </is>
      </c>
      <c r="F52" s="4" t="inlineStr">
        <is>
          <t xml:space="preserve"> </t>
        </is>
      </c>
      <c r="G52" s="4" t="inlineStr">
        <is>
          <t xml:space="preserve"> </t>
        </is>
      </c>
      <c r="H52" s="4" t="inlineStr">
        <is>
          <t xml:space="preserve"> </t>
        </is>
      </c>
    </row>
    <row r="53">
      <c r="A53" s="4" t="inlineStr">
        <is>
          <t>Total fair value of restricted stock vested</t>
        </is>
      </c>
      <c r="B53" s="4" t="inlineStr">
        <is>
          <t xml:space="preserve"> </t>
        </is>
      </c>
      <c r="C53" s="4" t="inlineStr">
        <is>
          <t xml:space="preserve"> </t>
        </is>
      </c>
      <c r="D53" s="5" t="n">
        <v>1500</v>
      </c>
      <c r="E53" s="4" t="inlineStr">
        <is>
          <t xml:space="preserve"> </t>
        </is>
      </c>
      <c r="F53" s="4" t="inlineStr">
        <is>
          <t xml:space="preserve"> </t>
        </is>
      </c>
      <c r="G53" s="4" t="inlineStr">
        <is>
          <t xml:space="preserve"> </t>
        </is>
      </c>
      <c r="H53" s="4" t="inlineStr">
        <is>
          <t xml:space="preserve"> </t>
        </is>
      </c>
    </row>
    <row r="54">
      <c r="A54" s="4" t="inlineStr">
        <is>
          <t>Number of shares range percentage</t>
        </is>
      </c>
      <c r="B54" s="4" t="inlineStr">
        <is>
          <t xml:space="preserve"> </t>
        </is>
      </c>
      <c r="C54" s="4" t="inlineStr">
        <is>
          <t xml:space="preserve"> </t>
        </is>
      </c>
      <c r="D54" s="8" t="n">
        <v>1.5</v>
      </c>
      <c r="E54" s="4" t="inlineStr">
        <is>
          <t xml:space="preserve"> </t>
        </is>
      </c>
      <c r="F54" s="4" t="inlineStr">
        <is>
          <t xml:space="preserve"> </t>
        </is>
      </c>
      <c r="G54" s="4" t="inlineStr">
        <is>
          <t xml:space="preserve"> </t>
        </is>
      </c>
      <c r="H54" s="4" t="inlineStr">
        <is>
          <t xml:space="preserve"> </t>
        </is>
      </c>
    </row>
    <row r="55">
      <c r="A55" s="4" t="inlineStr">
        <is>
          <t>Performance-based awards | Long Term Incentive Plan 20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row>
    <row r="58">
      <c r="A58" s="4" t="inlineStr">
        <is>
          <t>Performance-based awards | Amended And Restated Long Term Incentive Plan Two Thousa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Arrangement by Share-Based Payment Award, Number of Additional Shares Authorized</t>
        </is>
      </c>
      <c r="B60" s="4" t="inlineStr">
        <is>
          <t xml:space="preserve"> </t>
        </is>
      </c>
      <c r="C60" s="6" t="n">
        <v>15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Settled Performance Based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ighted-average recognition period</t>
        </is>
      </c>
      <c r="B63" s="4" t="inlineStr">
        <is>
          <t xml:space="preserve"> </t>
        </is>
      </c>
      <c r="C63" s="4" t="inlineStr">
        <is>
          <t xml:space="preserve"> </t>
        </is>
      </c>
      <c r="D63" s="4" t="inlineStr">
        <is>
          <t>0 years</t>
        </is>
      </c>
      <c r="E63" s="4" t="inlineStr">
        <is>
          <t xml:space="preserve"> </t>
        </is>
      </c>
      <c r="F63" s="4" t="inlineStr">
        <is>
          <t xml:space="preserve"> </t>
        </is>
      </c>
      <c r="G63" s="4" t="inlineStr">
        <is>
          <t xml:space="preserve"> </t>
        </is>
      </c>
      <c r="H63" s="4" t="inlineStr">
        <is>
          <t xml:space="preserve"> </t>
        </is>
      </c>
    </row>
    <row r="64">
      <c r="A64" s="4" t="inlineStr">
        <is>
          <t>Number of shares range percentage</t>
        </is>
      </c>
      <c r="B64" s="4" t="inlineStr">
        <is>
          <t xml:space="preserve"> </t>
        </is>
      </c>
      <c r="C64" s="4" t="inlineStr">
        <is>
          <t xml:space="preserve"> </t>
        </is>
      </c>
      <c r="D64" s="8" t="n">
        <v>1.5</v>
      </c>
      <c r="E64" s="4" t="inlineStr">
        <is>
          <t xml:space="preserve"> </t>
        </is>
      </c>
      <c r="F64" s="4" t="inlineStr">
        <is>
          <t xml:space="preserve"> </t>
        </is>
      </c>
      <c r="G64" s="4" t="inlineStr">
        <is>
          <t xml:space="preserve"> </t>
        </is>
      </c>
      <c r="H6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 Summary of Stock Option (Details) - USD ($) $ / shares in Unit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999500</v>
      </c>
      <c r="C4" s="6" t="n">
        <v>1065750</v>
      </c>
      <c r="D4" s="6" t="n">
        <v>1094575</v>
      </c>
    </row>
    <row r="5">
      <c r="A5" s="4" t="inlineStr">
        <is>
          <t>Grants (in shares)</t>
        </is>
      </c>
      <c r="B5" s="6" t="n">
        <v>65000</v>
      </c>
      <c r="C5" s="6" t="n">
        <v>50000</v>
      </c>
      <c r="D5" s="6" t="n">
        <v>56000</v>
      </c>
    </row>
    <row r="6">
      <c r="A6" s="4" t="inlineStr">
        <is>
          <t>Exercises (in shares)</t>
        </is>
      </c>
      <c r="B6" s="4" t="inlineStr">
        <is>
          <t xml:space="preserve"> </t>
        </is>
      </c>
      <c r="C6" s="4" t="inlineStr">
        <is>
          <t xml:space="preserve"> </t>
        </is>
      </c>
      <c r="D6" s="6" t="n">
        <v>60000</v>
      </c>
    </row>
    <row r="7">
      <c r="A7" s="4" t="inlineStr">
        <is>
          <t>Cancellations (in shares)</t>
        </is>
      </c>
      <c r="B7" s="6" t="n">
        <v>-12500</v>
      </c>
      <c r="C7" s="6" t="n">
        <v>-4375</v>
      </c>
      <c r="D7" s="6" t="n">
        <v>-11375</v>
      </c>
    </row>
    <row r="8">
      <c r="A8" s="4" t="inlineStr">
        <is>
          <t>Expirations (in shares)</t>
        </is>
      </c>
      <c r="B8" s="6" t="n">
        <v>-269500</v>
      </c>
      <c r="C8" s="6" t="n">
        <v>-111875</v>
      </c>
      <c r="D8" s="6" t="n">
        <v>-13450</v>
      </c>
    </row>
    <row r="9">
      <c r="A9" s="4" t="inlineStr">
        <is>
          <t>Ending balance (in shares)</t>
        </is>
      </c>
      <c r="B9" s="6" t="n">
        <v>782500</v>
      </c>
      <c r="C9" s="6" t="n">
        <v>999500</v>
      </c>
      <c r="D9" s="6" t="n">
        <v>1065750</v>
      </c>
    </row>
    <row r="10">
      <c r="A10" s="4" t="inlineStr">
        <is>
          <t>Options exercisable at End of Period (in shares)</t>
        </is>
      </c>
      <c r="B10" s="6" t="n">
        <v>657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7" t="n">
        <v>13.31</v>
      </c>
      <c r="C12" s="7" t="n">
        <v>13.66</v>
      </c>
      <c r="D12" s="7" t="n">
        <v>13.64</v>
      </c>
    </row>
    <row r="13">
      <c r="A13" s="4" t="inlineStr">
        <is>
          <t>Grants (usd per share)</t>
        </is>
      </c>
      <c r="B13" s="9" t="n">
        <v>9.460000000000001</v>
      </c>
      <c r="C13" s="9" t="n">
        <v>5.92</v>
      </c>
      <c r="D13" s="9" t="n">
        <v>11.45</v>
      </c>
    </row>
    <row r="14">
      <c r="A14" s="4" t="inlineStr">
        <is>
          <t>Exercised (usd per share)</t>
        </is>
      </c>
      <c r="B14" s="4" t="inlineStr">
        <is>
          <t xml:space="preserve"> </t>
        </is>
      </c>
      <c r="C14" s="4" t="inlineStr">
        <is>
          <t xml:space="preserve"> </t>
        </is>
      </c>
      <c r="D14" s="9" t="n">
        <v>11.64</v>
      </c>
    </row>
    <row r="15">
      <c r="A15" s="4" t="inlineStr">
        <is>
          <t>Cancellations (usd per share)</t>
        </is>
      </c>
      <c r="B15" s="9" t="n">
        <v>9.390000000000001</v>
      </c>
      <c r="C15" s="9" t="n">
        <v>11.27</v>
      </c>
      <c r="D15" s="9" t="n">
        <v>11.16</v>
      </c>
    </row>
    <row r="16">
      <c r="A16" s="4" t="inlineStr">
        <is>
          <t>Expirations (usd per share)</t>
        </is>
      </c>
      <c r="B16" s="9" t="n">
        <v>18.09</v>
      </c>
      <c r="C16" s="9" t="n">
        <v>13.38</v>
      </c>
      <c r="D16" s="9" t="n">
        <v>13.99</v>
      </c>
    </row>
    <row r="17">
      <c r="A17" s="4" t="inlineStr">
        <is>
          <t>Ending balance (usd per share)</t>
        </is>
      </c>
      <c r="B17" s="9" t="n">
        <v>11.41</v>
      </c>
      <c r="C17" s="7" t="n">
        <v>13.31</v>
      </c>
      <c r="D17" s="7" t="n">
        <v>13.66</v>
      </c>
    </row>
    <row r="18">
      <c r="A18" s="4" t="inlineStr">
        <is>
          <t>Options exercisable at End of Period (usd per share)</t>
        </is>
      </c>
      <c r="B18" s="7" t="n">
        <v>11.83</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ptions outstanding, ending balance</t>
        </is>
      </c>
      <c r="B20" s="4" t="inlineStr">
        <is>
          <t>4 years 8 months 12 days</t>
        </is>
      </c>
      <c r="C20" s="4" t="inlineStr">
        <is>
          <t xml:space="preserve"> </t>
        </is>
      </c>
      <c r="D20" s="4" t="inlineStr">
        <is>
          <t xml:space="preserve"> </t>
        </is>
      </c>
    </row>
    <row r="21">
      <c r="A21" s="4" t="inlineStr">
        <is>
          <t>Options exercisable, ending balance</t>
        </is>
      </c>
      <c r="B21" s="4" t="inlineStr">
        <is>
          <t>4 year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end of period</t>
        </is>
      </c>
      <c r="B23" s="5" t="n">
        <v>0</v>
      </c>
      <c r="C23" s="4" t="inlineStr">
        <is>
          <t xml:space="preserve"> </t>
        </is>
      </c>
      <c r="D23" s="4" t="inlineStr">
        <is>
          <t xml:space="preserve"> </t>
        </is>
      </c>
    </row>
    <row r="24">
      <c r="A24" s="4" t="inlineStr">
        <is>
          <t>Options exercisable, end of period</t>
        </is>
      </c>
      <c r="B24" s="5" t="n">
        <v>0</v>
      </c>
      <c r="C24" s="4" t="inlineStr">
        <is>
          <t xml:space="preserve"> </t>
        </is>
      </c>
      <c r="D24" s="4" t="inlineStr">
        <is>
          <t xml:space="preserve"> </t>
        </is>
      </c>
    </row>
    <row r="25">
      <c r="A25" s="4" t="inlineStr">
        <is>
          <t>Share-Based Compensation Arrangement by Share-Based Payment Award, Options, Grants in Period, Non-plan stock options</t>
        </is>
      </c>
      <c r="B25" s="6" t="n">
        <v>15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Fair Value Stock Options at Grant Date using Weighted-Average Assumption (Detail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Historical volatility</t>
        </is>
      </c>
      <c r="B4" s="8" t="n">
        <v>0.58</v>
      </c>
      <c r="C4" s="8" t="n">
        <v>0.55</v>
      </c>
      <c r="D4" s="8" t="n">
        <v>0.53</v>
      </c>
    </row>
    <row r="5">
      <c r="A5" s="4" t="inlineStr">
        <is>
          <t>Expected term (years)</t>
        </is>
      </c>
      <c r="B5" s="4" t="inlineStr">
        <is>
          <t>6 years 3 months 18 days</t>
        </is>
      </c>
      <c r="C5" s="4" t="inlineStr">
        <is>
          <t>6 years 3 months 18 days</t>
        </is>
      </c>
      <c r="D5" s="4" t="inlineStr">
        <is>
          <t>6 years 3 months 18 days</t>
        </is>
      </c>
    </row>
    <row r="6">
      <c r="A6" s="4" t="inlineStr">
        <is>
          <t>Risk-free interest rate</t>
        </is>
      </c>
      <c r="B6" s="10" t="n">
        <v>0.0407</v>
      </c>
      <c r="C6" s="10" t="n">
        <v>0.0425</v>
      </c>
      <c r="D6" s="10" t="n">
        <v>0.0315</v>
      </c>
    </row>
    <row r="7">
      <c r="A7" s="4" t="inlineStr">
        <is>
          <t>Expected dividend yield</t>
        </is>
      </c>
      <c r="B7" s="10" t="n">
        <v>0.0174</v>
      </c>
      <c r="C7" s="10" t="n">
        <v>0.0287</v>
      </c>
      <c r="D7" s="10" t="n">
        <v>0.01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Activity (Details) - Restricted Shares - USD ($) $ / shares in Units, $ in Thousands</t>
        </is>
      </c>
      <c r="B1" s="2" t="inlineStr">
        <is>
          <t>12 Months Ended</t>
        </is>
      </c>
    </row>
    <row r="2">
      <c r="B2" s="2" t="inlineStr">
        <is>
          <t>Dec. 31, 2024</t>
        </is>
      </c>
      <c r="C2" s="2" t="inlineStr">
        <is>
          <t>Dec. 31, 2023</t>
        </is>
      </c>
      <c r="D2" s="2" t="inlineStr">
        <is>
          <t>Dec. 31, 2022</t>
        </is>
      </c>
    </row>
    <row r="3">
      <c r="A3" s="3" t="inlineStr">
        <is>
          <t>Restricted Shares</t>
        </is>
      </c>
      <c r="B3" s="4" t="inlineStr">
        <is>
          <t xml:space="preserve"> </t>
        </is>
      </c>
      <c r="C3" s="4" t="inlineStr">
        <is>
          <t xml:space="preserve"> </t>
        </is>
      </c>
      <c r="D3" s="4" t="inlineStr">
        <is>
          <t xml:space="preserve"> </t>
        </is>
      </c>
    </row>
    <row r="4">
      <c r="A4" s="4" t="inlineStr">
        <is>
          <t>Beginning balance (in shares)</t>
        </is>
      </c>
      <c r="B4" s="6" t="n">
        <v>597528</v>
      </c>
      <c r="C4" s="6" t="n">
        <v>484143</v>
      </c>
      <c r="D4" s="6" t="n">
        <v>429601</v>
      </c>
    </row>
    <row r="5">
      <c r="A5" s="4" t="inlineStr">
        <is>
          <t>Grants (in shares)</t>
        </is>
      </c>
      <c r="B5" s="6" t="n">
        <v>313199</v>
      </c>
      <c r="C5" s="6" t="n">
        <v>333300</v>
      </c>
      <c r="D5" s="6" t="n">
        <v>266713</v>
      </c>
    </row>
    <row r="6">
      <c r="A6" s="4" t="inlineStr">
        <is>
          <t>Vested (in shares)</t>
        </is>
      </c>
      <c r="B6" s="6" t="n">
        <v>-306425</v>
      </c>
      <c r="C6" s="6" t="n">
        <v>-212162</v>
      </c>
      <c r="D6" s="6" t="n">
        <v>-205290</v>
      </c>
    </row>
    <row r="7">
      <c r="A7" s="4" t="inlineStr">
        <is>
          <t>Cancellations (in shares)</t>
        </is>
      </c>
      <c r="B7" s="6" t="n">
        <v>-10776</v>
      </c>
      <c r="C7" s="6" t="n">
        <v>-7753</v>
      </c>
      <c r="D7" s="6" t="n">
        <v>-6881</v>
      </c>
    </row>
    <row r="8">
      <c r="A8" s="4" t="inlineStr">
        <is>
          <t>Ending balance (in shares)</t>
        </is>
      </c>
      <c r="B8" s="6" t="n">
        <v>593526</v>
      </c>
      <c r="C8" s="6" t="n">
        <v>597528</v>
      </c>
      <c r="D8" s="6" t="n">
        <v>48414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sd per share)</t>
        </is>
      </c>
      <c r="B10" s="7" t="n">
        <v>8.44</v>
      </c>
      <c r="C10" s="7" t="n">
        <v>11.79</v>
      </c>
      <c r="D10" s="7" t="n">
        <v>11.47</v>
      </c>
    </row>
    <row r="11">
      <c r="A11" s="4" t="inlineStr">
        <is>
          <t>Grants (usd per share)</t>
        </is>
      </c>
      <c r="B11" s="9" t="n">
        <v>9.539999999999999</v>
      </c>
      <c r="C11" s="9" t="n">
        <v>5.37</v>
      </c>
      <c r="D11" s="9" t="n">
        <v>12.03</v>
      </c>
    </row>
    <row r="12">
      <c r="A12" s="4" t="inlineStr">
        <is>
          <t>Vested (usd per share)</t>
        </is>
      </c>
      <c r="B12" s="9" t="n">
        <v>7.53</v>
      </c>
      <c r="C12" s="9" t="n">
        <v>11.2</v>
      </c>
      <c r="D12" s="9" t="n">
        <v>11.46</v>
      </c>
    </row>
    <row r="13">
      <c r="A13" s="4" t="inlineStr">
        <is>
          <t>Cancellations (usd per share)</t>
        </is>
      </c>
      <c r="B13" s="9" t="n">
        <v>9.960000000000001</v>
      </c>
      <c r="C13" s="9" t="n">
        <v>10.86</v>
      </c>
      <c r="D13" s="9" t="n">
        <v>10.92</v>
      </c>
    </row>
    <row r="14">
      <c r="A14" s="4" t="inlineStr">
        <is>
          <t>Ending balance (usd per share)</t>
        </is>
      </c>
      <c r="B14" s="7" t="n">
        <v>9.460000000000001</v>
      </c>
      <c r="C14" s="7" t="n">
        <v>8.44</v>
      </c>
      <c r="D14" s="7" t="n">
        <v>11.79</v>
      </c>
    </row>
    <row r="15">
      <c r="A15" s="4" t="inlineStr">
        <is>
          <t>Total unrecognized compensation expense remaining (in thousands)</t>
        </is>
      </c>
      <c r="B15" s="5" t="n">
        <v>3524</v>
      </c>
      <c r="C15" s="4" t="inlineStr">
        <is>
          <t xml:space="preserve"> </t>
        </is>
      </c>
      <c r="D15" s="4" t="inlineStr">
        <is>
          <t xml:space="preserve"> </t>
        </is>
      </c>
    </row>
    <row r="16">
      <c r="A16" s="4" t="inlineStr">
        <is>
          <t>Weighted-average years expected to be recognized over</t>
        </is>
      </c>
      <c r="B16" s="4" t="inlineStr">
        <is>
          <t>1 year 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 Summary of Performance-based Award Activity (Details) - Performance-based awards - USD ($) $ / shares in Units, $ in Thousands</t>
        </is>
      </c>
      <c r="B1" s="2" t="inlineStr">
        <is>
          <t>12 Months Ended</t>
        </is>
      </c>
    </row>
    <row r="2">
      <c r="B2" s="2" t="inlineStr">
        <is>
          <t>Dec. 31, 2024</t>
        </is>
      </c>
      <c r="C2" s="2" t="inlineStr">
        <is>
          <t>Dec. 31, 2023</t>
        </is>
      </c>
      <c r="D2" s="2" t="inlineStr">
        <is>
          <t>Dec. 31, 2022</t>
        </is>
      </c>
    </row>
    <row r="3">
      <c r="A3" s="3" t="inlineStr">
        <is>
          <t>Restricted Shares</t>
        </is>
      </c>
      <c r="B3" s="4" t="inlineStr">
        <is>
          <t xml:space="preserve"> </t>
        </is>
      </c>
      <c r="C3" s="4" t="inlineStr">
        <is>
          <t xml:space="preserve"> </t>
        </is>
      </c>
      <c r="D3" s="4" t="inlineStr">
        <is>
          <t xml:space="preserve"> </t>
        </is>
      </c>
    </row>
    <row r="4">
      <c r="A4" s="4" t="inlineStr">
        <is>
          <t>Beginning balance (in shares)</t>
        </is>
      </c>
      <c r="B4" s="6" t="n">
        <v>486972</v>
      </c>
      <c r="C4" s="6" t="n">
        <v>400302</v>
      </c>
      <c r="D4" s="6" t="n">
        <v>436330</v>
      </c>
    </row>
    <row r="5">
      <c r="A5" s="4" t="inlineStr">
        <is>
          <t>Grants (in shares)</t>
        </is>
      </c>
      <c r="B5" s="6" t="n">
        <v>219975</v>
      </c>
      <c r="C5" s="6" t="n">
        <v>191075</v>
      </c>
      <c r="D5" s="6" t="n">
        <v>123000</v>
      </c>
    </row>
    <row r="6">
      <c r="A6" s="4" t="inlineStr">
        <is>
          <t>Vested (in shares)</t>
        </is>
      </c>
      <c r="B6" s="6" t="n">
        <v>-152188</v>
      </c>
      <c r="C6" s="6" t="n">
        <v>-119739</v>
      </c>
      <c r="D6" s="6" t="n">
        <v>-166935</v>
      </c>
    </row>
    <row r="7">
      <c r="A7" s="4" t="inlineStr">
        <is>
          <t>Cancellations (in shares)</t>
        </is>
      </c>
      <c r="B7" s="6" t="n">
        <v>-25352</v>
      </c>
      <c r="C7" s="6" t="n">
        <v>-1608</v>
      </c>
      <c r="D7" s="6" t="n">
        <v>-4128</v>
      </c>
    </row>
    <row r="8">
      <c r="A8" s="4" t="inlineStr">
        <is>
          <t>Share-based Compensation Arrangement by Share-based Payment Award, Equity Instruments Other than Options</t>
        </is>
      </c>
      <c r="B8" s="4" t="inlineStr">
        <is>
          <t xml:space="preserve"> </t>
        </is>
      </c>
      <c r="C8" s="6" t="n">
        <v>16942</v>
      </c>
      <c r="D8" s="6" t="n">
        <v>12035</v>
      </c>
    </row>
    <row r="9">
      <c r="A9" s="4" t="inlineStr">
        <is>
          <t>Ending balance (in shares)</t>
        </is>
      </c>
      <c r="B9" s="6" t="n">
        <v>529407</v>
      </c>
      <c r="C9" s="6" t="n">
        <v>486972</v>
      </c>
      <c r="D9" s="6" t="n">
        <v>400302</v>
      </c>
    </row>
    <row r="10">
      <c r="A10" s="4" t="inlineStr">
        <is>
          <t>Total unrecognized compensation expense remaining (in thousands)</t>
        </is>
      </c>
      <c r="B10" s="5" t="n">
        <v>1805</v>
      </c>
      <c r="C10" s="4" t="inlineStr">
        <is>
          <t xml:space="preserve"> </t>
        </is>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Beginning balance (usd per share)</t>
        </is>
      </c>
      <c r="B12" s="7" t="n">
        <v>10.44</v>
      </c>
      <c r="C12" s="7" t="n">
        <v>11.56</v>
      </c>
      <c r="D12" s="7" t="n">
        <v>10.54</v>
      </c>
    </row>
    <row r="13">
      <c r="A13" s="4" t="inlineStr">
        <is>
          <t>Grants (usd per share)</t>
        </is>
      </c>
      <c r="B13" s="9" t="n">
        <v>9.76</v>
      </c>
      <c r="C13" s="9" t="n">
        <v>5.92</v>
      </c>
      <c r="D13" s="9" t="n">
        <v>12.19</v>
      </c>
    </row>
    <row r="14">
      <c r="A14" s="4" t="inlineStr">
        <is>
          <t>Vested (usd per share)</t>
        </is>
      </c>
      <c r="B14" s="9" t="n">
        <v>14.18</v>
      </c>
      <c r="C14" s="9" t="n">
        <v>6.36</v>
      </c>
      <c r="D14" s="9" t="n">
        <v>9.199999999999999</v>
      </c>
    </row>
    <row r="15">
      <c r="A15" s="4" t="inlineStr">
        <is>
          <t>Cancellations (usd per share)</t>
        </is>
      </c>
      <c r="B15" s="9" t="n">
        <v>13.08</v>
      </c>
      <c r="C15" s="9" t="n">
        <v>12.25</v>
      </c>
      <c r="D15" s="9" t="n">
        <v>10.64</v>
      </c>
    </row>
    <row r="16">
      <c r="A16" s="4" t="inlineStr">
        <is>
          <t>Share-based Compensation Arrangement by Share-based Payment Award, Equity Instruments Other than Options, Grants over target in Period, Weighted Average Grant Date Fair Value</t>
        </is>
      </c>
      <c r="B16" s="4" t="inlineStr">
        <is>
          <t xml:space="preserve"> </t>
        </is>
      </c>
      <c r="C16" s="9" t="n">
        <v>6.36</v>
      </c>
      <c r="D16" s="9" t="n">
        <v>9.199999999999999</v>
      </c>
    </row>
    <row r="17">
      <c r="A17" s="4" t="inlineStr">
        <is>
          <t>Ending balance (usd per share)</t>
        </is>
      </c>
      <c r="B17" s="7" t="n">
        <v>8.960000000000001</v>
      </c>
      <c r="C17" s="7" t="n">
        <v>10.44</v>
      </c>
      <c r="D17" s="7" t="n">
        <v>11.56</v>
      </c>
    </row>
    <row r="18">
      <c r="A18" s="4" t="inlineStr">
        <is>
          <t>Weighted-average years expected to be recognized over</t>
        </is>
      </c>
      <c r="B18" s="4" t="inlineStr">
        <is>
          <t>1 year 9 months 1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ummary of Cash-settled Performance based Award Activity (Details) - Cash Settled Performance Based Award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Liability Instruments Other than Options, Nonvested, Number</t>
        </is>
      </c>
      <c r="B4" s="6" t="n">
        <v>82176</v>
      </c>
      <c r="C4" s="6" t="n">
        <v>83611</v>
      </c>
      <c r="D4" s="6" t="n">
        <v>85776</v>
      </c>
      <c r="E4" s="6" t="n">
        <v>0</v>
      </c>
    </row>
    <row r="5">
      <c r="A5" s="4" t="inlineStr">
        <is>
          <t>Grants (in shares)</t>
        </is>
      </c>
      <c r="B5" s="4" t="inlineStr">
        <is>
          <t xml:space="preserve"> </t>
        </is>
      </c>
      <c r="C5" s="4" t="inlineStr">
        <is>
          <t xml:space="preserve"> </t>
        </is>
      </c>
      <c r="D5" s="6" t="n">
        <v>87825</v>
      </c>
      <c r="E5" s="4" t="inlineStr">
        <is>
          <t xml:space="preserve"> </t>
        </is>
      </c>
    </row>
    <row r="6">
      <c r="A6" s="4" t="inlineStr">
        <is>
          <t>Cancellations (in shares)</t>
        </is>
      </c>
      <c r="B6" s="6" t="n">
        <v>-1435</v>
      </c>
      <c r="C6" s="6" t="n">
        <v>-2165</v>
      </c>
      <c r="D6" s="6" t="n">
        <v>-2049</v>
      </c>
      <c r="E6" s="4" t="inlineStr">
        <is>
          <t xml:space="preserve"> </t>
        </is>
      </c>
    </row>
    <row r="7">
      <c r="A7" s="3" t="inlineStr">
        <is>
          <t>Weighted- average grant date fair value</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Liability Instruments Other than Options, Nonvested, Weighted Average Grant Date Fair Value</t>
        </is>
      </c>
      <c r="B8" s="7" t="n">
        <v>5.91</v>
      </c>
      <c r="C8" s="7" t="n">
        <v>6.71</v>
      </c>
      <c r="D8" s="7" t="n">
        <v>7.59</v>
      </c>
      <c r="E8" s="5" t="n">
        <v>0</v>
      </c>
    </row>
    <row r="9">
      <c r="A9" s="4" t="inlineStr">
        <is>
          <t>Grants (usd per share)</t>
        </is>
      </c>
      <c r="B9" s="4" t="inlineStr">
        <is>
          <t xml:space="preserve"> </t>
        </is>
      </c>
      <c r="C9" s="4" t="inlineStr">
        <is>
          <t xml:space="preserve"> </t>
        </is>
      </c>
      <c r="D9" s="9" t="n">
        <v>7.66</v>
      </c>
      <c r="E9" s="4" t="inlineStr">
        <is>
          <t xml:space="preserve"> </t>
        </is>
      </c>
    </row>
    <row r="10">
      <c r="A10" s="4" t="inlineStr">
        <is>
          <t>Share-based Compensation Arrangement by Share-based Payment Award, Liability Instruments Other than Options, Forfeiteds in Period, Weighted Average Grant Date Fair Value</t>
        </is>
      </c>
      <c r="B10" s="7" t="n">
        <v>6.25</v>
      </c>
      <c r="C10" s="7" t="n">
        <v>6.52</v>
      </c>
      <c r="D10" s="7" t="n">
        <v>10.61</v>
      </c>
      <c r="E10" s="4" t="inlineStr">
        <is>
          <t xml:space="preserve"> </t>
        </is>
      </c>
    </row>
    <row r="11">
      <c r="A11" s="4" t="inlineStr">
        <is>
          <t>Total unrecognized compensation expense remaining (in thousands)</t>
        </is>
      </c>
      <c r="B11" s="5" t="n">
        <v>0</v>
      </c>
      <c r="C11" s="4" t="inlineStr">
        <is>
          <t xml:space="preserve"> </t>
        </is>
      </c>
      <c r="D11" s="4" t="inlineStr">
        <is>
          <t xml:space="preserve"> </t>
        </is>
      </c>
      <c r="E11" s="4" t="inlineStr">
        <is>
          <t xml:space="preserve"> </t>
        </is>
      </c>
    </row>
    <row r="12">
      <c r="A12" s="4" t="inlineStr">
        <is>
          <t>Weighted-average recognition period</t>
        </is>
      </c>
      <c r="B12" s="4" t="inlineStr">
        <is>
          <t>0 years</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Compensation Expense</t>
        </is>
      </c>
      <c r="B4" s="5" t="n">
        <v>3920</v>
      </c>
      <c r="C4" s="5" t="n">
        <v>3687</v>
      </c>
      <c r="D4" s="5" t="n">
        <v>3846</v>
      </c>
    </row>
    <row r="5">
      <c r="A5" s="4" t="inlineStr">
        <is>
          <t>Equity based stock option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Compensation Expense</t>
        </is>
      </c>
      <c r="B7" s="6" t="n">
        <v>245</v>
      </c>
      <c r="C7" s="6" t="n">
        <v>270</v>
      </c>
      <c r="D7" s="6" t="n">
        <v>275</v>
      </c>
    </row>
    <row r="8">
      <c r="A8" s="4" t="inlineStr">
        <is>
          <t>Restricted and performance-based stock awards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Compensation Expense</t>
        </is>
      </c>
      <c r="B10" s="6" t="n">
        <v>3679</v>
      </c>
      <c r="C10" s="6" t="n">
        <v>3420</v>
      </c>
      <c r="D10" s="6" t="n">
        <v>3586</v>
      </c>
    </row>
    <row r="11">
      <c r="A11" s="4" t="inlineStr">
        <is>
          <t>Stock compensation expense for equity base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Compensation Expense</t>
        </is>
      </c>
      <c r="B13" s="6" t="n">
        <v>3924</v>
      </c>
      <c r="C13" s="6" t="n">
        <v>3690</v>
      </c>
      <c r="D13" s="6" t="n">
        <v>3861</v>
      </c>
    </row>
    <row r="14">
      <c r="A14" s="4" t="inlineStr">
        <is>
          <t>Liability based stock option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 Compensation Expense</t>
        </is>
      </c>
      <c r="B16" s="5" t="n">
        <v>-4</v>
      </c>
      <c r="C16" s="5" t="n">
        <v>-3</v>
      </c>
      <c r="D16" s="5"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alculations of Basic and Diluted (Loss) Income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 Basic and Diluted</t>
        </is>
      </c>
      <c r="B4" s="5" t="n">
        <v>-15165</v>
      </c>
      <c r="C4" s="5" t="n">
        <v>-8412</v>
      </c>
      <c r="D4" s="5" t="n">
        <v>-6166</v>
      </c>
    </row>
    <row r="5">
      <c r="A5" s="4" t="inlineStr">
        <is>
          <t>Weighted-average shares outstanding - Basic (in shares)</t>
        </is>
      </c>
      <c r="B5" s="6" t="n">
        <v>21481</v>
      </c>
      <c r="C5" s="6" t="n">
        <v>21195</v>
      </c>
      <c r="D5" s="6" t="n">
        <v>21558</v>
      </c>
    </row>
    <row r="6">
      <c r="A6" s="3" t="inlineStr">
        <is>
          <t>Effect of dilutive securities:</t>
        </is>
      </c>
      <c r="B6" s="4" t="inlineStr">
        <is>
          <t xml:space="preserve"> </t>
        </is>
      </c>
      <c r="C6" s="4" t="inlineStr">
        <is>
          <t xml:space="preserve"> </t>
        </is>
      </c>
      <c r="D6" s="4" t="inlineStr">
        <is>
          <t xml:space="preserve"> </t>
        </is>
      </c>
    </row>
    <row r="7">
      <c r="A7" s="4" t="inlineStr">
        <is>
          <t>Stock options and other stock awards (in shares)</t>
        </is>
      </c>
      <c r="B7" s="6" t="n">
        <v>0</v>
      </c>
      <c r="C7" s="6" t="n">
        <v>0</v>
      </c>
      <c r="D7" s="6" t="n">
        <v>0</v>
      </c>
    </row>
    <row r="8">
      <c r="A8" s="4" t="inlineStr">
        <is>
          <t>Weighted-average shares outstanding – Diluted (in shares)</t>
        </is>
      </c>
      <c r="B8" s="6" t="n">
        <v>21481</v>
      </c>
      <c r="C8" s="6" t="n">
        <v>21195</v>
      </c>
      <c r="D8" s="6" t="n">
        <v>21558</v>
      </c>
    </row>
    <row r="9">
      <c r="A9" s="4" t="inlineStr">
        <is>
          <t>Basic loss per common share (usd per share)</t>
        </is>
      </c>
      <c r="B9" s="7" t="n">
        <v>-0.71</v>
      </c>
      <c r="C9" s="7" t="n">
        <v>-0.4</v>
      </c>
      <c r="D9" s="7" t="n">
        <v>-0.29</v>
      </c>
    </row>
    <row r="10">
      <c r="A10" s="4" t="inlineStr">
        <is>
          <t>Diluted loss per common share (usd per share)</t>
        </is>
      </c>
      <c r="B10" s="7" t="n">
        <v>-0.71</v>
      </c>
      <c r="C10" s="7" t="n">
        <v>-0.4</v>
      </c>
      <c r="D10" s="7" t="n">
        <v>-0.29</v>
      </c>
    </row>
    <row r="11">
      <c r="A11" s="4" t="inlineStr">
        <is>
          <t>Antidilutive shares (in shares)</t>
        </is>
      </c>
      <c r="B11" s="6" t="n">
        <v>1479</v>
      </c>
      <c r="C11" s="6" t="n">
        <v>1633</v>
      </c>
      <c r="D11" s="6" t="n">
        <v>16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Equity in Earnings and Extra Ordinary Item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509</v>
      </c>
      <c r="C4" s="5" t="n">
        <v>22134</v>
      </c>
      <c r="D4" s="5" t="n">
        <v>20796</v>
      </c>
    </row>
    <row r="5">
      <c r="A5" s="4" t="inlineStr">
        <is>
          <t>Foreign</t>
        </is>
      </c>
      <c r="B5" s="6" t="n">
        <v>-12099</v>
      </c>
      <c r="C5" s="6" t="n">
        <v>-11659</v>
      </c>
      <c r="D5" s="6" t="n">
        <v>-11767</v>
      </c>
    </row>
    <row r="6">
      <c r="A6" s="4" t="inlineStr">
        <is>
          <t>Income (Loss) from Continuing Operations before Income Taxes, Foreign Loss on Equity Securities</t>
        </is>
      </c>
      <c r="B6" s="6" t="n">
        <v>-14152</v>
      </c>
      <c r="C6" s="6" t="n">
        <v>0</v>
      </c>
      <c r="D6" s="6" t="n">
        <v>0</v>
      </c>
    </row>
    <row r="7">
      <c r="A7" s="4" t="inlineStr">
        <is>
          <t>(Loss) income before income taxes and equity in losses</t>
        </is>
      </c>
      <c r="B7" s="5" t="n">
        <v>-9742</v>
      </c>
      <c r="C7" s="5" t="n">
        <v>10475</v>
      </c>
      <c r="D7" s="5" t="n">
        <v>90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efore Equity in Earning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254</v>
      </c>
      <c r="C4" s="5" t="n">
        <v>6326</v>
      </c>
      <c r="D4" s="5" t="n">
        <v>6890</v>
      </c>
    </row>
    <row r="5">
      <c r="A5" s="4" t="inlineStr">
        <is>
          <t>State and local</t>
        </is>
      </c>
      <c r="B5" s="6" t="n">
        <v>913</v>
      </c>
      <c r="C5" s="6" t="n">
        <v>1447</v>
      </c>
      <c r="D5" s="6" t="n">
        <v>1888</v>
      </c>
    </row>
    <row r="6">
      <c r="A6" s="4" t="inlineStr">
        <is>
          <t>Foreign</t>
        </is>
      </c>
      <c r="B6" s="6" t="n">
        <v>203</v>
      </c>
      <c r="C6" s="6" t="n">
        <v>579</v>
      </c>
      <c r="D6" s="6" t="n">
        <v>775</v>
      </c>
    </row>
    <row r="7">
      <c r="A7" s="4" t="inlineStr">
        <is>
          <t>Deferred</t>
        </is>
      </c>
      <c r="B7" s="6" t="n">
        <v>-2039</v>
      </c>
      <c r="C7" s="6" t="n">
        <v>-2130</v>
      </c>
      <c r="D7" s="6" t="n">
        <v>-3825</v>
      </c>
    </row>
    <row r="8">
      <c r="A8" s="4" t="inlineStr">
        <is>
          <t>Income tax provision</t>
        </is>
      </c>
      <c r="B8" s="5" t="n">
        <v>3331</v>
      </c>
      <c r="C8" s="5" t="n">
        <v>6222</v>
      </c>
      <c r="D8" s="5" t="n">
        <v>57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6" customWidth="1" min="6" max="6"/>
    <col width="25" customWidth="1" min="7" max="7"/>
    <col width="40" customWidth="1" min="8" max="8"/>
    <col width="13" customWidth="1" min="9" max="9"/>
    <col width="37" customWidth="1" min="10" max="10"/>
  </cols>
  <sheetData>
    <row r="1">
      <c r="A1" s="1" t="inlineStr">
        <is>
          <t>Consolidated Statements of Stockholders' Equity - USD ($) $ in Thousands</t>
        </is>
      </c>
      <c r="B1" s="2" t="inlineStr">
        <is>
          <t>Total</t>
        </is>
      </c>
      <c r="D1" s="2" t="inlineStr">
        <is>
          <t>Common stock</t>
        </is>
      </c>
      <c r="E1" s="2" t="inlineStr">
        <is>
          <t>Common stock Employee</t>
        </is>
      </c>
      <c r="F1" s="2" t="inlineStr">
        <is>
          <t>Paid-in capital</t>
        </is>
      </c>
      <c r="G1" s="2" t="inlineStr">
        <is>
          <t>Paid-in capital Employee</t>
        </is>
      </c>
      <c r="H1" s="2" t="inlineStr">
        <is>
          <t>Retained earnings (accumulated deficit)</t>
        </is>
      </c>
      <c r="J1" s="2" t="inlineStr">
        <is>
          <t>Accumulated other comprehensive loss</t>
        </is>
      </c>
    </row>
    <row r="2">
      <c r="A2" s="4" t="inlineStr">
        <is>
          <t>Balance at beginning of year (in shares) at Dec. 31, 2021</t>
        </is>
      </c>
      <c r="B2" s="4" t="inlineStr">
        <is>
          <t xml:space="preserve"> </t>
        </is>
      </c>
      <c r="D2" s="6" t="n">
        <v>22018000</v>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alance at beginning of year at Dec. 31, 2021</t>
        </is>
      </c>
      <c r="B3" s="5" t="n">
        <v>255646</v>
      </c>
      <c r="D3" s="5" t="n">
        <v>220</v>
      </c>
      <c r="E3" s="4" t="inlineStr">
        <is>
          <t xml:space="preserve"> </t>
        </is>
      </c>
      <c r="F3" s="5" t="n">
        <v>271556</v>
      </c>
      <c r="G3" s="4" t="inlineStr">
        <is>
          <t xml:space="preserve"> </t>
        </is>
      </c>
      <c r="H3" s="5" t="n">
        <v>17419</v>
      </c>
      <c r="J3" s="5" t="n">
        <v>-33549</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loss</t>
        </is>
      </c>
      <c r="B5" s="6" t="n">
        <v>-6166</v>
      </c>
      <c r="D5" s="4" t="inlineStr">
        <is>
          <t xml:space="preserve"> </t>
        </is>
      </c>
      <c r="E5" s="4" t="inlineStr">
        <is>
          <t xml:space="preserve"> </t>
        </is>
      </c>
      <c r="F5" s="4" t="inlineStr">
        <is>
          <t xml:space="preserve"> </t>
        </is>
      </c>
      <c r="G5" s="4" t="inlineStr">
        <is>
          <t xml:space="preserve"> </t>
        </is>
      </c>
      <c r="H5" s="6" t="n">
        <v>-6166</v>
      </c>
      <c r="J5" s="4" t="inlineStr">
        <is>
          <t xml:space="preserve"> </t>
        </is>
      </c>
    </row>
    <row r="6">
      <c r="A6" s="4" t="inlineStr">
        <is>
          <t>Other Comprehensive Income (Loss), Net of Tax</t>
        </is>
      </c>
      <c r="B6" s="6" t="n">
        <v>-2305</v>
      </c>
      <c r="D6" s="4" t="inlineStr">
        <is>
          <t xml:space="preserve"> </t>
        </is>
      </c>
      <c r="E6" s="4" t="inlineStr">
        <is>
          <t xml:space="preserve"> </t>
        </is>
      </c>
      <c r="F6" s="4" t="inlineStr">
        <is>
          <t xml:space="preserve"> </t>
        </is>
      </c>
      <c r="G6" s="4" t="inlineStr">
        <is>
          <t xml:space="preserve"> </t>
        </is>
      </c>
      <c r="H6" s="4" t="inlineStr">
        <is>
          <t xml:space="preserve"> </t>
        </is>
      </c>
      <c r="J6" s="6" t="n">
        <v>-2305</v>
      </c>
    </row>
    <row r="7">
      <c r="A7" s="4" t="inlineStr">
        <is>
          <t>Performance shares issued to employees (in shares)</t>
        </is>
      </c>
      <c r="B7" s="4" t="inlineStr">
        <is>
          <t xml:space="preserve"> </t>
        </is>
      </c>
      <c r="D7" s="4" t="inlineStr">
        <is>
          <t xml:space="preserve"> </t>
        </is>
      </c>
      <c r="E7" s="6" t="n">
        <v>167000</v>
      </c>
      <c r="F7" s="4" t="inlineStr">
        <is>
          <t xml:space="preserve"> </t>
        </is>
      </c>
      <c r="G7" s="4" t="inlineStr">
        <is>
          <t xml:space="preserve"> </t>
        </is>
      </c>
      <c r="H7" s="4" t="inlineStr">
        <is>
          <t xml:space="preserve"> </t>
        </is>
      </c>
      <c r="J7" s="4" t="inlineStr">
        <is>
          <t xml:space="preserve"> </t>
        </is>
      </c>
    </row>
    <row r="8">
      <c r="A8" s="4" t="inlineStr">
        <is>
          <t>Performance shares issued to employees</t>
        </is>
      </c>
      <c r="B8" s="6" t="n">
        <v>0</v>
      </c>
      <c r="D8" s="4" t="inlineStr">
        <is>
          <t xml:space="preserve"> </t>
        </is>
      </c>
      <c r="E8" s="5" t="n">
        <v>2</v>
      </c>
      <c r="F8" s="4" t="inlineStr">
        <is>
          <t xml:space="preserve"> </t>
        </is>
      </c>
      <c r="G8" s="5" t="n">
        <v>-2</v>
      </c>
      <c r="H8" s="4" t="inlineStr">
        <is>
          <t xml:space="preserve"> </t>
        </is>
      </c>
      <c r="J8" s="4" t="inlineStr">
        <is>
          <t xml:space="preserve"> </t>
        </is>
      </c>
    </row>
    <row r="9">
      <c r="A9" s="4" t="inlineStr">
        <is>
          <t>Net issuance of restricted shares granted to employees (in shares)</t>
        </is>
      </c>
      <c r="B9" s="4" t="inlineStr">
        <is>
          <t xml:space="preserve"> </t>
        </is>
      </c>
      <c r="D9" s="4" t="inlineStr">
        <is>
          <t xml:space="preserve"> </t>
        </is>
      </c>
      <c r="E9" s="6" t="n">
        <v>260000</v>
      </c>
      <c r="F9" s="4" t="inlineStr">
        <is>
          <t xml:space="preserve"> </t>
        </is>
      </c>
      <c r="G9" s="4" t="inlineStr">
        <is>
          <t xml:space="preserve"> </t>
        </is>
      </c>
      <c r="H9" s="4" t="inlineStr">
        <is>
          <t xml:space="preserve"> </t>
        </is>
      </c>
      <c r="J9" s="4" t="inlineStr">
        <is>
          <t xml:space="preserve"> </t>
        </is>
      </c>
    </row>
    <row r="10">
      <c r="A10" s="4" t="inlineStr">
        <is>
          <t>Net issuance of restricted shares granted to employees and directors</t>
        </is>
      </c>
      <c r="B10" s="4" t="inlineStr">
        <is>
          <t xml:space="preserve"> </t>
        </is>
      </c>
      <c r="D10" s="4" t="inlineStr">
        <is>
          <t xml:space="preserve"> </t>
        </is>
      </c>
      <c r="E10" s="5" t="n">
        <v>3</v>
      </c>
      <c r="F10" s="4" t="inlineStr">
        <is>
          <t xml:space="preserve"> </t>
        </is>
      </c>
      <c r="G10" s="6" t="n">
        <v>-3</v>
      </c>
      <c r="H10" s="4" t="inlineStr">
        <is>
          <t xml:space="preserve"> </t>
        </is>
      </c>
      <c r="J10" s="4" t="inlineStr">
        <is>
          <t xml:space="preserve"> </t>
        </is>
      </c>
    </row>
    <row r="11">
      <c r="A11" s="4" t="inlineStr">
        <is>
          <t>Stock compensation expense</t>
        </is>
      </c>
      <c r="B11" s="5" t="n">
        <v>3861</v>
      </c>
      <c r="D11" s="4" t="inlineStr">
        <is>
          <t xml:space="preserve"> </t>
        </is>
      </c>
      <c r="E11" s="4" t="inlineStr">
        <is>
          <t xml:space="preserve"> </t>
        </is>
      </c>
      <c r="F11" s="6" t="n">
        <v>3861</v>
      </c>
      <c r="G11" s="4" t="inlineStr">
        <is>
          <t xml:space="preserve"> </t>
        </is>
      </c>
      <c r="H11" s="4" t="inlineStr">
        <is>
          <t xml:space="preserve"> </t>
        </is>
      </c>
      <c r="J11" s="4" t="inlineStr">
        <is>
          <t xml:space="preserve"> </t>
        </is>
      </c>
    </row>
    <row r="12">
      <c r="A12" s="4" t="inlineStr">
        <is>
          <t>Net exercise of stock options (in shares)</t>
        </is>
      </c>
      <c r="B12" s="6" t="n">
        <v>60000</v>
      </c>
      <c r="D12" s="6" t="n">
        <v>25000</v>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Net exercise of stock options</t>
        </is>
      </c>
      <c r="B13" s="5" t="n">
        <v>233</v>
      </c>
      <c r="D13" s="4" t="inlineStr">
        <is>
          <t xml:space="preserve"> </t>
        </is>
      </c>
      <c r="E13" s="4" t="inlineStr">
        <is>
          <t xml:space="preserve"> </t>
        </is>
      </c>
      <c r="F13" s="6" t="n">
        <v>233</v>
      </c>
      <c r="G13" s="4" t="inlineStr">
        <is>
          <t xml:space="preserve"> </t>
        </is>
      </c>
      <c r="H13" s="4" t="inlineStr">
        <is>
          <t xml:space="preserve"> </t>
        </is>
      </c>
      <c r="J13" s="4" t="inlineStr">
        <is>
          <t xml:space="preserve"> </t>
        </is>
      </c>
    </row>
    <row r="14">
      <c r="A14" s="4" t="inlineStr">
        <is>
          <t>Shares effectively repurchased for required employee withholding taxes (in shares)</t>
        </is>
      </c>
      <c r="B14" s="4" t="inlineStr">
        <is>
          <t xml:space="preserve"> </t>
        </is>
      </c>
      <c r="D14" s="6" t="n">
        <v>-93000</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Shares effectively repurchased for required employee withholding taxes</t>
        </is>
      </c>
      <c r="B15" s="5" t="n">
        <v>-1067</v>
      </c>
      <c r="D15" s="5" t="n">
        <v>-1</v>
      </c>
      <c r="E15" s="4" t="inlineStr">
        <is>
          <t xml:space="preserve"> </t>
        </is>
      </c>
      <c r="F15" s="6" t="n">
        <v>-1066</v>
      </c>
      <c r="G15" s="4" t="inlineStr">
        <is>
          <t xml:space="preserve"> </t>
        </is>
      </c>
      <c r="H15" s="4" t="inlineStr">
        <is>
          <t xml:space="preserve"> </t>
        </is>
      </c>
      <c r="J15" s="4" t="inlineStr">
        <is>
          <t xml:space="preserve"> </t>
        </is>
      </c>
    </row>
    <row r="16">
      <c r="A16" s="4" t="inlineStr">
        <is>
          <t>Stock Repurchased During Period, Shares</t>
        </is>
      </c>
      <c r="B16" s="6" t="n">
        <v>-597195</v>
      </c>
      <c r="D16" s="6" t="n">
        <v>-597000</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Stock Repurchased During Period, Value</t>
        </is>
      </c>
      <c r="B17" s="5" t="n">
        <v>-6320</v>
      </c>
      <c r="D17" s="5" t="n">
        <v>-6</v>
      </c>
      <c r="E17" s="4" t="inlineStr">
        <is>
          <t xml:space="preserve"> </t>
        </is>
      </c>
      <c r="F17" s="6" t="n">
        <v>0</v>
      </c>
      <c r="G17" s="4" t="inlineStr">
        <is>
          <t xml:space="preserve"> </t>
        </is>
      </c>
      <c r="H17" s="6" t="n">
        <v>6314</v>
      </c>
      <c r="J17" s="4" t="inlineStr">
        <is>
          <t xml:space="preserve"> </t>
        </is>
      </c>
    </row>
    <row r="18">
      <c r="A18" s="4" t="inlineStr">
        <is>
          <t>Dividends</t>
        </is>
      </c>
      <c r="B18" s="6" t="n">
        <v>-3794</v>
      </c>
      <c r="D18" s="4" t="inlineStr">
        <is>
          <t xml:space="preserve"> </t>
        </is>
      </c>
      <c r="E18" s="4" t="inlineStr">
        <is>
          <t xml:space="preserve"> </t>
        </is>
      </c>
      <c r="F18" s="4" t="inlineStr">
        <is>
          <t xml:space="preserve"> </t>
        </is>
      </c>
      <c r="G18" s="4" t="inlineStr">
        <is>
          <t xml:space="preserve"> </t>
        </is>
      </c>
      <c r="H18" s="6" t="n">
        <v>-3794</v>
      </c>
      <c r="J18" s="4" t="inlineStr">
        <is>
          <t xml:space="preserve"> </t>
        </is>
      </c>
    </row>
    <row r="19">
      <c r="A19" s="4" t="inlineStr">
        <is>
          <t>Balance at end of year (in shares) at Dec. 31, 2022</t>
        </is>
      </c>
      <c r="B19" s="4" t="inlineStr">
        <is>
          <t xml:space="preserve"> </t>
        </is>
      </c>
      <c r="D19" s="6" t="n">
        <v>21780000</v>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Balance at end of year at Dec. 31, 2022</t>
        </is>
      </c>
      <c r="B20" s="6" t="n">
        <v>240088</v>
      </c>
      <c r="D20" s="5" t="n">
        <v>218</v>
      </c>
      <c r="E20" s="4" t="inlineStr">
        <is>
          <t xml:space="preserve"> </t>
        </is>
      </c>
      <c r="F20" s="6" t="n">
        <v>274579</v>
      </c>
      <c r="G20" s="4" t="inlineStr">
        <is>
          <t xml:space="preserve"> </t>
        </is>
      </c>
      <c r="H20" s="6" t="n">
        <v>1145</v>
      </c>
      <c r="J20" s="6" t="n">
        <v>-35854</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Net loss</t>
        </is>
      </c>
      <c r="B22" s="6" t="n">
        <v>-8412</v>
      </c>
      <c r="D22" s="4" t="inlineStr">
        <is>
          <t xml:space="preserve"> </t>
        </is>
      </c>
      <c r="E22" s="4" t="inlineStr">
        <is>
          <t xml:space="preserve"> </t>
        </is>
      </c>
      <c r="F22" s="4" t="inlineStr">
        <is>
          <t xml:space="preserve"> </t>
        </is>
      </c>
      <c r="G22" s="4" t="inlineStr">
        <is>
          <t xml:space="preserve"> </t>
        </is>
      </c>
      <c r="H22" s="6" t="n">
        <v>-8412</v>
      </c>
      <c r="J22" s="4" t="inlineStr">
        <is>
          <t xml:space="preserve"> </t>
        </is>
      </c>
    </row>
    <row r="23">
      <c r="A23" s="4" t="inlineStr">
        <is>
          <t>Other Comprehensive Income (Loss), Net of Tax</t>
        </is>
      </c>
      <c r="B23" s="6" t="n">
        <v>2355</v>
      </c>
      <c r="D23" s="4" t="inlineStr">
        <is>
          <t xml:space="preserve"> </t>
        </is>
      </c>
      <c r="E23" s="4" t="inlineStr">
        <is>
          <t xml:space="preserve"> </t>
        </is>
      </c>
      <c r="F23" s="4" t="inlineStr">
        <is>
          <t xml:space="preserve"> </t>
        </is>
      </c>
      <c r="G23" s="4" t="inlineStr">
        <is>
          <t xml:space="preserve"> </t>
        </is>
      </c>
      <c r="H23" s="4" t="inlineStr">
        <is>
          <t xml:space="preserve"> </t>
        </is>
      </c>
      <c r="J23" s="6" t="n">
        <v>2355</v>
      </c>
    </row>
    <row r="24">
      <c r="A24" s="4" t="inlineStr">
        <is>
          <t>Performance shares issued to employees (in shares)</t>
        </is>
      </c>
      <c r="B24" s="4" t="inlineStr">
        <is>
          <t xml:space="preserve"> </t>
        </is>
      </c>
      <c r="D24" s="4" t="inlineStr">
        <is>
          <t xml:space="preserve"> </t>
        </is>
      </c>
      <c r="E24" s="6" t="n">
        <v>120000</v>
      </c>
      <c r="F24" s="4" t="inlineStr">
        <is>
          <t xml:space="preserve"> </t>
        </is>
      </c>
      <c r="G24" s="4" t="inlineStr">
        <is>
          <t xml:space="preserve"> </t>
        </is>
      </c>
      <c r="H24" s="4" t="inlineStr">
        <is>
          <t xml:space="preserve"> </t>
        </is>
      </c>
      <c r="J24" s="4" t="inlineStr">
        <is>
          <t xml:space="preserve"> </t>
        </is>
      </c>
    </row>
    <row r="25">
      <c r="A25" s="4" t="inlineStr">
        <is>
          <t>Performance shares issued to employees</t>
        </is>
      </c>
      <c r="B25" s="6" t="n">
        <v>0</v>
      </c>
      <c r="D25" s="4" t="inlineStr">
        <is>
          <t xml:space="preserve"> </t>
        </is>
      </c>
      <c r="E25" s="5" t="n">
        <v>1</v>
      </c>
      <c r="F25" s="4" t="inlineStr">
        <is>
          <t xml:space="preserve"> </t>
        </is>
      </c>
      <c r="G25" s="6" t="n">
        <v>-1</v>
      </c>
      <c r="H25" s="4" t="inlineStr">
        <is>
          <t xml:space="preserve"> </t>
        </is>
      </c>
      <c r="J25" s="4" t="inlineStr">
        <is>
          <t xml:space="preserve"> </t>
        </is>
      </c>
    </row>
    <row r="26">
      <c r="A26" s="4" t="inlineStr">
        <is>
          <t>Net issuance of restricted shares granted to employees (in shares)</t>
        </is>
      </c>
      <c r="B26" s="4" t="inlineStr">
        <is>
          <t xml:space="preserve"> </t>
        </is>
      </c>
      <c r="D26" s="4" t="inlineStr">
        <is>
          <t xml:space="preserve"> </t>
        </is>
      </c>
      <c r="E26" s="6" t="n">
        <v>325000</v>
      </c>
      <c r="F26" s="4" t="inlineStr">
        <is>
          <t xml:space="preserve"> </t>
        </is>
      </c>
      <c r="G26" s="4" t="inlineStr">
        <is>
          <t xml:space="preserve"> </t>
        </is>
      </c>
      <c r="H26" s="4" t="inlineStr">
        <is>
          <t xml:space="preserve"> </t>
        </is>
      </c>
      <c r="J26" s="4" t="inlineStr">
        <is>
          <t xml:space="preserve"> </t>
        </is>
      </c>
    </row>
    <row r="27">
      <c r="A27" s="4" t="inlineStr">
        <is>
          <t>Net issuance of restricted shares granted to employees and directors</t>
        </is>
      </c>
      <c r="B27" s="4" t="inlineStr">
        <is>
          <t xml:space="preserve"> </t>
        </is>
      </c>
      <c r="D27" s="4" t="inlineStr">
        <is>
          <t xml:space="preserve"> </t>
        </is>
      </c>
      <c r="E27" s="5" t="n">
        <v>3</v>
      </c>
      <c r="F27" s="4" t="inlineStr">
        <is>
          <t xml:space="preserve"> </t>
        </is>
      </c>
      <c r="G27" s="6" t="n">
        <v>-3</v>
      </c>
      <c r="H27" s="4" t="inlineStr">
        <is>
          <t xml:space="preserve"> </t>
        </is>
      </c>
      <c r="J27" s="4" t="inlineStr">
        <is>
          <t xml:space="preserve"> </t>
        </is>
      </c>
    </row>
    <row r="28">
      <c r="A28" s="4" t="inlineStr">
        <is>
          <t>Stock compensation expense</t>
        </is>
      </c>
      <c r="B28" s="6" t="n">
        <v>3690</v>
      </c>
      <c r="D28" s="4" t="inlineStr">
        <is>
          <t xml:space="preserve"> </t>
        </is>
      </c>
      <c r="E28" s="4" t="inlineStr">
        <is>
          <t xml:space="preserve"> </t>
        </is>
      </c>
      <c r="F28" s="6" t="n">
        <v>3690</v>
      </c>
      <c r="G28" s="4" t="inlineStr">
        <is>
          <t xml:space="preserve"> </t>
        </is>
      </c>
      <c r="H28" s="4" t="inlineStr">
        <is>
          <t xml:space="preserve"> </t>
        </is>
      </c>
      <c r="J28" s="4" t="inlineStr">
        <is>
          <t xml:space="preserve"> </t>
        </is>
      </c>
    </row>
    <row r="29">
      <c r="A29" s="4" t="inlineStr">
        <is>
          <t>Shares effectively repurchased for required employee withholding taxes (in shares)</t>
        </is>
      </c>
      <c r="B29" s="4" t="inlineStr">
        <is>
          <t xml:space="preserve"> </t>
        </is>
      </c>
      <c r="D29" s="6" t="n">
        <v>-92000</v>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Shares effectively repurchased for required employee withholding taxes</t>
        </is>
      </c>
      <c r="B30" s="5" t="n">
        <v>-538</v>
      </c>
      <c r="D30" s="5" t="n">
        <v>-1</v>
      </c>
      <c r="E30" s="4" t="inlineStr">
        <is>
          <t xml:space="preserve"> </t>
        </is>
      </c>
      <c r="F30" s="6" t="n">
        <v>-537</v>
      </c>
      <c r="G30" s="4" t="inlineStr">
        <is>
          <t xml:space="preserve"> </t>
        </is>
      </c>
      <c r="H30" s="4" t="inlineStr">
        <is>
          <t xml:space="preserve"> </t>
        </is>
      </c>
      <c r="J30" s="4" t="inlineStr">
        <is>
          <t xml:space="preserve"> </t>
        </is>
      </c>
    </row>
    <row r="31">
      <c r="A31" s="4" t="inlineStr">
        <is>
          <t>Stock Repurchased During Period, Shares</t>
        </is>
      </c>
      <c r="B31" s="6" t="n">
        <v>-320204</v>
      </c>
      <c r="D31" s="6" t="n">
        <v>-320000</v>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Stock Repurchased During Period, Value</t>
        </is>
      </c>
      <c r="B32" s="5" t="n">
        <v>-2539</v>
      </c>
      <c r="D32" s="5" t="n">
        <v>-3</v>
      </c>
      <c r="E32" s="4" t="inlineStr">
        <is>
          <t xml:space="preserve"> </t>
        </is>
      </c>
      <c r="F32" s="6" t="n">
        <v>0</v>
      </c>
      <c r="G32" s="4" t="inlineStr">
        <is>
          <t xml:space="preserve"> </t>
        </is>
      </c>
      <c r="H32" s="6" t="n">
        <v>-2536</v>
      </c>
      <c r="J32" s="4" t="inlineStr">
        <is>
          <t xml:space="preserve"> </t>
        </is>
      </c>
    </row>
    <row r="33">
      <c r="A33" s="4" t="inlineStr">
        <is>
          <t>Dividends</t>
        </is>
      </c>
      <c r="B33" s="6" t="n">
        <v>-3765</v>
      </c>
      <c r="D33" s="4" t="inlineStr">
        <is>
          <t xml:space="preserve"> </t>
        </is>
      </c>
      <c r="E33" s="4" t="inlineStr">
        <is>
          <t xml:space="preserve"> </t>
        </is>
      </c>
      <c r="F33" s="4" t="inlineStr">
        <is>
          <t xml:space="preserve"> </t>
        </is>
      </c>
      <c r="G33" s="4" t="inlineStr">
        <is>
          <t xml:space="preserve"> </t>
        </is>
      </c>
      <c r="H33" s="6" t="n">
        <v>-3765</v>
      </c>
      <c r="J33" s="4" t="inlineStr">
        <is>
          <t xml:space="preserve"> </t>
        </is>
      </c>
    </row>
    <row r="34">
      <c r="A34" s="4" t="inlineStr">
        <is>
          <t>Balance at end of year (in shares) at Dec. 31, 2023</t>
        </is>
      </c>
      <c r="B34" s="4" t="inlineStr">
        <is>
          <t xml:space="preserve"> </t>
        </is>
      </c>
      <c r="D34" s="6" t="n">
        <v>21813000</v>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Balance at end of year at Dec. 31, 2023</t>
        </is>
      </c>
      <c r="B35" s="6" t="n">
        <v>230879</v>
      </c>
      <c r="C35" s="4" t="inlineStr">
        <is>
          <t>[1]</t>
        </is>
      </c>
      <c r="D35" s="5" t="n">
        <v>218</v>
      </c>
      <c r="E35" s="4" t="inlineStr">
        <is>
          <t xml:space="preserve"> </t>
        </is>
      </c>
      <c r="F35" s="6" t="n">
        <v>277728</v>
      </c>
      <c r="G35" s="4" t="inlineStr">
        <is>
          <t xml:space="preserve"> </t>
        </is>
      </c>
      <c r="H35" s="6" t="n">
        <v>13568</v>
      </c>
      <c r="I35" s="4" t="inlineStr">
        <is>
          <t>[1]</t>
        </is>
      </c>
      <c r="J35" s="6" t="n">
        <v>-33499</v>
      </c>
    </row>
    <row r="36">
      <c r="A36" s="3" t="inlineStr">
        <is>
          <t>Increase (Decrease) in Stockholders' Equity [Roll Forward]</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Net loss</t>
        </is>
      </c>
      <c r="B37" s="6" t="n">
        <v>-15165</v>
      </c>
      <c r="D37" s="4" t="inlineStr">
        <is>
          <t xml:space="preserve"> </t>
        </is>
      </c>
      <c r="E37" s="4" t="inlineStr">
        <is>
          <t xml:space="preserve"> </t>
        </is>
      </c>
      <c r="F37" s="4" t="inlineStr">
        <is>
          <t xml:space="preserve"> </t>
        </is>
      </c>
      <c r="G37" s="4" t="inlineStr">
        <is>
          <t xml:space="preserve"> </t>
        </is>
      </c>
      <c r="H37" s="6" t="n">
        <v>-15165</v>
      </c>
      <c r="J37" s="4" t="inlineStr">
        <is>
          <t xml:space="preserve"> </t>
        </is>
      </c>
    </row>
    <row r="38">
      <c r="A38" s="4" t="inlineStr">
        <is>
          <t>Other Comprehensive Income (Loss), Net of Tax</t>
        </is>
      </c>
      <c r="B38" s="6" t="n">
        <v>15184</v>
      </c>
      <c r="D38" s="4" t="inlineStr">
        <is>
          <t xml:space="preserve"> </t>
        </is>
      </c>
      <c r="E38" s="4" t="inlineStr">
        <is>
          <t xml:space="preserve"> </t>
        </is>
      </c>
      <c r="F38" s="4" t="inlineStr">
        <is>
          <t xml:space="preserve"> </t>
        </is>
      </c>
      <c r="G38" s="4" t="inlineStr">
        <is>
          <t xml:space="preserve"> </t>
        </is>
      </c>
      <c r="H38" s="4" t="inlineStr">
        <is>
          <t xml:space="preserve"> </t>
        </is>
      </c>
      <c r="J38" s="6" t="n">
        <v>15184</v>
      </c>
    </row>
    <row r="39">
      <c r="A39" s="4" t="inlineStr">
        <is>
          <t>Performance shares issued to employees (in shares)</t>
        </is>
      </c>
      <c r="B39" s="4" t="inlineStr">
        <is>
          <t xml:space="preserve"> </t>
        </is>
      </c>
      <c r="D39" s="4" t="inlineStr">
        <is>
          <t xml:space="preserve"> </t>
        </is>
      </c>
      <c r="E39" s="6" t="n">
        <v>152000</v>
      </c>
      <c r="F39" s="4" t="inlineStr">
        <is>
          <t xml:space="preserve"> </t>
        </is>
      </c>
      <c r="G39" s="4" t="inlineStr">
        <is>
          <t xml:space="preserve"> </t>
        </is>
      </c>
      <c r="H39" s="4" t="inlineStr">
        <is>
          <t xml:space="preserve"> </t>
        </is>
      </c>
      <c r="J39" s="4" t="inlineStr">
        <is>
          <t xml:space="preserve"> </t>
        </is>
      </c>
    </row>
    <row r="40">
      <c r="A40" s="4" t="inlineStr">
        <is>
          <t>Performance shares issued to employees</t>
        </is>
      </c>
      <c r="B40" s="6" t="n">
        <v>0</v>
      </c>
      <c r="D40" s="4" t="inlineStr">
        <is>
          <t xml:space="preserve"> </t>
        </is>
      </c>
      <c r="E40" s="5" t="n">
        <v>2</v>
      </c>
      <c r="F40" s="4" t="inlineStr">
        <is>
          <t xml:space="preserve"> </t>
        </is>
      </c>
      <c r="G40" s="6" t="n">
        <v>-2</v>
      </c>
      <c r="H40" s="4" t="inlineStr">
        <is>
          <t xml:space="preserve"> </t>
        </is>
      </c>
      <c r="J40" s="4" t="inlineStr">
        <is>
          <t xml:space="preserve"> </t>
        </is>
      </c>
    </row>
    <row r="41">
      <c r="A41" s="4" t="inlineStr">
        <is>
          <t>Net issuance of restricted shares granted to employees (in shares)</t>
        </is>
      </c>
      <c r="B41" s="4" t="inlineStr">
        <is>
          <t xml:space="preserve"> </t>
        </is>
      </c>
      <c r="D41" s="4" t="inlineStr">
        <is>
          <t xml:space="preserve"> </t>
        </is>
      </c>
      <c r="E41" s="6" t="n">
        <v>302000</v>
      </c>
      <c r="F41" s="4" t="inlineStr">
        <is>
          <t xml:space="preserve"> </t>
        </is>
      </c>
      <c r="G41" s="4" t="inlineStr">
        <is>
          <t xml:space="preserve"> </t>
        </is>
      </c>
      <c r="H41" s="4" t="inlineStr">
        <is>
          <t xml:space="preserve"> </t>
        </is>
      </c>
      <c r="J41" s="4" t="inlineStr">
        <is>
          <t xml:space="preserve"> </t>
        </is>
      </c>
    </row>
    <row r="42">
      <c r="A42" s="4" t="inlineStr">
        <is>
          <t>Net issuance of restricted shares granted to employees and directors</t>
        </is>
      </c>
      <c r="B42" s="4" t="inlineStr">
        <is>
          <t xml:space="preserve"> </t>
        </is>
      </c>
      <c r="D42" s="4" t="inlineStr">
        <is>
          <t xml:space="preserve"> </t>
        </is>
      </c>
      <c r="E42" s="5" t="n">
        <v>3</v>
      </c>
      <c r="F42" s="4" t="inlineStr">
        <is>
          <t xml:space="preserve"> </t>
        </is>
      </c>
      <c r="G42" s="5" t="n">
        <v>-3</v>
      </c>
      <c r="H42" s="4" t="inlineStr">
        <is>
          <t xml:space="preserve"> </t>
        </is>
      </c>
      <c r="J42" s="4" t="inlineStr">
        <is>
          <t xml:space="preserve"> </t>
        </is>
      </c>
    </row>
    <row r="43">
      <c r="A43" s="4" t="inlineStr">
        <is>
          <t>Stock compensation expense</t>
        </is>
      </c>
      <c r="B43" s="6" t="n">
        <v>3924</v>
      </c>
      <c r="D43" s="4" t="inlineStr">
        <is>
          <t xml:space="preserve"> </t>
        </is>
      </c>
      <c r="E43" s="4" t="inlineStr">
        <is>
          <t xml:space="preserve"> </t>
        </is>
      </c>
      <c r="F43" s="6" t="n">
        <v>3924</v>
      </c>
      <c r="G43" s="4" t="inlineStr">
        <is>
          <t xml:space="preserve"> </t>
        </is>
      </c>
      <c r="H43" s="4" t="inlineStr">
        <is>
          <t xml:space="preserve"> </t>
        </is>
      </c>
      <c r="J43" s="4" t="inlineStr">
        <is>
          <t xml:space="preserve"> </t>
        </is>
      </c>
    </row>
    <row r="44">
      <c r="A44" s="4" t="inlineStr">
        <is>
          <t>Shares effectively repurchased for required employee withholding taxes (in shares)</t>
        </is>
      </c>
      <c r="B44" s="4" t="inlineStr">
        <is>
          <t xml:space="preserve"> </t>
        </is>
      </c>
      <c r="D44" s="6" t="n">
        <v>-111000</v>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Shares effectively repurchased for required employee withholding taxes</t>
        </is>
      </c>
      <c r="B45" s="6" t="n">
        <v>-1082</v>
      </c>
      <c r="D45" s="5" t="n">
        <v>-1</v>
      </c>
      <c r="E45" s="4" t="inlineStr">
        <is>
          <t xml:space="preserve"> </t>
        </is>
      </c>
      <c r="F45" s="6" t="n">
        <v>-1081</v>
      </c>
      <c r="G45" s="4" t="inlineStr">
        <is>
          <t xml:space="preserve"> </t>
        </is>
      </c>
      <c r="H45" s="4" t="inlineStr">
        <is>
          <t xml:space="preserve"> </t>
        </is>
      </c>
      <c r="J45" s="4" t="inlineStr">
        <is>
          <t xml:space="preserve"> </t>
        </is>
      </c>
    </row>
    <row r="46">
      <c r="A46" s="4" t="inlineStr">
        <is>
          <t>Dividends</t>
        </is>
      </c>
      <c r="B46" s="6" t="n">
        <v>-3817</v>
      </c>
      <c r="D46" s="4" t="inlineStr">
        <is>
          <t xml:space="preserve"> </t>
        </is>
      </c>
      <c r="E46" s="4" t="inlineStr">
        <is>
          <t xml:space="preserve"> </t>
        </is>
      </c>
      <c r="F46" s="4" t="inlineStr">
        <is>
          <t xml:space="preserve"> </t>
        </is>
      </c>
      <c r="G46" s="4" t="inlineStr">
        <is>
          <t xml:space="preserve"> </t>
        </is>
      </c>
      <c r="H46" s="6" t="n">
        <v>-3817</v>
      </c>
      <c r="J46" s="4" t="inlineStr">
        <is>
          <t xml:space="preserve"> </t>
        </is>
      </c>
    </row>
    <row r="47">
      <c r="A47" s="4" t="inlineStr">
        <is>
          <t>Balance at end of year (in shares) at Dec. 31, 2024</t>
        </is>
      </c>
      <c r="B47" s="4" t="inlineStr">
        <is>
          <t xml:space="preserve"> </t>
        </is>
      </c>
      <c r="D47" s="6" t="n">
        <v>22156000</v>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Balance at end of year at Dec. 31, 2024</t>
        </is>
      </c>
      <c r="B48" s="5" t="n">
        <v>229923</v>
      </c>
      <c r="D48" s="5" t="n">
        <v>222</v>
      </c>
      <c r="E48" s="4" t="inlineStr">
        <is>
          <t xml:space="preserve"> </t>
        </is>
      </c>
      <c r="F48" s="5" t="n">
        <v>280566</v>
      </c>
      <c r="G48" s="4" t="inlineStr">
        <is>
          <t xml:space="preserve"> </t>
        </is>
      </c>
      <c r="H48" s="5" t="n">
        <v>32550</v>
      </c>
      <c r="J48" s="5" t="n">
        <v>-18315</v>
      </c>
    </row>
    <row r="49"/>
    <row r="50">
      <c r="A50" s="4" t="inlineStr">
        <is>
          <t>[1] Cash dividend declared per share of common stock, were $0.17, $0.17 and $0.17 in 2022, 2023 and 2024, respectively.</t>
        </is>
      </c>
    </row>
  </sheetData>
  <mergeCells count="4">
    <mergeCell ref="B1:C1"/>
    <mergeCell ref="H1:I1"/>
    <mergeCell ref="A49:J49"/>
    <mergeCell ref="A50:J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Income tax examination net of federal and state tax benefit, accrued interest</t>
        </is>
      </c>
      <c r="B3" s="13" t="n">
        <v>0.2</v>
      </c>
      <c r="C3" s="13" t="n">
        <v>0.4</v>
      </c>
    </row>
    <row r="4">
      <c r="A4" s="4" t="inlineStr">
        <is>
          <t>Reduction in income tax liability if tax positions sustained</t>
        </is>
      </c>
      <c r="B4" s="14" t="n">
        <v>0.7</v>
      </c>
      <c r="C4" s="4" t="inlineStr">
        <is>
          <t xml:space="preserve"> </t>
        </is>
      </c>
    </row>
    <row r="5">
      <c r="A5" s="4" t="inlineStr">
        <is>
          <t>Foreign</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Net operating loss carryforward</t>
        </is>
      </c>
      <c r="B7" s="14" t="n">
        <v>81.09999999999999</v>
      </c>
      <c r="C7" s="4" t="inlineStr">
        <is>
          <t xml:space="preserve"> </t>
        </is>
      </c>
    </row>
    <row r="8">
      <c r="A8" s="4" t="inlineStr">
        <is>
          <t>Operating Loss Carryforwards, Not offset by valuation allowance</t>
        </is>
      </c>
      <c r="B8" s="14" t="n">
        <v>5.4</v>
      </c>
      <c r="C8" s="4" t="inlineStr">
        <is>
          <t xml:space="preserve"> </t>
        </is>
      </c>
    </row>
    <row r="9">
      <c r="A9" s="4" t="inlineStr">
        <is>
          <t>Foreign net operating losses carried forward indefinitely</t>
        </is>
      </c>
      <c r="B9" s="14" t="n">
        <v>85.8</v>
      </c>
      <c r="C9" s="4" t="inlineStr">
        <is>
          <t xml:space="preserve"> </t>
        </is>
      </c>
    </row>
    <row r="10">
      <c r="A10" s="4" t="inlineStr">
        <is>
          <t>Foreign | Capital Loss Carryforward</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Net operating loss carryforward</t>
        </is>
      </c>
      <c r="B12" s="14" t="n">
        <v>7.1</v>
      </c>
      <c r="C12" s="4" t="inlineStr">
        <is>
          <t xml:space="preserve"> </t>
        </is>
      </c>
    </row>
    <row r="13">
      <c r="A13" s="4" t="inlineStr">
        <is>
          <t>State Jurisdiction</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Net operating loss carryforward</t>
        </is>
      </c>
      <c r="B15" s="13" t="n">
        <v>11.6</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Asset (Liability)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Operating lease liabilities</t>
        </is>
      </c>
      <c r="B3" s="5" t="n">
        <v>17257</v>
      </c>
      <c r="C3" s="5" t="n">
        <v>20571</v>
      </c>
    </row>
    <row r="4">
      <c r="A4" s="4" t="inlineStr">
        <is>
          <t>Stock options</t>
        </is>
      </c>
      <c r="B4" s="6" t="n">
        <v>819</v>
      </c>
      <c r="C4" s="6" t="n">
        <v>1454</v>
      </c>
    </row>
    <row r="5">
      <c r="A5" s="4" t="inlineStr">
        <is>
          <t>Inventory</t>
        </is>
      </c>
      <c r="B5" s="6" t="n">
        <v>2573</v>
      </c>
      <c r="C5" s="6" t="n">
        <v>3323</v>
      </c>
    </row>
    <row r="6">
      <c r="A6" s="4" t="inlineStr">
        <is>
          <t>Operating loss carryforwards</t>
        </is>
      </c>
      <c r="B6" s="6" t="n">
        <v>23262</v>
      </c>
      <c r="C6" s="6" t="n">
        <v>21036</v>
      </c>
    </row>
    <row r="7">
      <c r="A7" s="4" t="inlineStr">
        <is>
          <t>Accounts receivable allowances</t>
        </is>
      </c>
      <c r="B7" s="6" t="n">
        <v>2473</v>
      </c>
      <c r="C7" s="6" t="n">
        <v>2343</v>
      </c>
    </row>
    <row r="8">
      <c r="A8" s="4" t="inlineStr">
        <is>
          <t>Accrued compensation</t>
        </is>
      </c>
      <c r="B8" s="6" t="n">
        <v>979</v>
      </c>
      <c r="C8" s="6" t="n">
        <v>913</v>
      </c>
    </row>
    <row r="9">
      <c r="A9" s="4" t="inlineStr">
        <is>
          <t>Deferred compensation</t>
        </is>
      </c>
      <c r="B9" s="6" t="n">
        <v>448</v>
      </c>
      <c r="C9" s="6" t="n">
        <v>668</v>
      </c>
    </row>
    <row r="10">
      <c r="A10" s="4" t="inlineStr">
        <is>
          <t>Deferred Tax Assets, Environmental remediation accrual</t>
        </is>
      </c>
      <c r="B10" s="6" t="n">
        <v>1331</v>
      </c>
      <c r="C10" s="6" t="n">
        <v>1379</v>
      </c>
    </row>
    <row r="11">
      <c r="A11" s="4" t="inlineStr">
        <is>
          <t>Deferred Tax Assets, Capitalized research and experimental expenditures</t>
        </is>
      </c>
      <c r="B11" s="6" t="n">
        <v>3881</v>
      </c>
      <c r="C11" s="6" t="n">
        <v>3109</v>
      </c>
    </row>
    <row r="12">
      <c r="A12" s="4" t="inlineStr">
        <is>
          <t>Section 163j interest carryforward</t>
        </is>
      </c>
      <c r="B12" s="6" t="n">
        <v>2458</v>
      </c>
      <c r="C12" s="6" t="n">
        <v>904</v>
      </c>
    </row>
    <row r="13">
      <c r="A13" s="4" t="inlineStr">
        <is>
          <t>Other</t>
        </is>
      </c>
      <c r="B13" s="6" t="n">
        <v>1971</v>
      </c>
      <c r="C13" s="6" t="n">
        <v>1536</v>
      </c>
    </row>
    <row r="14">
      <c r="A14" s="4" t="inlineStr">
        <is>
          <t>Total deferred income tax assets</t>
        </is>
      </c>
      <c r="B14" s="6" t="n">
        <v>57452</v>
      </c>
      <c r="C14" s="6" t="n">
        <v>57236</v>
      </c>
    </row>
    <row r="15">
      <c r="A15" s="3" t="inlineStr">
        <is>
          <t>Deferred income tax liabilities:</t>
        </is>
      </c>
      <c r="B15" s="4" t="inlineStr">
        <is>
          <t xml:space="preserve"> </t>
        </is>
      </c>
      <c r="C15" s="4" t="inlineStr">
        <is>
          <t xml:space="preserve"> </t>
        </is>
      </c>
    </row>
    <row r="16">
      <c r="A16" s="4" t="inlineStr">
        <is>
          <t>Operating lease right-of-use assets</t>
        </is>
      </c>
      <c r="B16" s="6" t="n">
        <v>-14243</v>
      </c>
      <c r="C16" s="6" t="n">
        <v>-17060</v>
      </c>
    </row>
    <row r="17">
      <c r="A17" s="4" t="inlineStr">
        <is>
          <t>Fixed assets</t>
        </is>
      </c>
      <c r="B17" s="6" t="n">
        <v>-304</v>
      </c>
      <c r="C17" s="6" t="n">
        <v>-1248</v>
      </c>
    </row>
    <row r="18">
      <c r="A18" s="4" t="inlineStr">
        <is>
          <t>Intangibles</t>
        </is>
      </c>
      <c r="B18" s="6" t="n">
        <v>-26814</v>
      </c>
      <c r="C18" s="6" t="n">
        <v>-26207</v>
      </c>
    </row>
    <row r="19">
      <c r="A19" s="4" t="inlineStr">
        <is>
          <t>Total deferred income tax liabilities</t>
        </is>
      </c>
      <c r="B19" s="6" t="n">
        <v>-41361</v>
      </c>
      <c r="C19" s="6" t="n">
        <v>-44515</v>
      </c>
    </row>
    <row r="20">
      <c r="A20" s="4" t="inlineStr">
        <is>
          <t>Net deferred income tax asset</t>
        </is>
      </c>
      <c r="B20" s="6" t="n">
        <v>16091</v>
      </c>
      <c r="C20" s="6" t="n">
        <v>12721</v>
      </c>
    </row>
    <row r="21">
      <c r="A21" s="4" t="inlineStr">
        <is>
          <t>Valuation allowance</t>
        </is>
      </c>
      <c r="B21" s="6" t="n">
        <v>-21692</v>
      </c>
      <c r="C21" s="6" t="n">
        <v>-20159</v>
      </c>
    </row>
    <row r="22">
      <c r="A22" s="4" t="inlineStr">
        <is>
          <t>Net deferred income tax liability</t>
        </is>
      </c>
      <c r="B22" s="5" t="n">
        <v>-5601</v>
      </c>
      <c r="C22" s="5" t="n">
        <v>-74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Amount Computed by Applying Federal Statutory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8" t="n">
        <v>0.21</v>
      </c>
      <c r="C4" s="8" t="n">
        <v>0.21</v>
      </c>
      <c r="D4" s="8" t="n">
        <v>0.21</v>
      </c>
    </row>
    <row r="5">
      <c r="A5" s="4" t="inlineStr">
        <is>
          <t>State and local income taxes, net of Federal income tax benefit</t>
        </is>
      </c>
      <c r="B5" s="4" t="inlineStr">
        <is>
          <t>(3.50%)</t>
        </is>
      </c>
      <c r="C5" s="10" t="n">
        <v>0.057</v>
      </c>
      <c r="D5" s="10" t="n">
        <v>0.139</v>
      </c>
    </row>
    <row r="6">
      <c r="A6" s="4" t="inlineStr">
        <is>
          <t>Foreign rate differences</t>
        </is>
      </c>
      <c r="B6" s="10" t="n">
        <v>0.142</v>
      </c>
      <c r="C6" s="4" t="inlineStr">
        <is>
          <t>(19.70%)</t>
        </is>
      </c>
      <c r="D6" s="10" t="n">
        <v>0.06900000000000001</v>
      </c>
    </row>
    <row r="7">
      <c r="A7" s="4" t="inlineStr">
        <is>
          <t>Effective Income Tax Rate Reconciliation, Foreign withholding tax</t>
        </is>
      </c>
      <c r="B7" s="4" t="inlineStr">
        <is>
          <t>(1.70%)</t>
        </is>
      </c>
      <c r="C7" s="8" t="n">
        <v>0.05</v>
      </c>
      <c r="D7" s="10" t="n">
        <v>0.061</v>
      </c>
    </row>
    <row r="8">
      <c r="A8" s="4" t="inlineStr">
        <is>
          <t>Non-deductible expenses</t>
        </is>
      </c>
      <c r="B8" s="4" t="inlineStr">
        <is>
          <t>(5.70%)</t>
        </is>
      </c>
      <c r="C8" s="10" t="n">
        <v>0.034</v>
      </c>
      <c r="D8" s="10" t="n">
        <v>0.029</v>
      </c>
    </row>
    <row r="9">
      <c r="A9" s="4" t="inlineStr">
        <is>
          <t>Effective Income Tax Rate Reconciliation, Nondeductible Expense, Compensation, Amount</t>
        </is>
      </c>
      <c r="B9" s="4" t="inlineStr">
        <is>
          <t>(6.70%)</t>
        </is>
      </c>
      <c r="C9" s="10" t="n">
        <v>0.045</v>
      </c>
      <c r="D9" s="10" t="n">
        <v>0.042</v>
      </c>
    </row>
    <row r="10">
      <c r="A10" s="4" t="inlineStr">
        <is>
          <t>Effective Income Tax Rate Reconciliation, Equitable Securities, Percent</t>
        </is>
      </c>
      <c r="B10" s="4" t="inlineStr">
        <is>
          <t>(43.60%)</t>
        </is>
      </c>
      <c r="C10" s="8" t="n">
        <v>0</v>
      </c>
      <c r="D10" s="8" t="n">
        <v>0</v>
      </c>
    </row>
    <row r="11">
      <c r="A11" s="4" t="inlineStr">
        <is>
          <t>Uncertain tax positions</t>
        </is>
      </c>
      <c r="B11" s="10" t="n">
        <v>0.077</v>
      </c>
      <c r="C11" s="4" t="inlineStr">
        <is>
          <t>(0.90%)</t>
        </is>
      </c>
      <c r="D11" s="10" t="n">
        <v>0.012</v>
      </c>
    </row>
    <row r="12">
      <c r="A12" s="4" t="inlineStr">
        <is>
          <t>Research and development credit</t>
        </is>
      </c>
      <c r="B12" s="8" t="n">
        <v>0.03</v>
      </c>
      <c r="C12" s="4" t="inlineStr">
        <is>
          <t>(2.50%)</t>
        </is>
      </c>
      <c r="D12" s="4" t="inlineStr">
        <is>
          <t>(5.40%)</t>
        </is>
      </c>
    </row>
    <row r="13">
      <c r="A13" s="4" t="inlineStr">
        <is>
          <t>Federal return to provision</t>
        </is>
      </c>
      <c r="B13" s="8" t="n">
        <v>0.01</v>
      </c>
      <c r="C13" s="10" t="n">
        <v>0.007</v>
      </c>
      <c r="D13" s="4" t="inlineStr">
        <is>
          <t>(3.40%)</t>
        </is>
      </c>
    </row>
    <row r="14">
      <c r="A14" s="4" t="inlineStr">
        <is>
          <t>Equity-based compensation</t>
        </is>
      </c>
      <c r="B14" s="4" t="inlineStr">
        <is>
          <t>(4.70%)</t>
        </is>
      </c>
      <c r="C14" s="8" t="n">
        <v>0.05</v>
      </c>
      <c r="D14" s="10" t="n">
        <v>0.001</v>
      </c>
    </row>
    <row r="15">
      <c r="A15" s="4" t="inlineStr">
        <is>
          <t>Valuation Allowance</t>
        </is>
      </c>
      <c r="B15" s="4" t="inlineStr">
        <is>
          <t>(15.20%)</t>
        </is>
      </c>
      <c r="C15" s="10" t="n">
        <v>0.372</v>
      </c>
      <c r="D15" s="10" t="n">
        <v>0.159</v>
      </c>
    </row>
    <row r="16">
      <c r="A16" s="4" t="inlineStr">
        <is>
          <t>Provision for income taxes</t>
        </is>
      </c>
      <c r="B16" s="4" t="inlineStr">
        <is>
          <t>(34.20%)</t>
        </is>
      </c>
      <c r="C16" s="10" t="n">
        <v>0.594</v>
      </c>
      <c r="D16" s="10" t="n">
        <v>0.6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stimated Values of Gross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990</v>
      </c>
      <c r="C4" s="5" t="n">
        <v>-1130</v>
      </c>
      <c r="D4" s="5" t="n">
        <v>-1071</v>
      </c>
    </row>
    <row r="5">
      <c r="A5" s="4" t="inlineStr">
        <is>
          <t>Additions based on tax positions related to the current year</t>
        </is>
      </c>
      <c r="B5" s="6" t="n">
        <v>-27</v>
      </c>
      <c r="C5" s="6" t="n">
        <v>-27</v>
      </c>
      <c r="D5" s="6" t="n">
        <v>-79</v>
      </c>
    </row>
    <row r="6">
      <c r="A6" s="4" t="inlineStr">
        <is>
          <t>Reductions for tax position of prior years</t>
        </is>
      </c>
      <c r="B6" s="6" t="n">
        <v>560</v>
      </c>
      <c r="C6" s="6" t="n">
        <v>167</v>
      </c>
      <c r="D6" s="6" t="n">
        <v>20</v>
      </c>
    </row>
    <row r="7">
      <c r="A7" s="4" t="inlineStr">
        <is>
          <t>Balance at December 31</t>
        </is>
      </c>
      <c r="B7" s="5" t="n">
        <v>-457</v>
      </c>
      <c r="C7" s="5" t="n">
        <v>-990</v>
      </c>
      <c r="D7" s="5" t="n">
        <v>-11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82952</v>
      </c>
      <c r="C4" s="5" t="n">
        <v>686683</v>
      </c>
      <c r="D4" s="5" t="n">
        <v>727662</v>
      </c>
    </row>
    <row r="5">
      <c r="A5" s="4" t="inlineStr">
        <is>
          <t>Gross profit</t>
        </is>
      </c>
      <c r="B5" s="6" t="n">
        <v>260703</v>
      </c>
      <c r="C5" s="6" t="n">
        <v>254639</v>
      </c>
      <c r="D5" s="6" t="n">
        <v>260316</v>
      </c>
    </row>
    <row r="6">
      <c r="A6" s="4" t="inlineStr">
        <is>
          <t>Income from operations:</t>
        </is>
      </c>
      <c r="B6" s="6" t="n">
        <v>27084</v>
      </c>
      <c r="C6" s="6" t="n">
        <v>31941</v>
      </c>
      <c r="D6" s="6" t="n">
        <v>24263</v>
      </c>
    </row>
    <row r="7">
      <c r="A7" s="4" t="inlineStr">
        <is>
          <t>Cost of sales</t>
        </is>
      </c>
      <c r="B7" s="6" t="n">
        <v>422249</v>
      </c>
      <c r="C7" s="6" t="n">
        <v>432044</v>
      </c>
      <c r="D7" s="6" t="n">
        <v>467346</v>
      </c>
    </row>
    <row r="8">
      <c r="A8" s="4" t="inlineStr">
        <is>
          <t>Freight-out expenses</t>
        </is>
      </c>
      <c r="B8" s="6" t="n">
        <v>16586</v>
      </c>
      <c r="C8" s="6" t="n">
        <v>17038</v>
      </c>
      <c r="D8" s="6" t="n">
        <v>17365</v>
      </c>
    </row>
    <row r="9">
      <c r="A9" s="4" t="inlineStr">
        <is>
          <t>Warehouse Expenses</t>
        </is>
      </c>
      <c r="B9" s="6" t="n">
        <v>57224</v>
      </c>
      <c r="C9" s="6" t="n">
        <v>52156</v>
      </c>
      <c r="D9" s="6" t="n">
        <v>57583</v>
      </c>
    </row>
    <row r="10">
      <c r="A10" s="4" t="inlineStr">
        <is>
          <t>Selling, general and administrative expenses</t>
        </is>
      </c>
      <c r="B10" s="6" t="n">
        <v>159809</v>
      </c>
      <c r="C10" s="6" t="n">
        <v>152648</v>
      </c>
      <c r="D10" s="6" t="n">
        <v>154545</v>
      </c>
    </row>
    <row r="11">
      <c r="A11" s="4" t="inlineStr">
        <is>
          <t>Other Expenses</t>
        </is>
      </c>
      <c r="B11" s="6" t="n">
        <v>0</v>
      </c>
      <c r="C11" s="6" t="n">
        <v>856</v>
      </c>
      <c r="D11" s="6" t="n">
        <v>6560</v>
      </c>
    </row>
    <row r="12">
      <c r="A12" s="4" t="inlineStr">
        <is>
          <t>Depreciation and amortization</t>
        </is>
      </c>
      <c r="B12" s="6" t="n">
        <v>22314</v>
      </c>
      <c r="C12" s="6" t="n">
        <v>19571</v>
      </c>
      <c r="D12" s="6" t="n">
        <v>19536</v>
      </c>
    </row>
    <row r="13">
      <c r="A13" s="4" t="inlineStr">
        <is>
          <t>Segment, Expenditure, Addition to Long-Lived Assets</t>
        </is>
      </c>
      <c r="B13" s="6" t="n">
        <v>2227</v>
      </c>
      <c r="C13" s="6" t="n">
        <v>2801</v>
      </c>
      <c r="D13" s="6" t="n">
        <v>2975</v>
      </c>
    </row>
    <row r="14">
      <c r="A14" s="4" t="inlineStr">
        <is>
          <t>Assets:</t>
        </is>
      </c>
      <c r="B14" s="6" t="n">
        <v>634310</v>
      </c>
      <c r="C14" s="6" t="n">
        <v>667142</v>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eginning balance</t>
        </is>
      </c>
      <c r="B16" s="6" t="n">
        <v>33237</v>
      </c>
      <c r="C16" s="6" t="n">
        <v>33237</v>
      </c>
      <c r="D16" s="6" t="n">
        <v>30271</v>
      </c>
    </row>
    <row r="17">
      <c r="A17" s="4" t="inlineStr">
        <is>
          <t>Ending balance</t>
        </is>
      </c>
      <c r="B17" s="6" t="n">
        <v>33237</v>
      </c>
      <c r="C17" s="6" t="n">
        <v>33237</v>
      </c>
      <c r="D17" s="6" t="n">
        <v>33237</v>
      </c>
    </row>
    <row r="18">
      <c r="A18" s="4" t="inlineStr">
        <is>
          <t>Unallocated corporate expens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come from operations:</t>
        </is>
      </c>
      <c r="B20" s="6" t="n">
        <v>19608</v>
      </c>
      <c r="C20" s="6" t="n">
        <v>20336</v>
      </c>
      <c r="D20" s="6" t="n">
        <v>25063</v>
      </c>
    </row>
    <row r="21">
      <c r="A21" s="4" t="inlineStr">
        <is>
          <t>Selling, general and administrative expenses</t>
        </is>
      </c>
      <c r="B21" s="6" t="n">
        <v>19608</v>
      </c>
      <c r="C21" s="6" t="n">
        <v>19480</v>
      </c>
      <c r="D21" s="6" t="n">
        <v>19352</v>
      </c>
    </row>
    <row r="22">
      <c r="A22" s="4" t="inlineStr">
        <is>
          <t>Other Expenses</t>
        </is>
      </c>
      <c r="B22" s="6" t="n">
        <v>0</v>
      </c>
      <c r="C22" s="6" t="n">
        <v>856</v>
      </c>
      <c r="D22" s="6" t="n">
        <v>5711</v>
      </c>
    </row>
    <row r="23">
      <c r="A23" s="4" t="inlineStr">
        <is>
          <t>Assets:</t>
        </is>
      </c>
      <c r="B23" s="6" t="n">
        <v>2929</v>
      </c>
      <c r="C23" s="6" t="n">
        <v>16189</v>
      </c>
      <c r="D23" s="4" t="inlineStr">
        <is>
          <t xml:space="preserve"> </t>
        </is>
      </c>
    </row>
    <row r="24">
      <c r="A24" s="4" t="inlineStr">
        <is>
          <t>U.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627202</v>
      </c>
      <c r="C26" s="6" t="n">
        <v>633079</v>
      </c>
      <c r="D26" s="6" t="n">
        <v>669179</v>
      </c>
    </row>
    <row r="27">
      <c r="A27" s="4" t="inlineStr">
        <is>
          <t>U.S.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627202</v>
      </c>
      <c r="C29" s="6" t="n">
        <v>633079</v>
      </c>
      <c r="D29" s="6" t="n">
        <v>669179</v>
      </c>
    </row>
    <row r="30">
      <c r="A30" s="4" t="inlineStr">
        <is>
          <t>Gross profit</t>
        </is>
      </c>
      <c r="B30" s="6" t="n">
        <v>240265</v>
      </c>
      <c r="C30" s="6" t="n">
        <v>236568</v>
      </c>
      <c r="D30" s="6" t="n">
        <v>241093</v>
      </c>
    </row>
    <row r="31">
      <c r="A31" s="4" t="inlineStr">
        <is>
          <t>Income from operations:</t>
        </is>
      </c>
      <c r="B31" s="6" t="n">
        <v>57215</v>
      </c>
      <c r="C31" s="6" t="n">
        <v>63341</v>
      </c>
      <c r="D31" s="6" t="n">
        <v>61479</v>
      </c>
    </row>
    <row r="32">
      <c r="A32" s="4" t="inlineStr">
        <is>
          <t>Cost of sales</t>
        </is>
      </c>
      <c r="B32" s="6" t="n">
        <v>386937</v>
      </c>
      <c r="C32" s="6" t="n">
        <v>396511</v>
      </c>
      <c r="D32" s="6" t="n">
        <v>428086</v>
      </c>
    </row>
    <row r="33">
      <c r="A33" s="4" t="inlineStr">
        <is>
          <t>Freight-out expenses</t>
        </is>
      </c>
      <c r="B33" s="6" t="n">
        <v>13487</v>
      </c>
      <c r="C33" s="6" t="n">
        <v>13636</v>
      </c>
      <c r="D33" s="6" t="n">
        <v>13333</v>
      </c>
    </row>
    <row r="34">
      <c r="A34" s="4" t="inlineStr">
        <is>
          <t>Warehouse Expenses</t>
        </is>
      </c>
      <c r="B34" s="6" t="n">
        <v>46545</v>
      </c>
      <c r="C34" s="6" t="n">
        <v>42148</v>
      </c>
      <c r="D34" s="6" t="n">
        <v>47691</v>
      </c>
    </row>
    <row r="35">
      <c r="A35" s="4" t="inlineStr">
        <is>
          <t>Selling, general and administrative expenses</t>
        </is>
      </c>
      <c r="B35" s="6" t="n">
        <v>123018</v>
      </c>
      <c r="C35" s="6" t="n">
        <v>117443</v>
      </c>
      <c r="D35" s="6" t="n">
        <v>118175</v>
      </c>
    </row>
    <row r="36">
      <c r="A36" s="4" t="inlineStr">
        <is>
          <t>Other Expenses</t>
        </is>
      </c>
      <c r="B36" s="6" t="n">
        <v>0</v>
      </c>
      <c r="C36" s="6" t="n">
        <v>0</v>
      </c>
      <c r="D36" s="6" t="n">
        <v>415</v>
      </c>
    </row>
    <row r="37">
      <c r="A37" s="4" t="inlineStr">
        <is>
          <t>Depreciation and amortization</t>
        </is>
      </c>
      <c r="B37" s="6" t="n">
        <v>21144</v>
      </c>
      <c r="C37" s="6" t="n">
        <v>18489</v>
      </c>
      <c r="D37" s="6" t="n">
        <v>18279</v>
      </c>
    </row>
    <row r="38">
      <c r="A38" s="4" t="inlineStr">
        <is>
          <t>Segment, Expenditure, Addition to Long-Lived Assets</t>
        </is>
      </c>
      <c r="B38" s="6" t="n">
        <v>1931</v>
      </c>
      <c r="C38" s="6" t="n">
        <v>2427</v>
      </c>
      <c r="D38" s="6" t="n">
        <v>2088</v>
      </c>
    </row>
    <row r="39">
      <c r="A39" s="4" t="inlineStr">
        <is>
          <t>Assets:</t>
        </is>
      </c>
      <c r="B39" s="6" t="n">
        <v>542420</v>
      </c>
      <c r="C39" s="6" t="n">
        <v>560716</v>
      </c>
      <c r="D39" s="4" t="inlineStr">
        <is>
          <t xml:space="preserve"> </t>
        </is>
      </c>
    </row>
    <row r="40">
      <c r="A40" s="4" t="inlineStr">
        <is>
          <t>International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55750</v>
      </c>
      <c r="C42" s="6" t="n">
        <v>53604</v>
      </c>
      <c r="D42" s="6" t="n">
        <v>58483</v>
      </c>
    </row>
    <row r="43">
      <c r="A43" s="4" t="inlineStr">
        <is>
          <t>Gross profit</t>
        </is>
      </c>
      <c r="B43" s="6" t="n">
        <v>20438</v>
      </c>
      <c r="C43" s="6" t="n">
        <v>18071</v>
      </c>
      <c r="D43" s="6" t="n">
        <v>19223</v>
      </c>
    </row>
    <row r="44">
      <c r="A44" s="4" t="inlineStr">
        <is>
          <t>Income from operations:</t>
        </is>
      </c>
      <c r="B44" s="6" t="n">
        <v>-10523</v>
      </c>
      <c r="C44" s="6" t="n">
        <v>-11064</v>
      </c>
      <c r="D44" s="6" t="n">
        <v>-12153</v>
      </c>
    </row>
    <row r="45">
      <c r="A45" s="4" t="inlineStr">
        <is>
          <t>Cost of sales</t>
        </is>
      </c>
      <c r="B45" s="6" t="n">
        <v>35312</v>
      </c>
      <c r="C45" s="6" t="n">
        <v>35533</v>
      </c>
      <c r="D45" s="6" t="n">
        <v>39260</v>
      </c>
    </row>
    <row r="46">
      <c r="A46" s="4" t="inlineStr">
        <is>
          <t>Freight-out expenses</t>
        </is>
      </c>
      <c r="B46" s="6" t="n">
        <v>3099</v>
      </c>
      <c r="C46" s="6" t="n">
        <v>3402</v>
      </c>
      <c r="D46" s="6" t="n">
        <v>4032</v>
      </c>
    </row>
    <row r="47">
      <c r="A47" s="4" t="inlineStr">
        <is>
          <t>Warehouse Expenses</t>
        </is>
      </c>
      <c r="B47" s="6" t="n">
        <v>10679</v>
      </c>
      <c r="C47" s="6" t="n">
        <v>10008</v>
      </c>
      <c r="D47" s="6" t="n">
        <v>9892</v>
      </c>
    </row>
    <row r="48">
      <c r="A48" s="4" t="inlineStr">
        <is>
          <t>Selling, general and administrative expenses</t>
        </is>
      </c>
      <c r="B48" s="6" t="n">
        <v>17183</v>
      </c>
      <c r="C48" s="6" t="n">
        <v>15725</v>
      </c>
      <c r="D48" s="6" t="n">
        <v>17018</v>
      </c>
    </row>
    <row r="49">
      <c r="A49" s="4" t="inlineStr">
        <is>
          <t>Other Expenses</t>
        </is>
      </c>
      <c r="B49" s="6" t="n">
        <v>0</v>
      </c>
      <c r="C49" s="6" t="n">
        <v>0</v>
      </c>
      <c r="D49" s="6" t="n">
        <v>434</v>
      </c>
    </row>
    <row r="50">
      <c r="A50" s="4" t="inlineStr">
        <is>
          <t>Depreciation and amortization</t>
        </is>
      </c>
      <c r="B50" s="6" t="n">
        <v>1170</v>
      </c>
      <c r="C50" s="6" t="n">
        <v>1082</v>
      </c>
      <c r="D50" s="6" t="n">
        <v>1257</v>
      </c>
    </row>
    <row r="51">
      <c r="A51" s="4" t="inlineStr">
        <is>
          <t>Segment, Expenditure, Addition to Long-Lived Assets</t>
        </is>
      </c>
      <c r="B51" s="6" t="n">
        <v>296</v>
      </c>
      <c r="C51" s="6" t="n">
        <v>374</v>
      </c>
      <c r="D51" s="5" t="n">
        <v>887</v>
      </c>
    </row>
    <row r="52">
      <c r="A52" s="4" t="inlineStr">
        <is>
          <t>Assets:</t>
        </is>
      </c>
      <c r="B52" s="5" t="n">
        <v>88961</v>
      </c>
      <c r="C52" s="5" t="n">
        <v>90237</v>
      </c>
      <c r="D5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Reporting Information Addition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expenses</t>
        </is>
      </c>
      <c r="B4" s="5" t="n">
        <v>0</v>
      </c>
      <c r="C4" s="5" t="n">
        <v>856</v>
      </c>
      <c r="D4" s="5" t="n">
        <v>1420</v>
      </c>
    </row>
    <row r="5">
      <c r="A5" s="4" t="inlineStr">
        <is>
          <t>Wallace facility remediation expense</t>
        </is>
      </c>
      <c r="B5" s="5" t="n">
        <v>0</v>
      </c>
      <c r="C5" s="5" t="n">
        <v>0</v>
      </c>
      <c r="D5" s="6" t="n">
        <v>5140</v>
      </c>
    </row>
    <row r="6">
      <c r="A6" s="4" t="inlineStr">
        <is>
          <t>Inter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structuring expenses</t>
        </is>
      </c>
      <c r="B8" s="4" t="inlineStr">
        <is>
          <t xml:space="preserve"> </t>
        </is>
      </c>
      <c r="C8" s="4" t="inlineStr">
        <is>
          <t xml:space="preserve"> </t>
        </is>
      </c>
      <c r="D8" s="5" t="n">
        <v>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Net Sales and Long-Lived Assets by Major Geographic Location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77215</v>
      </c>
      <c r="C3" s="5" t="n">
        <v>9165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54526</v>
      </c>
      <c r="C6" s="6" t="n">
        <v>66341</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1187</v>
      </c>
      <c r="C9" s="6" t="n">
        <v>22692</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1502</v>
      </c>
      <c r="C12" s="5" t="n">
        <v>26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ies Payable (Details) $ in Thousands</t>
        </is>
      </c>
      <c r="B1" s="2" t="inlineStr">
        <is>
          <t>Dec. 31, 2024 USD ($)</t>
        </is>
      </c>
    </row>
    <row r="2">
      <c r="A2" s="3" t="inlineStr">
        <is>
          <t>Commitments and Contingencies Disclosure [Abstract]</t>
        </is>
      </c>
      <c r="B2" s="4" t="inlineStr">
        <is>
          <t xml:space="preserve"> </t>
        </is>
      </c>
    </row>
    <row r="3">
      <c r="A3" s="4" t="inlineStr">
        <is>
          <t>2025</t>
        </is>
      </c>
      <c r="B3" s="5" t="n">
        <v>8163</v>
      </c>
    </row>
    <row r="4">
      <c r="A4" s="4" t="inlineStr">
        <is>
          <t>2026</t>
        </is>
      </c>
      <c r="B4" s="6" t="n">
        <v>60</v>
      </c>
    </row>
    <row r="5">
      <c r="A5" s="4" t="inlineStr">
        <is>
          <t>Total</t>
        </is>
      </c>
      <c r="B5" s="5" t="n">
        <v>82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 Additional Information (Details) - USD ($) $ in Millions</t>
        </is>
      </c>
      <c r="D1" s="2" t="inlineStr">
        <is>
          <t>12 Months Ended</t>
        </is>
      </c>
    </row>
    <row r="2">
      <c r="B2" s="2" t="inlineStr">
        <is>
          <t>Feb. 11, 2025</t>
        </is>
      </c>
      <c r="C2" s="2" t="inlineStr">
        <is>
          <t>Dec. 31, 2023</t>
        </is>
      </c>
      <c r="D2" s="2" t="inlineStr">
        <is>
          <t>Dec. 31, 2024</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Site Contingency, Environmental Remediation Costs Recognized</t>
        </is>
      </c>
      <c r="B4" s="4" t="inlineStr">
        <is>
          <t xml:space="preserve"> </t>
        </is>
      </c>
      <c r="C4" s="4" t="inlineStr">
        <is>
          <t>5.6 million</t>
        </is>
      </c>
      <c r="D4" s="4" t="inlineStr">
        <is>
          <t xml:space="preserve"> </t>
        </is>
      </c>
    </row>
    <row r="5">
      <c r="A5" s="4" t="inlineStr">
        <is>
          <t>Site Contingency, Remaining Liability</t>
        </is>
      </c>
      <c r="B5" s="4" t="inlineStr">
        <is>
          <t xml:space="preserve"> </t>
        </is>
      </c>
      <c r="C5" s="4" t="inlineStr">
        <is>
          <t xml:space="preserve"> </t>
        </is>
      </c>
      <c r="D5" s="13" t="n">
        <v>5.4</v>
      </c>
    </row>
    <row r="6">
      <c r="A6" s="4" t="inlineStr">
        <is>
          <t>Subsequent Event</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Proceeds from Legal Settlements</t>
        </is>
      </c>
      <c r="B8" s="13" t="n">
        <v>6.4</v>
      </c>
      <c r="C8" s="4" t="inlineStr">
        <is>
          <t xml:space="preserve"> </t>
        </is>
      </c>
      <c r="D8" s="4" t="inlineStr">
        <is>
          <t xml:space="preserve"> </t>
        </is>
      </c>
    </row>
    <row r="9">
      <c r="A9" s="4" t="inlineStr">
        <is>
          <t>Capital cost</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Remedial alternative, EPA preferred remedy</t>
        </is>
      </c>
      <c r="B11" s="4" t="inlineStr">
        <is>
          <t xml:space="preserve"> </t>
        </is>
      </c>
      <c r="C11" s="4" t="inlineStr">
        <is>
          <t xml:space="preserve"> </t>
        </is>
      </c>
      <c r="D11" s="14" t="n">
        <v>17.3</v>
      </c>
    </row>
    <row r="12">
      <c r="A12" s="4" t="inlineStr">
        <is>
          <t>Capital cost | San German Ground Water Contamination Site Initial Operable Unit</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Remedial alternative, EPA preferred remedy</t>
        </is>
      </c>
      <c r="B14" s="4" t="inlineStr">
        <is>
          <t xml:space="preserve"> </t>
        </is>
      </c>
      <c r="C14" s="4" t="inlineStr">
        <is>
          <t xml:space="preserve"> </t>
        </is>
      </c>
      <c r="D14" s="13" t="n">
        <v>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dditional Information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Retirement benefit obligations discount rate</t>
        </is>
      </c>
      <c r="B3" s="10" t="n">
        <v>0.0535</v>
      </c>
      <c r="C3" s="10" t="n">
        <v>0.0466</v>
      </c>
    </row>
    <row r="4">
      <c r="A4" s="4" t="inlineStr">
        <is>
          <t>Expected actuarial losses included in accumulated other comprehensive loss in net periodic benefit cost in 2020</t>
        </is>
      </c>
      <c r="B4" s="13" t="n">
        <v>0.1</v>
      </c>
      <c r="C4" s="4" t="inlineStr">
        <is>
          <t xml:space="preserve"> </t>
        </is>
      </c>
    </row>
    <row r="5">
      <c r="A5" s="4" t="inlineStr">
        <is>
          <t>Former Executiv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tirement benefit obligations</t>
        </is>
      </c>
      <c r="B7" s="13" t="n">
        <v>4.7</v>
      </c>
      <c r="C7" s="13" t="n">
        <v>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 (in usd per share)</t>
        </is>
      </c>
      <c r="B4" s="7" t="n">
        <v>0.17</v>
      </c>
      <c r="C4" s="7" t="n">
        <v>0.17</v>
      </c>
      <c r="D4" s="7" t="n">
        <v>0.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TIREMENT PLANS - Future Retirement Benefit Payments (Details) $ in Thousands</t>
        </is>
      </c>
      <c r="B1" s="2" t="inlineStr">
        <is>
          <t>Dec. 31, 2024 USD ($)</t>
        </is>
      </c>
    </row>
    <row r="2">
      <c r="A2" s="3" t="inlineStr">
        <is>
          <t>Postemployment Benefits [Abstract]</t>
        </is>
      </c>
      <c r="B2" s="4" t="inlineStr">
        <is>
          <t xml:space="preserve"> </t>
        </is>
      </c>
    </row>
    <row r="3">
      <c r="A3" s="4" t="inlineStr">
        <is>
          <t>2025</t>
        </is>
      </c>
      <c r="B3" s="5" t="n">
        <v>354</v>
      </c>
    </row>
    <row r="4">
      <c r="A4" s="4" t="inlineStr">
        <is>
          <t>2026</t>
        </is>
      </c>
      <c r="B4" s="6" t="n">
        <v>351</v>
      </c>
    </row>
    <row r="5">
      <c r="A5" s="4" t="inlineStr">
        <is>
          <t>2027</t>
        </is>
      </c>
      <c r="B5" s="6" t="n">
        <v>347</v>
      </c>
    </row>
    <row r="6">
      <c r="A6" s="4" t="inlineStr">
        <is>
          <t>2028</t>
        </is>
      </c>
      <c r="B6" s="6" t="n">
        <v>342</v>
      </c>
    </row>
    <row r="7">
      <c r="A7" s="4" t="inlineStr">
        <is>
          <t>2029</t>
        </is>
      </c>
      <c r="B7" s="6" t="n">
        <v>337</v>
      </c>
    </row>
    <row r="8">
      <c r="A8" s="4" t="inlineStr">
        <is>
          <t>2030 through 2034</t>
        </is>
      </c>
      <c r="B8" s="5" t="n">
        <v>15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Components of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192480</v>
      </c>
      <c r="C3" s="5" t="n">
        <v>180860</v>
      </c>
    </row>
    <row r="4">
      <c r="A4" s="4" t="inlineStr">
        <is>
          <t>Work in process</t>
        </is>
      </c>
      <c r="B4" s="6" t="n">
        <v>62</v>
      </c>
      <c r="C4" s="6" t="n">
        <v>106</v>
      </c>
    </row>
    <row r="5">
      <c r="A5" s="4" t="inlineStr">
        <is>
          <t>Raw materials</t>
        </is>
      </c>
      <c r="B5" s="6" t="n">
        <v>9866</v>
      </c>
      <c r="C5" s="6" t="n">
        <v>7681</v>
      </c>
    </row>
    <row r="6">
      <c r="A6" s="4" t="inlineStr">
        <is>
          <t>Total</t>
        </is>
      </c>
      <c r="B6" s="5" t="n">
        <v>202408</v>
      </c>
      <c r="C6" s="5" t="n">
        <v>1886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3617</v>
      </c>
      <c r="C3" s="5" t="n">
        <v>159139</v>
      </c>
    </row>
    <row r="4">
      <c r="A4" s="4" t="inlineStr">
        <is>
          <t>Less: accumulated depreciation and amortization</t>
        </is>
      </c>
      <c r="B4" s="6" t="n">
        <v>-148568</v>
      </c>
      <c r="C4" s="6" t="n">
        <v>-142169</v>
      </c>
    </row>
    <row r="5">
      <c r="A5" s="4" t="inlineStr">
        <is>
          <t>Total</t>
        </is>
      </c>
      <c r="B5" s="6" t="n">
        <v>15049</v>
      </c>
      <c r="C5" s="6" t="n">
        <v>16970</v>
      </c>
    </row>
    <row r="6">
      <c r="A6" s="4" t="inlineStr">
        <is>
          <t>Machinery, 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3622</v>
      </c>
      <c r="C8" s="6" t="n">
        <v>8014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9377</v>
      </c>
      <c r="C11" s="6" t="n">
        <v>38962</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9154</v>
      </c>
      <c r="C14" s="6" t="n">
        <v>38408</v>
      </c>
    </row>
    <row r="15">
      <c r="A15" s="4" t="inlineStr">
        <is>
          <t>Building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83</v>
      </c>
      <c r="C17" s="6" t="n">
        <v>96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81</v>
      </c>
      <c r="C20" s="6" t="n">
        <v>569</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0</v>
      </c>
      <c r="C23" s="5"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 Additional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charge</t>
        </is>
      </c>
      <c r="B4" s="13" t="n">
        <v>6.7</v>
      </c>
      <c r="C4" s="13" t="n">
        <v>4.7</v>
      </c>
      <c r="D4" s="5"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allowances and rebates</t>
        </is>
      </c>
      <c r="B3" s="5" t="n">
        <v>25527</v>
      </c>
      <c r="C3" s="5" t="n">
        <v>29162</v>
      </c>
    </row>
    <row r="4">
      <c r="A4" s="4" t="inlineStr">
        <is>
          <t>Compensation and benefits</t>
        </is>
      </c>
      <c r="B4" s="6" t="n">
        <v>13286</v>
      </c>
      <c r="C4" s="6" t="n">
        <v>12434</v>
      </c>
    </row>
    <row r="5">
      <c r="A5" s="4" t="inlineStr">
        <is>
          <t>Vendor invoices</t>
        </is>
      </c>
      <c r="B5" s="6" t="n">
        <v>9677</v>
      </c>
      <c r="C5" s="6" t="n">
        <v>10504</v>
      </c>
    </row>
    <row r="6">
      <c r="A6" s="4" t="inlineStr">
        <is>
          <t>Freight</t>
        </is>
      </c>
      <c r="B6" s="6" t="n">
        <v>5912</v>
      </c>
      <c r="C6" s="6" t="n">
        <v>5627</v>
      </c>
    </row>
    <row r="7">
      <c r="A7" s="4" t="inlineStr">
        <is>
          <t>Wallace facility remediation</t>
        </is>
      </c>
      <c r="B7" s="6" t="n">
        <v>980</v>
      </c>
      <c r="C7" s="6" t="n">
        <v>5640</v>
      </c>
    </row>
    <row r="8">
      <c r="A8" s="4" t="inlineStr">
        <is>
          <t>Royalties</t>
        </is>
      </c>
      <c r="B8" s="6" t="n">
        <v>5598</v>
      </c>
      <c r="C8" s="6" t="n">
        <v>5104</v>
      </c>
    </row>
    <row r="9">
      <c r="A9" s="4" t="inlineStr">
        <is>
          <t>Professional fees</t>
        </is>
      </c>
      <c r="B9" s="6" t="n">
        <v>2628</v>
      </c>
      <c r="C9" s="6" t="n">
        <v>2284</v>
      </c>
    </row>
    <row r="10">
      <c r="A10" s="4" t="inlineStr">
        <is>
          <t>Interest</t>
        </is>
      </c>
      <c r="B10" s="6" t="n">
        <v>1026</v>
      </c>
      <c r="C10" s="6" t="n">
        <v>1740</v>
      </c>
    </row>
    <row r="11">
      <c r="A11" s="4" t="inlineStr">
        <is>
          <t>Other non-income tax liabilities</t>
        </is>
      </c>
      <c r="B11" s="6" t="n">
        <v>1164</v>
      </c>
      <c r="C11" s="6" t="n">
        <v>555</v>
      </c>
    </row>
    <row r="12">
      <c r="A12" s="4" t="inlineStr">
        <is>
          <t>Commissions</t>
        </is>
      </c>
      <c r="B12" s="6" t="n">
        <v>646</v>
      </c>
      <c r="C12" s="6" t="n">
        <v>622</v>
      </c>
    </row>
    <row r="13">
      <c r="A13" s="4" t="inlineStr">
        <is>
          <t>Other</t>
        </is>
      </c>
      <c r="B13" s="6" t="n">
        <v>4404</v>
      </c>
      <c r="C13" s="6" t="n">
        <v>4684</v>
      </c>
    </row>
    <row r="14">
      <c r="A14" s="4" t="inlineStr">
        <is>
          <t>Total</t>
        </is>
      </c>
      <c r="B14" s="5" t="n">
        <v>70848</v>
      </c>
      <c r="C14" s="5" t="n">
        <v>783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Long term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irement benefit obligations</t>
        </is>
      </c>
      <c r="B3" s="5" t="n">
        <v>4315</v>
      </c>
      <c r="C3" s="5" t="n">
        <v>5063</v>
      </c>
    </row>
    <row r="4">
      <c r="A4" s="4" t="inlineStr">
        <is>
          <t>Wallace facility remediation(1)</t>
        </is>
      </c>
      <c r="B4" s="6" t="n">
        <v>4457</v>
      </c>
      <c r="C4" s="6" t="n">
        <v>0</v>
      </c>
    </row>
    <row r="5">
      <c r="A5" s="4" t="inlineStr">
        <is>
          <t>Other non-income tax liabilities</t>
        </is>
      </c>
      <c r="B5" s="6" t="n">
        <v>3075</v>
      </c>
      <c r="C5" s="6" t="n">
        <v>3156</v>
      </c>
    </row>
    <row r="6">
      <c r="A6" s="4" t="inlineStr">
        <is>
          <t>Other long-term obligations</t>
        </is>
      </c>
      <c r="B6" s="6" t="n">
        <v>4108</v>
      </c>
      <c r="C6" s="6" t="n">
        <v>907</v>
      </c>
    </row>
    <row r="7">
      <c r="A7" s="4" t="inlineStr">
        <is>
          <t>OTHER LONG-TERM LIABILITIES</t>
        </is>
      </c>
      <c r="B7" s="5" t="n">
        <v>15955</v>
      </c>
      <c r="C7" s="5" t="n">
        <v>91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19961</v>
      </c>
      <c r="C4" s="5" t="n">
        <v>18626</v>
      </c>
      <c r="D4" s="5" t="n">
        <v>15421</v>
      </c>
    </row>
    <row r="5">
      <c r="A5" s="4" t="inlineStr">
        <is>
          <t>Cash paid for taxes, net of refunds</t>
        </is>
      </c>
      <c r="B5" s="5" t="n">
        <v>5962</v>
      </c>
      <c r="C5" s="5" t="n">
        <v>8054</v>
      </c>
      <c r="D5" s="5" t="n">
        <v>97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 Components of Accumulated Other Comprehensive Loss, Net (Details) - USD ($) $ in Thousands</t>
        </is>
      </c>
      <c r="B1" s="2" t="inlineStr">
        <is>
          <t>12 Months Ended</t>
        </is>
      </c>
    </row>
    <row r="2">
      <c r="B2" s="2" t="inlineStr">
        <is>
          <t>Dec. 31, 2024</t>
        </is>
      </c>
      <c r="D2" s="2" t="inlineStr">
        <is>
          <t>Dec. 31, 2023</t>
        </is>
      </c>
      <c r="F2" s="2" t="inlineStr">
        <is>
          <t>Dec. 31, 2022</t>
        </is>
      </c>
    </row>
    <row r="3">
      <c r="A3" s="3" t="inlineStr">
        <is>
          <t>AOCI Attributable to Parent, Net of Tax [Roll Forward]</t>
        </is>
      </c>
      <c r="B3" s="4" t="inlineStr">
        <is>
          <t xml:space="preserve"> </t>
        </is>
      </c>
      <c r="D3" s="4" t="inlineStr">
        <is>
          <t xml:space="preserve"> </t>
        </is>
      </c>
      <c r="F3" s="4" t="inlineStr">
        <is>
          <t xml:space="preserve"> </t>
        </is>
      </c>
    </row>
    <row r="4">
      <c r="A4" s="4" t="inlineStr">
        <is>
          <t>Balance at beginning of year</t>
        </is>
      </c>
      <c r="B4" s="5" t="n">
        <v>230879</v>
      </c>
      <c r="C4" s="4" t="inlineStr">
        <is>
          <t>[1]</t>
        </is>
      </c>
      <c r="D4" s="5" t="n">
        <v>240088</v>
      </c>
      <c r="F4" s="5" t="n">
        <v>255646</v>
      </c>
    </row>
    <row r="5">
      <c r="A5" s="4" t="inlineStr">
        <is>
          <t>Net change in cash flow hedges</t>
        </is>
      </c>
      <c r="B5" s="6" t="n">
        <v>381</v>
      </c>
      <c r="D5" s="6" t="n">
        <v>-1057</v>
      </c>
      <c r="F5" s="6" t="n">
        <v>845</v>
      </c>
    </row>
    <row r="6">
      <c r="A6" s="4" t="inlineStr">
        <is>
          <t>Change in retirement benefit obligations, net of tax of $(173), $31 and $(359)</t>
        </is>
      </c>
      <c r="B6" s="6" t="n">
        <v>-573</v>
      </c>
      <c r="D6" s="6" t="n">
        <v>46</v>
      </c>
      <c r="F6" s="6" t="n">
        <v>-1170</v>
      </c>
    </row>
    <row r="7">
      <c r="A7" s="4" t="inlineStr">
        <is>
          <t>Balance at end of year</t>
        </is>
      </c>
      <c r="B7" s="6" t="n">
        <v>229923</v>
      </c>
      <c r="D7" s="6" t="n">
        <v>230879</v>
      </c>
      <c r="E7" s="4" t="inlineStr">
        <is>
          <t>[1]</t>
        </is>
      </c>
      <c r="F7" s="6" t="n">
        <v>240088</v>
      </c>
    </row>
    <row r="8">
      <c r="A8" s="4" t="inlineStr">
        <is>
          <t>Accumulated translation adjustment:</t>
        </is>
      </c>
      <c r="B8" s="4" t="inlineStr">
        <is>
          <t xml:space="preserve"> </t>
        </is>
      </c>
      <c r="D8" s="4" t="inlineStr">
        <is>
          <t xml:space="preserve"> </t>
        </is>
      </c>
      <c r="F8" s="4" t="inlineStr">
        <is>
          <t xml:space="preserve"> </t>
        </is>
      </c>
    </row>
    <row r="9">
      <c r="A9" s="3" t="inlineStr">
        <is>
          <t>AOCI Attributable to Parent, Net of Tax [Roll Forward]</t>
        </is>
      </c>
      <c r="B9" s="4" t="inlineStr">
        <is>
          <t xml:space="preserve"> </t>
        </is>
      </c>
      <c r="D9" s="4" t="inlineStr">
        <is>
          <t xml:space="preserve"> </t>
        </is>
      </c>
      <c r="F9" s="4" t="inlineStr">
        <is>
          <t xml:space="preserve"> </t>
        </is>
      </c>
    </row>
    <row r="10">
      <c r="A10" s="4" t="inlineStr">
        <is>
          <t>Balance at beginning of year</t>
        </is>
      </c>
      <c r="B10" s="6" t="n">
        <v>-32614</v>
      </c>
      <c r="D10" s="6" t="n">
        <v>-36072</v>
      </c>
      <c r="F10" s="6" t="n">
        <v>-31752</v>
      </c>
    </row>
    <row r="11">
      <c r="A11" s="4" t="inlineStr">
        <is>
          <t>OCI, before Reclassifications, Net of Tax, Attributable to Parent</t>
        </is>
      </c>
      <c r="B11" s="6" t="n">
        <v>78</v>
      </c>
      <c r="D11" s="6" t="n">
        <v>3458</v>
      </c>
      <c r="F11" s="6" t="n">
        <v>-4320</v>
      </c>
    </row>
    <row r="12">
      <c r="A12" s="4" t="inlineStr">
        <is>
          <t>Amount reclassified from accumulated other comprehensive loss (1)</t>
        </is>
      </c>
      <c r="B12" s="6" t="n">
        <v>14152</v>
      </c>
      <c r="D12" s="6" t="n">
        <v>0</v>
      </c>
      <c r="F12" s="6" t="n">
        <v>0</v>
      </c>
    </row>
    <row r="13">
      <c r="A13" s="4" t="inlineStr">
        <is>
          <t>Other Comprehensive Income (Loss), Net of Tax, Portion Attributable to Parent</t>
        </is>
      </c>
      <c r="B13" s="6" t="n">
        <v>14230</v>
      </c>
      <c r="D13" s="6" t="n">
        <v>3458</v>
      </c>
      <c r="F13" s="6" t="n">
        <v>-4320</v>
      </c>
    </row>
    <row r="14">
      <c r="A14" s="4" t="inlineStr">
        <is>
          <t>Balance at end of year</t>
        </is>
      </c>
      <c r="B14" s="6" t="n">
        <v>-18384</v>
      </c>
      <c r="D14" s="6" t="n">
        <v>-32614</v>
      </c>
      <c r="F14" s="6" t="n">
        <v>-36072</v>
      </c>
    </row>
    <row r="15">
      <c r="A15" s="4" t="inlineStr">
        <is>
          <t>Accumulated deferred gains (losses) on cash flow hedges:</t>
        </is>
      </c>
      <c r="B15" s="4" t="inlineStr">
        <is>
          <t xml:space="preserve"> </t>
        </is>
      </c>
      <c r="D15" s="4" t="inlineStr">
        <is>
          <t xml:space="preserve"> </t>
        </is>
      </c>
      <c r="F15" s="4" t="inlineStr">
        <is>
          <t xml:space="preserve"> </t>
        </is>
      </c>
    </row>
    <row r="16">
      <c r="A16" s="3" t="inlineStr">
        <is>
          <t>AOCI Attributable to Parent, Net of Tax [Roll Forward]</t>
        </is>
      </c>
      <c r="B16" s="4" t="inlineStr">
        <is>
          <t xml:space="preserve"> </t>
        </is>
      </c>
      <c r="D16" s="4" t="inlineStr">
        <is>
          <t xml:space="preserve"> </t>
        </is>
      </c>
      <c r="F16" s="4" t="inlineStr">
        <is>
          <t xml:space="preserve"> </t>
        </is>
      </c>
    </row>
    <row r="17">
      <c r="A17" s="4" t="inlineStr">
        <is>
          <t>Balance at beginning of year</t>
        </is>
      </c>
      <c r="B17" s="6" t="n">
        <v>-134</v>
      </c>
      <c r="D17" s="6" t="n">
        <v>923</v>
      </c>
      <c r="F17" s="6" t="n">
        <v>78</v>
      </c>
    </row>
    <row r="18">
      <c r="A18" s="4" t="inlineStr">
        <is>
          <t>OCI, before Reclassifications, Net of Tax, Attributable to Parent</t>
        </is>
      </c>
      <c r="B18" s="6" t="n">
        <v>199</v>
      </c>
      <c r="D18" s="6" t="n">
        <v>-527</v>
      </c>
      <c r="F18" s="6" t="n">
        <v>2126</v>
      </c>
    </row>
    <row r="19">
      <c r="A19" s="4" t="inlineStr">
        <is>
          <t>Amounts reclassified from accumulated other comprehensive loss</t>
        </is>
      </c>
      <c r="B19" s="6" t="n">
        <v>182</v>
      </c>
      <c r="D19" s="6" t="n">
        <v>-530</v>
      </c>
      <c r="F19" s="6" t="n">
        <v>-1281</v>
      </c>
    </row>
    <row r="20">
      <c r="A20" s="4" t="inlineStr">
        <is>
          <t>Other Comprehensive Income (Loss), Net of Tax, Portion Attributable to Parent</t>
        </is>
      </c>
      <c r="B20" s="6" t="n">
        <v>381</v>
      </c>
      <c r="D20" s="6" t="n">
        <v>-1057</v>
      </c>
      <c r="F20" s="6" t="n">
        <v>845</v>
      </c>
    </row>
    <row r="21">
      <c r="A21" s="4" t="inlineStr">
        <is>
          <t>Balance at end of year</t>
        </is>
      </c>
      <c r="B21" s="6" t="n">
        <v>247</v>
      </c>
      <c r="D21" s="6" t="n">
        <v>-134</v>
      </c>
      <c r="F21" s="6" t="n">
        <v>923</v>
      </c>
    </row>
    <row r="22">
      <c r="A22" s="4" t="inlineStr">
        <is>
          <t>Accumulated effect of retirement benefit obligations:</t>
        </is>
      </c>
      <c r="B22" s="4" t="inlineStr">
        <is>
          <t xml:space="preserve"> </t>
        </is>
      </c>
      <c r="D22" s="4" t="inlineStr">
        <is>
          <t xml:space="preserve"> </t>
        </is>
      </c>
      <c r="F22" s="4" t="inlineStr">
        <is>
          <t xml:space="preserve"> </t>
        </is>
      </c>
    </row>
    <row r="23">
      <c r="A23" s="3" t="inlineStr">
        <is>
          <t>AOCI Attributable to Parent, Net of Tax [Roll Forward]</t>
        </is>
      </c>
      <c r="B23" s="4" t="inlineStr">
        <is>
          <t xml:space="preserve"> </t>
        </is>
      </c>
      <c r="D23" s="4" t="inlineStr">
        <is>
          <t xml:space="preserve"> </t>
        </is>
      </c>
      <c r="F23" s="4" t="inlineStr">
        <is>
          <t xml:space="preserve"> </t>
        </is>
      </c>
    </row>
    <row r="24">
      <c r="A24" s="4" t="inlineStr">
        <is>
          <t>Balance at beginning of year</t>
        </is>
      </c>
      <c r="B24" s="6" t="n">
        <v>-751</v>
      </c>
      <c r="D24" s="6" t="n">
        <v>-705</v>
      </c>
      <c r="F24" s="6" t="n">
        <v>-1875</v>
      </c>
    </row>
    <row r="25">
      <c r="A25" s="4" t="inlineStr">
        <is>
          <t>Amounts reclassified from accumulated other comprehensive loss</t>
        </is>
      </c>
      <c r="B25" s="6" t="n">
        <v>54</v>
      </c>
      <c r="D25" s="6" t="n">
        <v>47</v>
      </c>
      <c r="F25" s="6" t="n">
        <v>116</v>
      </c>
    </row>
    <row r="26">
      <c r="A26" s="4" t="inlineStr">
        <is>
          <t>Change in retirement benefit obligations, net of tax of $(173), $31 and $(359)</t>
        </is>
      </c>
      <c r="B26" s="6" t="n">
        <v>519</v>
      </c>
      <c r="D26" s="6" t="n">
        <v>-93</v>
      </c>
      <c r="F26" s="6" t="n">
        <v>1054</v>
      </c>
    </row>
    <row r="27">
      <c r="A27" s="4" t="inlineStr">
        <is>
          <t>Other Comprehensive Income (Loss), Net of Tax, Portion Attributable to Parent</t>
        </is>
      </c>
      <c r="B27" s="6" t="n">
        <v>573</v>
      </c>
      <c r="D27" s="6" t="n">
        <v>-46</v>
      </c>
      <c r="F27" s="6" t="n">
        <v>1170</v>
      </c>
    </row>
    <row r="28">
      <c r="A28" s="4" t="inlineStr">
        <is>
          <t>Balance at end of year</t>
        </is>
      </c>
      <c r="B28" s="6" t="n">
        <v>-178</v>
      </c>
      <c r="D28" s="6" t="n">
        <v>-751</v>
      </c>
      <c r="F28" s="6" t="n">
        <v>-705</v>
      </c>
    </row>
    <row r="29">
      <c r="A29" s="4" t="inlineStr">
        <is>
          <t>Accumulated other comprehensive loss</t>
        </is>
      </c>
      <c r="B29" s="4" t="inlineStr">
        <is>
          <t xml:space="preserve"> </t>
        </is>
      </c>
      <c r="D29" s="4" t="inlineStr">
        <is>
          <t xml:space="preserve"> </t>
        </is>
      </c>
      <c r="F29" s="4" t="inlineStr">
        <is>
          <t xml:space="preserve"> </t>
        </is>
      </c>
    </row>
    <row r="30">
      <c r="A30" s="3" t="inlineStr">
        <is>
          <t>AOCI Attributable to Parent, Net of Tax [Roll Forward]</t>
        </is>
      </c>
      <c r="B30" s="4" t="inlineStr">
        <is>
          <t xml:space="preserve"> </t>
        </is>
      </c>
      <c r="D30" s="4" t="inlineStr">
        <is>
          <t xml:space="preserve"> </t>
        </is>
      </c>
      <c r="F30" s="4" t="inlineStr">
        <is>
          <t xml:space="preserve"> </t>
        </is>
      </c>
    </row>
    <row r="31">
      <c r="A31" s="4" t="inlineStr">
        <is>
          <t>Balance at beginning of year</t>
        </is>
      </c>
      <c r="B31" s="6" t="n">
        <v>-33499</v>
      </c>
      <c r="D31" s="6" t="n">
        <v>-35854</v>
      </c>
      <c r="F31" s="6" t="n">
        <v>-33549</v>
      </c>
    </row>
    <row r="32">
      <c r="A32" s="4" t="inlineStr">
        <is>
          <t>Balance at end of year</t>
        </is>
      </c>
      <c r="B32" s="5" t="n">
        <v>-18315</v>
      </c>
      <c r="D32" s="5" t="n">
        <v>-33499</v>
      </c>
      <c r="F32" s="5" t="n">
        <v>-35854</v>
      </c>
    </row>
    <row r="33"/>
    <row r="34">
      <c r="A34" s="4" t="inlineStr">
        <is>
          <t>[1] Cash dividend declared per share of common stock, were $0.17, $0.17 and $0.17 in 2022, 2023 and 2024, respectively.</t>
        </is>
      </c>
    </row>
  </sheetData>
  <mergeCells count="6">
    <mergeCell ref="A1:A2"/>
    <mergeCell ref="B1:F1"/>
    <mergeCell ref="B2:C2"/>
    <mergeCell ref="D2:E2"/>
    <mergeCell ref="A33:F33"/>
    <mergeCell ref="A34:F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5952</v>
      </c>
      <c r="C4" s="5" t="n">
        <v>14606</v>
      </c>
      <c r="D4" s="5" t="n">
        <v>16544</v>
      </c>
    </row>
    <row r="5">
      <c r="A5" s="4" t="inlineStr">
        <is>
          <t>Additions</t>
        </is>
      </c>
      <c r="B5" s="6" t="n">
        <v>4787</v>
      </c>
      <c r="C5" s="6" t="n">
        <v>9016</v>
      </c>
      <c r="D5" s="6" t="n">
        <v>6623</v>
      </c>
    </row>
    <row r="6">
      <c r="A6" s="4" t="inlineStr">
        <is>
          <t>Deductions</t>
        </is>
      </c>
      <c r="B6" s="6" t="n">
        <v>-6646</v>
      </c>
      <c r="C6" s="6" t="n">
        <v>-7670</v>
      </c>
      <c r="D6" s="6" t="n">
        <v>-8561</v>
      </c>
    </row>
    <row r="7">
      <c r="A7" s="4" t="inlineStr">
        <is>
          <t>Balance at end of period</t>
        </is>
      </c>
      <c r="B7" s="6" t="n">
        <v>14093</v>
      </c>
      <c r="C7" s="6" t="n">
        <v>15952</v>
      </c>
      <c r="D7" s="6" t="n">
        <v>14606</v>
      </c>
    </row>
    <row r="8">
      <c r="A8" s="4" t="inlineStr">
        <is>
          <t>Allowance for doubtful accounts(a)</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7311</v>
      </c>
      <c r="C10" s="6" t="n">
        <v>5195</v>
      </c>
      <c r="D10" s="6" t="n">
        <v>4656</v>
      </c>
    </row>
    <row r="11">
      <c r="A11" s="4" t="inlineStr">
        <is>
          <t>Additions</t>
        </is>
      </c>
      <c r="B11" s="6" t="n">
        <v>950</v>
      </c>
      <c r="C11" s="6" t="n">
        <v>2116</v>
      </c>
      <c r="D11" s="6" t="n">
        <v>662</v>
      </c>
    </row>
    <row r="12">
      <c r="A12" s="4" t="inlineStr">
        <is>
          <t>Deductions</t>
        </is>
      </c>
      <c r="B12" s="6" t="n">
        <v>-69</v>
      </c>
      <c r="C12" s="6" t="n">
        <v>0</v>
      </c>
      <c r="D12" s="6" t="n">
        <v>-123</v>
      </c>
    </row>
    <row r="13">
      <c r="A13" s="4" t="inlineStr">
        <is>
          <t>Balance at end of period</t>
        </is>
      </c>
      <c r="B13" s="6" t="n">
        <v>8192</v>
      </c>
      <c r="C13" s="6" t="n">
        <v>7311</v>
      </c>
      <c r="D13" s="6" t="n">
        <v>5195</v>
      </c>
    </row>
    <row r="14">
      <c r="A14" s="4" t="inlineStr">
        <is>
          <t>Allowance for anticipated customer deductions(b)</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8641</v>
      </c>
      <c r="C16" s="6" t="n">
        <v>9411</v>
      </c>
      <c r="D16" s="6" t="n">
        <v>11888</v>
      </c>
    </row>
    <row r="17">
      <c r="A17" s="4" t="inlineStr">
        <is>
          <t>Additions</t>
        </is>
      </c>
      <c r="B17" s="6" t="n">
        <v>3837</v>
      </c>
      <c r="C17" s="6" t="n">
        <v>6900</v>
      </c>
      <c r="D17" s="6" t="n">
        <v>5961</v>
      </c>
    </row>
    <row r="18">
      <c r="A18" s="4" t="inlineStr">
        <is>
          <t>Deductions</t>
        </is>
      </c>
      <c r="B18" s="6" t="n">
        <v>-6577</v>
      </c>
      <c r="C18" s="6" t="n">
        <v>-7670</v>
      </c>
      <c r="D18" s="6" t="n">
        <v>-8438</v>
      </c>
    </row>
    <row r="19">
      <c r="A19" s="4" t="inlineStr">
        <is>
          <t>Balance at end of period</t>
        </is>
      </c>
      <c r="B19" s="6" t="n">
        <v>5901</v>
      </c>
      <c r="C19" s="6" t="n">
        <v>8641</v>
      </c>
      <c r="D19" s="6" t="n">
        <v>9411</v>
      </c>
    </row>
    <row r="20">
      <c r="A20" s="4" t="inlineStr">
        <is>
          <t>Deferred Tax Valuation Allowance [Member]</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20159</v>
      </c>
      <c r="C22" s="6" t="n">
        <v>16323</v>
      </c>
      <c r="D22" s="6" t="n">
        <v>15072</v>
      </c>
    </row>
    <row r="23">
      <c r="A23" s="4" t="inlineStr">
        <is>
          <t>Additions</t>
        </is>
      </c>
      <c r="B23" s="6" t="n">
        <v>2516</v>
      </c>
      <c r="C23" s="6" t="n">
        <v>3895</v>
      </c>
      <c r="D23" s="6" t="n">
        <v>1932</v>
      </c>
    </row>
    <row r="24">
      <c r="A24" s="4" t="inlineStr">
        <is>
          <t>Deductions</t>
        </is>
      </c>
      <c r="B24" s="6" t="n">
        <v>-983</v>
      </c>
      <c r="C24" s="6" t="n">
        <v>-59</v>
      </c>
      <c r="D24" s="6" t="n">
        <v>-681</v>
      </c>
    </row>
    <row r="25">
      <c r="A25" s="4" t="inlineStr">
        <is>
          <t>Balance at end of period</t>
        </is>
      </c>
      <c r="B25" s="5" t="n">
        <v>21692</v>
      </c>
      <c r="C25" s="5" t="n">
        <v>20159</v>
      </c>
      <c r="D25" s="5" t="n">
        <v>163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57:36Z</dcterms:created>
  <dcterms:modified xmlns:dcterms="http://purl.org/dc/terms/" xmlns:xsi="http://www.w3.org/2001/XMLSchema-instance" xsi:type="dcterms:W3CDTF">2025-03-13T20:57:36Z</dcterms:modified>
</cp:coreProperties>
</file>